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ly Adopted and Issued Acc" sheetId="10" state="visible" r:id="rId10"/>
    <sheet xmlns:r="http://schemas.openxmlformats.org/officeDocument/2006/relationships" name="Revenue Recognition, Contracts "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Segments"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Goodwill and Identifiable Intan" sheetId="17" state="visible" r:id="rId17"/>
    <sheet xmlns:r="http://schemas.openxmlformats.org/officeDocument/2006/relationships" name="Accounts Receivable Securitizat" sheetId="18" state="visible" r:id="rId18"/>
    <sheet xmlns:r="http://schemas.openxmlformats.org/officeDocument/2006/relationships" name="Accounts Receivable Factoring A" sheetId="19" state="visible" r:id="rId19"/>
    <sheet xmlns:r="http://schemas.openxmlformats.org/officeDocument/2006/relationships" name="Restructuring Activities" sheetId="20" state="visible" r:id="rId20"/>
    <sheet xmlns:r="http://schemas.openxmlformats.org/officeDocument/2006/relationships" name="Debt and Credit Facilities" sheetId="21" state="visible" r:id="rId21"/>
    <sheet xmlns:r="http://schemas.openxmlformats.org/officeDocument/2006/relationships" name="Derivatives and Hedging Activit" sheetId="22" state="visible" r:id="rId22"/>
    <sheet xmlns:r="http://schemas.openxmlformats.org/officeDocument/2006/relationships" name="Fair Value Measurements, Equity" sheetId="23" state="visible" r:id="rId23"/>
    <sheet xmlns:r="http://schemas.openxmlformats.org/officeDocument/2006/relationships" name="Defined Benefit Pension Plans 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Other Expense, net" sheetId="29" state="visible" r:id="rId29"/>
    <sheet xmlns:r="http://schemas.openxmlformats.org/officeDocument/2006/relationships" name="Net Earnings Per Common Shar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Organization and Basis of Pre_2" sheetId="33" state="visible" r:id="rId33"/>
    <sheet xmlns:r="http://schemas.openxmlformats.org/officeDocument/2006/relationships" name="Revenue Recognition, Contract_2" sheetId="34" state="visible" r:id="rId34"/>
    <sheet xmlns:r="http://schemas.openxmlformats.org/officeDocument/2006/relationships" name="Leases (Tables)" sheetId="35" state="visible" r:id="rId35"/>
    <sheet xmlns:r="http://schemas.openxmlformats.org/officeDocument/2006/relationships" name="Acquisitions (Tables)" sheetId="36" state="visible" r:id="rId36"/>
    <sheet xmlns:r="http://schemas.openxmlformats.org/officeDocument/2006/relationships" name="Segments (Tables)" sheetId="37" state="visible" r:id="rId37"/>
    <sheet xmlns:r="http://schemas.openxmlformats.org/officeDocument/2006/relationships" name="Inventories, net (Tables)" sheetId="38" state="visible" r:id="rId38"/>
    <sheet xmlns:r="http://schemas.openxmlformats.org/officeDocument/2006/relationships" name="Property and Equipment, net (Ta" sheetId="39" state="visible" r:id="rId39"/>
    <sheet xmlns:r="http://schemas.openxmlformats.org/officeDocument/2006/relationships" name="Goodwill and Identifiable Int_2" sheetId="40" state="visible" r:id="rId40"/>
    <sheet xmlns:r="http://schemas.openxmlformats.org/officeDocument/2006/relationships" name="Restructuring Activities (Table" sheetId="41" state="visible" r:id="rId41"/>
    <sheet xmlns:r="http://schemas.openxmlformats.org/officeDocument/2006/relationships" name="Debt and Credit Facilities (Tab" sheetId="42" state="visible" r:id="rId42"/>
    <sheet xmlns:r="http://schemas.openxmlformats.org/officeDocument/2006/relationships" name="Derivatives and Hedging Activ_2" sheetId="43" state="visible" r:id="rId43"/>
    <sheet xmlns:r="http://schemas.openxmlformats.org/officeDocument/2006/relationships" name="Fair Value Measurements, Equi_2" sheetId="44" state="visible" r:id="rId44"/>
    <sheet xmlns:r="http://schemas.openxmlformats.org/officeDocument/2006/relationships" name="Defined Benefit Pension Plans_2" sheetId="45" state="visible" r:id="rId45"/>
    <sheet xmlns:r="http://schemas.openxmlformats.org/officeDocument/2006/relationships" name="Stockholders' Equity (Tables)" sheetId="46" state="visible" r:id="rId46"/>
    <sheet xmlns:r="http://schemas.openxmlformats.org/officeDocument/2006/relationships" name="Accumulated Other Comprehensi_2" sheetId="47" state="visible" r:id="rId47"/>
    <sheet xmlns:r="http://schemas.openxmlformats.org/officeDocument/2006/relationships" name="Other Expense, net (Tables)" sheetId="48" state="visible" r:id="rId48"/>
    <sheet xmlns:r="http://schemas.openxmlformats.org/officeDocument/2006/relationships" name="Net Earnings Per Common Share (" sheetId="49" state="visible" r:id="rId49"/>
    <sheet xmlns:r="http://schemas.openxmlformats.org/officeDocument/2006/relationships" name="Organization and Basis of Pre_3" sheetId="50" state="visible" r:id="rId50"/>
    <sheet xmlns:r="http://schemas.openxmlformats.org/officeDocument/2006/relationships" name="Recently Adopted and Issued A_2" sheetId="51" state="visible" r:id="rId51"/>
    <sheet xmlns:r="http://schemas.openxmlformats.org/officeDocument/2006/relationships" name="Revenue Recognition, Contract_3" sheetId="52" state="visible" r:id="rId52"/>
    <sheet xmlns:r="http://schemas.openxmlformats.org/officeDocument/2006/relationships" name="Revenue Recognition, Contract_4" sheetId="53" state="visible" r:id="rId53"/>
    <sheet xmlns:r="http://schemas.openxmlformats.org/officeDocument/2006/relationships" name="Revenue Recognition, Contract_5" sheetId="54" state="visible" r:id="rId54"/>
    <sheet xmlns:r="http://schemas.openxmlformats.org/officeDocument/2006/relationships" name="Revenue Recognition, Contract_6" sheetId="55" state="visible" r:id="rId55"/>
    <sheet xmlns:r="http://schemas.openxmlformats.org/officeDocument/2006/relationships" name="Leases - Lease Payments Capture" sheetId="56" state="visible" r:id="rId56"/>
    <sheet xmlns:r="http://schemas.openxmlformats.org/officeDocument/2006/relationships" name="Leases - Lease Obligations (Det" sheetId="57" state="visible" r:id="rId57"/>
    <sheet xmlns:r="http://schemas.openxmlformats.org/officeDocument/2006/relationships" name="Leases - Lease Commitments (Det" sheetId="58" state="visible" r:id="rId58"/>
    <sheet xmlns:r="http://schemas.openxmlformats.org/officeDocument/2006/relationships" name="Leases - Lease Cost and Other I" sheetId="59" state="visible" r:id="rId59"/>
    <sheet xmlns:r="http://schemas.openxmlformats.org/officeDocument/2006/relationships" name="Acquisitions - Narrative (Detai" sheetId="60" state="visible" r:id="rId60"/>
    <sheet xmlns:r="http://schemas.openxmlformats.org/officeDocument/2006/relationships" name="Acquisitions - Net Sales and Lo" sheetId="61" state="visible" r:id="rId61"/>
    <sheet xmlns:r="http://schemas.openxmlformats.org/officeDocument/2006/relationships" name="Acquisitions - Pro Forma Inform" sheetId="62" state="visible" r:id="rId62"/>
    <sheet xmlns:r="http://schemas.openxmlformats.org/officeDocument/2006/relationships" name="Segments - Narrative (Details)" sheetId="63" state="visible" r:id="rId63"/>
    <sheet xmlns:r="http://schemas.openxmlformats.org/officeDocument/2006/relationships" name="Segments - Net Sales and Adjust" sheetId="64" state="visible" r:id="rId64"/>
    <sheet xmlns:r="http://schemas.openxmlformats.org/officeDocument/2006/relationships" name="Segments - Reconciliation of Ne" sheetId="65" state="visible" r:id="rId65"/>
    <sheet xmlns:r="http://schemas.openxmlformats.org/officeDocument/2006/relationships" name="Segments - Reconciliation of _2" sheetId="66" state="visible" r:id="rId66"/>
    <sheet xmlns:r="http://schemas.openxmlformats.org/officeDocument/2006/relationships" name="Segments - Assets by Reportable" sheetId="67" state="visible" r:id="rId67"/>
    <sheet xmlns:r="http://schemas.openxmlformats.org/officeDocument/2006/relationships" name="Inventories, net (Details)" sheetId="68" state="visible" r:id="rId68"/>
    <sheet xmlns:r="http://schemas.openxmlformats.org/officeDocument/2006/relationships" name="Property and Equipment, net - P" sheetId="69" state="visible" r:id="rId69"/>
    <sheet xmlns:r="http://schemas.openxmlformats.org/officeDocument/2006/relationships" name="Property and Equipment, net - N" sheetId="70" state="visible" r:id="rId70"/>
    <sheet xmlns:r="http://schemas.openxmlformats.org/officeDocument/2006/relationships" name="Property and Equipment, net - I" sheetId="71" state="visible" r:id="rId71"/>
    <sheet xmlns:r="http://schemas.openxmlformats.org/officeDocument/2006/relationships" name="Goodwill and Identifiable Int_3" sheetId="72" state="visible" r:id="rId72"/>
    <sheet xmlns:r="http://schemas.openxmlformats.org/officeDocument/2006/relationships" name="Goodwill and Identifiable Int_4" sheetId="73" state="visible" r:id="rId73"/>
    <sheet xmlns:r="http://schemas.openxmlformats.org/officeDocument/2006/relationships" name="Goodwill and Identifiable Int_5" sheetId="74" state="visible" r:id="rId74"/>
    <sheet xmlns:r="http://schemas.openxmlformats.org/officeDocument/2006/relationships" name="Accounts Receivable Securitiz_2" sheetId="75" state="visible" r:id="rId75"/>
    <sheet xmlns:r="http://schemas.openxmlformats.org/officeDocument/2006/relationships" name="Accounts Receivable Factoring_2" sheetId="76" state="visible" r:id="rId76"/>
    <sheet xmlns:r="http://schemas.openxmlformats.org/officeDocument/2006/relationships" name="Restructuring Activities - Narr" sheetId="77" state="visible" r:id="rId77"/>
    <sheet xmlns:r="http://schemas.openxmlformats.org/officeDocument/2006/relationships" name="Restructuring Activities - CTO2" sheetId="78" state="visible" r:id="rId78"/>
    <sheet xmlns:r="http://schemas.openxmlformats.org/officeDocument/2006/relationships" name="Restructuring Activities - Rest" sheetId="79" state="visible" r:id="rId79"/>
    <sheet xmlns:r="http://schemas.openxmlformats.org/officeDocument/2006/relationships" name="Restructuring Activities - Re_2" sheetId="80" state="visible" r:id="rId80"/>
    <sheet xmlns:r="http://schemas.openxmlformats.org/officeDocument/2006/relationships" name="Debt and Credit Facilities - De" sheetId="81" state="visible" r:id="rId81"/>
    <sheet xmlns:r="http://schemas.openxmlformats.org/officeDocument/2006/relationships" name="Debt and Credit Facilities - Li" sheetId="82" state="visible" r:id="rId82"/>
    <sheet xmlns:r="http://schemas.openxmlformats.org/officeDocument/2006/relationships" name="Debt and Credit Facilities - Am" sheetId="83" state="visible" r:id="rId83"/>
    <sheet xmlns:r="http://schemas.openxmlformats.org/officeDocument/2006/relationships" name="Debt and Credit Facilities - Se"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Derivatives and Hedging Activ_6" sheetId="88" state="visible" r:id="rId88"/>
    <sheet xmlns:r="http://schemas.openxmlformats.org/officeDocument/2006/relationships" name="Derivatives and Hedging Activ_7" sheetId="89" state="visible" r:id="rId89"/>
    <sheet xmlns:r="http://schemas.openxmlformats.org/officeDocument/2006/relationships" name="Fair Value Measurements, Equi_3" sheetId="90" state="visible" r:id="rId90"/>
    <sheet xmlns:r="http://schemas.openxmlformats.org/officeDocument/2006/relationships" name="Fair Value Measurements, Equi_4" sheetId="91" state="visible" r:id="rId91"/>
    <sheet xmlns:r="http://schemas.openxmlformats.org/officeDocument/2006/relationships" name="Fair Value Measurements, Equi_5" sheetId="92" state="visible" r:id="rId92"/>
    <sheet xmlns:r="http://schemas.openxmlformats.org/officeDocument/2006/relationships" name="Fair Value Measurements, Equi_6" sheetId="93" state="visible" r:id="rId93"/>
    <sheet xmlns:r="http://schemas.openxmlformats.org/officeDocument/2006/relationships" name="Defined Benefit Pension Plans_3" sheetId="94" state="visible" r:id="rId94"/>
    <sheet xmlns:r="http://schemas.openxmlformats.org/officeDocument/2006/relationships" name="Defined Benefit Pension Plans_4" sheetId="95" state="visible" r:id="rId95"/>
    <sheet xmlns:r="http://schemas.openxmlformats.org/officeDocument/2006/relationships" name="Income Taxes (Details)" sheetId="96" state="visible" r:id="rId96"/>
    <sheet xmlns:r="http://schemas.openxmlformats.org/officeDocument/2006/relationships" name="Stockholders' Equity - Repurcha" sheetId="97" state="visible" r:id="rId97"/>
    <sheet xmlns:r="http://schemas.openxmlformats.org/officeDocument/2006/relationships" name="Stockholders' Equity - Dividend" sheetId="98" state="visible" r:id="rId98"/>
    <sheet xmlns:r="http://schemas.openxmlformats.org/officeDocument/2006/relationships" name="Stockholders' Equity - Share-ba" sheetId="99" state="visible" r:id="rId99"/>
    <sheet xmlns:r="http://schemas.openxmlformats.org/officeDocument/2006/relationships" name="Stockholders' Equity - Total Sh" sheetId="100" state="visible" r:id="rId100"/>
    <sheet xmlns:r="http://schemas.openxmlformats.org/officeDocument/2006/relationships" name="Stockholders' Equity - PSU Awar" sheetId="101" state="visible" r:id="rId101"/>
    <sheet xmlns:r="http://schemas.openxmlformats.org/officeDocument/2006/relationships" name="Stockholders' Equity - Number o" sheetId="102" state="visible" r:id="rId102"/>
    <sheet xmlns:r="http://schemas.openxmlformats.org/officeDocument/2006/relationships" name="Stockholders' Equity - Assumpti"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Other Expense, net (Details)" sheetId="106" state="visible" r:id="rId106"/>
    <sheet xmlns:r="http://schemas.openxmlformats.org/officeDocument/2006/relationships" name="Net Earnings Per Common Share_2"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139</t>
        </is>
      </c>
      <c r="C8" s="4" t="inlineStr">
        <is>
          <t xml:space="preserve"> </t>
        </is>
      </c>
    </row>
    <row r="9">
      <c r="A9" s="4" t="inlineStr">
        <is>
          <t>Entity Registrant Name</t>
        </is>
      </c>
      <c r="B9" s="4" t="inlineStr">
        <is>
          <t>SEALED AIR CORP/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654331</t>
        </is>
      </c>
      <c r="C11" s="4" t="inlineStr">
        <is>
          <t xml:space="preserve"> </t>
        </is>
      </c>
    </row>
    <row r="12">
      <c r="A12" s="4" t="inlineStr">
        <is>
          <t>Entity Address, Address Line One</t>
        </is>
      </c>
      <c r="B12" s="4" t="inlineStr">
        <is>
          <t>2415 Cascade Pointe Boulevar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8</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221-3235</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SE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692448</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121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Recently Adopted Accounting Standards In September 2022, the Financial Accounting Standards Board ("FASB") issued Accounting Standards Update ("ASU") 2022-04, Liabilities - Supplier Finance Programs (Subtopic 405-50): Disclosure of Supplier Finance Program Obligations ("ASU 2022-04"). ASU 2022-04 requires the buyer in a supplier finance program to disclose qualitative and quantitative information about the program. The Company adopted ASU 2022-04 on January 1, 2023, except for the amendment on rollforward information. The adoption did not materially impact the Company's Condensed Consolidated Financial Statements. The amendment on rollforward information was adopted on January 1, 2024 and is effective for fiscal years beginning after December 15, 2023. We facilitate a voluntary supply chain financing program to provide some of our suppliers with the opportunity to sell receivables due from us (our accounts payables) to participating financial institutions at the sole discretion of both the suppliers and the financial institutions. This program is administered by participating financial institutions. When a supplier utilizes the supply chain financing program, the supplier receives a payment in advance of agreed payment terms from the financial institution, net of a discount charged. Our responsibility is limited to making payments to the respective financial institutions on the terms originally negotiated with our supplier. We monitor our days payable outstanding relative to our peers and industry trends in order to assess our conclusion that the program continues to be a trade payable program and not indicative of a borrowing arrangement. The liabilities continue to be presented as Accounts payable in our Condensed Consolidated Balance Sheets until they are paid, and they are reflected as Cash flows from operating activities when settled. At September 30, 2024 and December 31, 2023, our accounts payable balances included $163.7 million and $153.0 million, respectively, related to invoices from suppliers participating in the program. Recently Issued Accounting Standards In December 2023, the FASB issued ASU 2023-09, Income Taxes (Topic 740): Improvements to Income Tax Disclosures ("ASU 2023-09"). ASU 2023-09 requires the annual disclosure of specific categories in the rate reconciliation and additional information for the reconciling items that meet a quantitative threshold (if the effect of those reconciling items is equal to or greater than 5 percent of the amount computed by multiplying pretax income or loss by the applicable statutory income tax rate). ASU 2023-09 is effective for annual periods beginning after December 15, 2024, with early adoption permitted for annual financial statements that have not yet been issued or made available for issuance. The Company is currently evaluating this ASU to determine its impact on the Company's disclosures. In November 2023, the FASB issued ASU 2023-07, Segment Reporting (Topic 280): Improvements to Reportable Segment Disclosures ("ASU 2023-07"). ASU 2023-07 requires annual and interim disclosure of significant segment expenses that are regularly provided to the chief operating decision maker ("CODM"), the disclosure and description of other segment items, the inclusion of all current annual disclosures about a reportable segment in interim periods, allows for disclosure of multiple measures of a reportable segment's profit or loss, requires disclosure of the CODM's title and position, and requires a description of how the CODM uses reported measures in assessing the performance of reportable segments and in making decisions pertaining to allocation of resources. ASU 2023-07 is effective for annual periods beginning after December 15, 2023, and interim periods within fiscal years beginning after December 15, 2024, with early adoption permitted. The Company is currently evaluating this ASU to determine its impact on the Company'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Total Share-based Incentive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share-based incentive compensation expense</t>
        </is>
      </c>
      <c r="B4" s="7" t="n">
        <v>8.5</v>
      </c>
      <c r="C4" s="7" t="n">
        <v>12.1</v>
      </c>
      <c r="D4" s="7" t="n">
        <v>24.4</v>
      </c>
      <c r="E4" s="7" t="n">
        <v>32.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2" customWidth="1" min="2" max="2"/>
    <col width="21" customWidth="1" min="3" max="3"/>
    <col width="23" customWidth="1" min="4" max="4"/>
    <col width="23" customWidth="1" min="5" max="5"/>
    <col width="14" customWidth="1" min="6" max="6"/>
    <col width="15" customWidth="1" min="7" max="7"/>
  </cols>
  <sheetData>
    <row r="1">
      <c r="A1" s="1" t="inlineStr">
        <is>
          <t>Stockholders' Equity - PSU Awards (Details)</t>
        </is>
      </c>
      <c r="C1" s="2" t="inlineStr">
        <is>
          <t>1 Months Ended</t>
        </is>
      </c>
      <c r="D1" s="2" t="inlineStr">
        <is>
          <t>3 Months Ended</t>
        </is>
      </c>
      <c r="G1" s="2" t="inlineStr">
        <is>
          <t>9 Months Ended</t>
        </is>
      </c>
    </row>
    <row r="2">
      <c r="B2" s="2" t="inlineStr">
        <is>
          <t>Jul. 01, 2024 $ / shares shares</t>
        </is>
      </c>
      <c r="C2" s="2" t="inlineStr">
        <is>
          <t>Feb. 29, 2024 shares</t>
        </is>
      </c>
      <c r="D2" s="2" t="inlineStr">
        <is>
          <t>Sep. 30, 2024 employee</t>
        </is>
      </c>
      <c r="E2" s="2" t="inlineStr">
        <is>
          <t>Jun. 30, 2024 employee</t>
        </is>
      </c>
      <c r="F2" s="2" t="inlineStr">
        <is>
          <t>Mar. 31, 2024</t>
        </is>
      </c>
      <c r="G2" s="2" t="inlineStr">
        <is>
          <t>Sep.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in the beginning of each year to award PSU's</t>
        </is>
      </c>
      <c r="B4" s="4" t="inlineStr">
        <is>
          <t xml:space="preserve"> </t>
        </is>
      </c>
      <c r="C4" s="4" t="inlineStr">
        <is>
          <t xml:space="preserve"> </t>
        </is>
      </c>
      <c r="D4" s="4" t="inlineStr">
        <is>
          <t xml:space="preserve"> </t>
        </is>
      </c>
      <c r="E4" s="4" t="inlineStr">
        <is>
          <t xml:space="preserve"> </t>
        </is>
      </c>
      <c r="F4" s="4" t="inlineStr">
        <is>
          <t xml:space="preserve"> </t>
        </is>
      </c>
      <c r="G4" s="4" t="inlineStr">
        <is>
          <t>90 days</t>
        </is>
      </c>
    </row>
    <row r="5">
      <c r="A5" s="4" t="inlineStr">
        <is>
          <t>Cumulative average growth rate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Three Year Performance Share Uni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SU awards performanc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row>
    <row r="9">
      <c r="A9" s="4" t="inlineStr">
        <is>
          <t>2024 Three Year Performance Share Units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SU awards performance period</t>
        </is>
      </c>
      <c r="B11" s="4" t="inlineStr">
        <is>
          <t xml:space="preserve"> </t>
        </is>
      </c>
      <c r="C11" s="4" t="inlineStr">
        <is>
          <t xml:space="preserve"> </t>
        </is>
      </c>
      <c r="D11" s="4" t="inlineStr">
        <is>
          <t xml:space="preserve"> </t>
        </is>
      </c>
      <c r="E11" s="4" t="inlineStr">
        <is>
          <t xml:space="preserve"> </t>
        </is>
      </c>
      <c r="F11" s="4" t="inlineStr">
        <is>
          <t>3 years</t>
        </is>
      </c>
      <c r="G11" s="4" t="inlineStr">
        <is>
          <t>3 years</t>
        </is>
      </c>
    </row>
    <row r="12">
      <c r="A12" s="4" t="inlineStr">
        <is>
          <t>Weighted average return on total shareholders, EBITDA</t>
        </is>
      </c>
      <c r="B12" s="4" t="inlineStr">
        <is>
          <t xml:space="preserve"> </t>
        </is>
      </c>
      <c r="C12" s="4" t="inlineStr">
        <is>
          <t xml:space="preserve"> </t>
        </is>
      </c>
      <c r="D12" s="4" t="inlineStr">
        <is>
          <t xml:space="preserve"> </t>
        </is>
      </c>
      <c r="E12" s="4" t="inlineStr">
        <is>
          <t xml:space="preserve"> </t>
        </is>
      </c>
      <c r="F12" s="11" t="n">
        <v>0.5</v>
      </c>
      <c r="G12" s="4" t="inlineStr">
        <is>
          <t xml:space="preserve"> </t>
        </is>
      </c>
    </row>
    <row r="13">
      <c r="A13" s="4" t="inlineStr">
        <is>
          <t>Weighted average net sales compound average growth rate on capital</t>
        </is>
      </c>
      <c r="B13" s="4" t="inlineStr">
        <is>
          <t xml:space="preserve"> </t>
        </is>
      </c>
      <c r="C13" s="4" t="inlineStr">
        <is>
          <t xml:space="preserve"> </t>
        </is>
      </c>
      <c r="D13" s="4" t="inlineStr">
        <is>
          <t xml:space="preserve"> </t>
        </is>
      </c>
      <c r="E13" s="4" t="inlineStr">
        <is>
          <t xml:space="preserve"> </t>
        </is>
      </c>
      <c r="F13" s="11" t="n">
        <v>0.5</v>
      </c>
      <c r="G13" s="4" t="inlineStr">
        <is>
          <t xml:space="preserve"> </t>
        </is>
      </c>
    </row>
    <row r="14">
      <c r="A14" s="4" t="inlineStr">
        <is>
          <t>Achievement of each performance metric upward or downward, percentage adjustment (up to), based on results of total shareholder return modifier</t>
        </is>
      </c>
      <c r="B14" s="4" t="inlineStr">
        <is>
          <t xml:space="preserve"> </t>
        </is>
      </c>
      <c r="C14" s="4" t="inlineStr">
        <is>
          <t xml:space="preserve"> </t>
        </is>
      </c>
      <c r="D14" s="4" t="inlineStr">
        <is>
          <t xml:space="preserve"> </t>
        </is>
      </c>
      <c r="E14" s="4" t="inlineStr">
        <is>
          <t xml:space="preserve"> </t>
        </is>
      </c>
      <c r="F14" s="11" t="n">
        <v>0.25</v>
      </c>
      <c r="G14" s="4" t="inlineStr">
        <is>
          <t xml:space="preserve"> </t>
        </is>
      </c>
    </row>
    <row r="15">
      <c r="A15" s="4" t="inlineStr">
        <is>
          <t>Shareholder return in the top quartile of the comparator group increases overall achievement of performance metrics, percentage</t>
        </is>
      </c>
      <c r="B15" s="4" t="inlineStr">
        <is>
          <t xml:space="preserve"> </t>
        </is>
      </c>
      <c r="C15" s="4" t="inlineStr">
        <is>
          <t xml:space="preserve"> </t>
        </is>
      </c>
      <c r="D15" s="4" t="inlineStr">
        <is>
          <t xml:space="preserve"> </t>
        </is>
      </c>
      <c r="E15" s="4" t="inlineStr">
        <is>
          <t xml:space="preserve"> </t>
        </is>
      </c>
      <c r="F15" s="11" t="n">
        <v>0.25</v>
      </c>
      <c r="G15" s="4" t="inlineStr">
        <is>
          <t xml:space="preserve"> </t>
        </is>
      </c>
    </row>
    <row r="16">
      <c r="A16" s="4" t="inlineStr">
        <is>
          <t>Shareholder return in the top quartile of the comparator group decrease overall achievement of performance metrics, percentage</t>
        </is>
      </c>
      <c r="B16" s="4" t="inlineStr">
        <is>
          <t xml:space="preserve"> </t>
        </is>
      </c>
      <c r="C16" s="4" t="inlineStr">
        <is>
          <t xml:space="preserve"> </t>
        </is>
      </c>
      <c r="D16" s="4" t="inlineStr">
        <is>
          <t xml:space="preserve"> </t>
        </is>
      </c>
      <c r="E16" s="4" t="inlineStr">
        <is>
          <t xml:space="preserve"> </t>
        </is>
      </c>
      <c r="F16" s="11" t="n">
        <v>0.25</v>
      </c>
      <c r="G16" s="4" t="inlineStr">
        <is>
          <t xml:space="preserve"> </t>
        </is>
      </c>
    </row>
    <row r="17">
      <c r="A17" s="4" t="inlineStr">
        <is>
          <t>2024 Three Year Performance Share Units Award |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grants to employee | employee</t>
        </is>
      </c>
      <c r="B19" s="4" t="inlineStr">
        <is>
          <t xml:space="preserve"> </t>
        </is>
      </c>
      <c r="C19" s="4" t="inlineStr">
        <is>
          <t xml:space="preserve"> </t>
        </is>
      </c>
      <c r="D19" s="5" t="n">
        <v>2</v>
      </c>
      <c r="E19" s="5" t="n">
        <v>1</v>
      </c>
      <c r="F19" s="4" t="inlineStr">
        <is>
          <t xml:space="preserve"> </t>
        </is>
      </c>
      <c r="G19" s="4" t="inlineStr">
        <is>
          <t xml:space="preserve"> </t>
        </is>
      </c>
    </row>
    <row r="20">
      <c r="A20" s="4" t="inlineStr">
        <is>
          <t>2024 Three Year Performance Share Units Award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to be issued as percentage of target shares under performance incentive plan</t>
        </is>
      </c>
      <c r="B22" s="4" t="inlineStr">
        <is>
          <t xml:space="preserve"> </t>
        </is>
      </c>
      <c r="C22" s="4" t="inlineStr">
        <is>
          <t xml:space="preserve"> </t>
        </is>
      </c>
      <c r="D22" s="4" t="inlineStr">
        <is>
          <t xml:space="preserve"> </t>
        </is>
      </c>
      <c r="E22" s="4" t="inlineStr">
        <is>
          <t xml:space="preserve"> </t>
        </is>
      </c>
      <c r="F22" s="11" t="n">
        <v>0</v>
      </c>
      <c r="G22" s="4" t="inlineStr">
        <is>
          <t xml:space="preserve"> </t>
        </is>
      </c>
    </row>
    <row r="23">
      <c r="A23" s="4" t="inlineStr">
        <is>
          <t>2024 Three Year Performance Share Units Award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to be issued as percentage of target shares under performance incentive plan</t>
        </is>
      </c>
      <c r="B25" s="4" t="inlineStr">
        <is>
          <t xml:space="preserve"> </t>
        </is>
      </c>
      <c r="C25" s="4" t="inlineStr">
        <is>
          <t xml:space="preserve"> </t>
        </is>
      </c>
      <c r="D25" s="4" t="inlineStr">
        <is>
          <t xml:space="preserve"> </t>
        </is>
      </c>
      <c r="E25" s="4" t="inlineStr">
        <is>
          <t xml:space="preserve"> </t>
        </is>
      </c>
      <c r="F25" s="11" t="n">
        <v>2.5</v>
      </c>
      <c r="G25" s="4" t="inlineStr">
        <is>
          <t xml:space="preserve"> </t>
        </is>
      </c>
    </row>
    <row r="26">
      <c r="A26" s="4" t="inlineStr">
        <is>
          <t>2024 Award Time-vesting Restricted Stock Units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units granted (in shares)</t>
        </is>
      </c>
      <c r="B28" s="5" t="n">
        <v>4396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in shares)</t>
        </is>
      </c>
      <c r="B29" s="5" t="n">
        <v>4396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4 Award Performance Stock Units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units granted (in shares)</t>
        </is>
      </c>
      <c r="B32" s="5" t="n">
        <v>4396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in shares)</t>
        </is>
      </c>
      <c r="B33" s="5" t="n">
        <v>4396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ign-On Award Restricted Stock Units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units granted (in shares)</t>
        </is>
      </c>
      <c r="B36" s="5" t="n">
        <v>16412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n grant date (in dollars per share) | $ / shares</t>
        </is>
      </c>
      <c r="B37" s="9" t="n">
        <v>34.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t>
        </is>
      </c>
      <c r="B38" s="5" t="n">
        <v>16412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ign-On Award Performance Stock Units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n grant date (in dollars per share) | $ / shares</t>
        </is>
      </c>
      <c r="B41" s="9" t="n">
        <v>35.1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1- 2023 Three Year Performance Share Units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to be issued as percentage of target shares under performance incentive plan</t>
        </is>
      </c>
      <c r="B44" s="4" t="inlineStr">
        <is>
          <t xml:space="preserve"> </t>
        </is>
      </c>
      <c r="C44" s="11" t="n">
        <v>0.75</v>
      </c>
      <c r="D44" s="4" t="inlineStr">
        <is>
          <t xml:space="preserve"> </t>
        </is>
      </c>
      <c r="E44" s="4" t="inlineStr">
        <is>
          <t xml:space="preserve"> </t>
        </is>
      </c>
      <c r="F44" s="4" t="inlineStr">
        <is>
          <t xml:space="preserve"> </t>
        </is>
      </c>
      <c r="G44" s="4" t="inlineStr">
        <is>
          <t xml:space="preserve"> </t>
        </is>
      </c>
    </row>
    <row r="45">
      <c r="A45" s="4" t="inlineStr">
        <is>
          <t>Number of units granted (in shares)</t>
        </is>
      </c>
      <c r="B45" s="4" t="inlineStr">
        <is>
          <t xml:space="preserve"> </t>
        </is>
      </c>
      <c r="C45" s="5" t="n">
        <v>96595</v>
      </c>
      <c r="D45" s="4" t="inlineStr">
        <is>
          <t xml:space="preserve"> </t>
        </is>
      </c>
      <c r="E45" s="4" t="inlineStr">
        <is>
          <t xml:space="preserve"> </t>
        </is>
      </c>
      <c r="F45" s="4" t="inlineStr">
        <is>
          <t xml:space="preserve"> </t>
        </is>
      </c>
      <c r="G45" s="4" t="inlineStr">
        <is>
          <t xml:space="preserve"> </t>
        </is>
      </c>
    </row>
    <row r="46">
      <c r="A46" s="4" t="inlineStr">
        <is>
          <t>Shares to be issued under performance incentive plan (in shares)</t>
        </is>
      </c>
      <c r="B46" s="4" t="inlineStr">
        <is>
          <t xml:space="preserve"> </t>
        </is>
      </c>
      <c r="C46" s="5" t="n">
        <v>152934</v>
      </c>
      <c r="D46" s="4" t="inlineStr">
        <is>
          <t xml:space="preserve"> </t>
        </is>
      </c>
      <c r="E46" s="4" t="inlineStr">
        <is>
          <t xml:space="preserve"> </t>
        </is>
      </c>
      <c r="F46" s="4" t="inlineStr">
        <is>
          <t xml:space="preserve"> </t>
        </is>
      </c>
      <c r="G46" s="4" t="inlineStr">
        <is>
          <t xml:space="preserve"> </t>
        </is>
      </c>
    </row>
    <row r="47">
      <c r="A47" s="4" t="inlineStr">
        <is>
          <t>Shares withheld for tax (in shares)</t>
        </is>
      </c>
      <c r="B47" s="4" t="inlineStr">
        <is>
          <t xml:space="preserve"> </t>
        </is>
      </c>
      <c r="C47" s="5" t="n">
        <v>55607</v>
      </c>
      <c r="D47" s="4" t="inlineStr">
        <is>
          <t xml:space="preserve"> </t>
        </is>
      </c>
      <c r="E47" s="4" t="inlineStr">
        <is>
          <t xml:space="preserve"> </t>
        </is>
      </c>
      <c r="F47" s="4" t="inlineStr">
        <is>
          <t xml:space="preserve"> </t>
        </is>
      </c>
      <c r="G47" s="4" t="inlineStr">
        <is>
          <t xml:space="preserve"> </t>
        </is>
      </c>
    </row>
    <row r="48">
      <c r="A48" s="4" t="inlineStr">
        <is>
          <t>Shares designated as cash settlement awards (in shares)</t>
        </is>
      </c>
      <c r="B48" s="4" t="inlineStr">
        <is>
          <t xml:space="preserve"> </t>
        </is>
      </c>
      <c r="C48" s="5" t="n">
        <v>732</v>
      </c>
      <c r="D48" s="4" t="inlineStr">
        <is>
          <t xml:space="preserve"> </t>
        </is>
      </c>
      <c r="E48" s="4" t="inlineStr">
        <is>
          <t xml:space="preserve"> </t>
        </is>
      </c>
      <c r="F48" s="4" t="inlineStr">
        <is>
          <t xml:space="preserve"> </t>
        </is>
      </c>
      <c r="G48" s="4" t="inlineStr">
        <is>
          <t xml:space="preserve"> </t>
        </is>
      </c>
    </row>
    <row r="49">
      <c r="A49" s="4" t="inlineStr">
        <is>
          <t>Shares issued (in shares)</t>
        </is>
      </c>
      <c r="B49" s="4" t="inlineStr">
        <is>
          <t xml:space="preserve"> </t>
        </is>
      </c>
      <c r="C49" s="5" t="n">
        <v>96595</v>
      </c>
      <c r="D49" s="4" t="inlineStr">
        <is>
          <t xml:space="preserve"> </t>
        </is>
      </c>
      <c r="E49" s="4" t="inlineStr">
        <is>
          <t xml:space="preserve"> </t>
        </is>
      </c>
      <c r="F49" s="4" t="inlineStr">
        <is>
          <t xml:space="preserve"> </t>
        </is>
      </c>
      <c r="G49"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umber of PSUs Granted and Grant Date Fair Value of PSUs (Details) - $ / shares</t>
        </is>
      </c>
      <c r="B1" s="2" t="inlineStr">
        <is>
          <t>Sep. 09, 2024</t>
        </is>
      </c>
      <c r="C1" s="2" t="inlineStr">
        <is>
          <t>Jul. 01, 2024</t>
        </is>
      </c>
      <c r="D1" s="2" t="inlineStr">
        <is>
          <t>Jun. 05, 2024</t>
        </is>
      </c>
      <c r="E1" s="2" t="inlineStr">
        <is>
          <t>Mar. 01, 2024</t>
        </is>
      </c>
      <c r="F1" s="2" t="inlineStr">
        <is>
          <t>Feb. 21, 2024</t>
        </is>
      </c>
    </row>
    <row r="2">
      <c r="A2" s="4" t="inlineStr">
        <is>
          <t>Adjusted EBITDA CAG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granted (in shares)</t>
        </is>
      </c>
      <c r="B4" s="5" t="n">
        <v>1642</v>
      </c>
      <c r="C4" s="5" t="n">
        <v>21982</v>
      </c>
      <c r="D4" s="5" t="n">
        <v>3269</v>
      </c>
      <c r="E4" s="5" t="n">
        <v>22692</v>
      </c>
      <c r="F4" s="5" t="n">
        <v>50340</v>
      </c>
    </row>
    <row r="5">
      <c r="A5" s="4" t="inlineStr">
        <is>
          <t>Fair value on grant date (per unit) (in dollars per share)</t>
        </is>
      </c>
      <c r="B5" s="9" t="n">
        <v>32.78</v>
      </c>
      <c r="C5" s="9" t="n">
        <v>35.12</v>
      </c>
      <c r="D5" s="9" t="n">
        <v>42.08</v>
      </c>
      <c r="E5" s="9" t="n">
        <v>39.49</v>
      </c>
      <c r="F5" s="9" t="n">
        <v>41.09</v>
      </c>
    </row>
    <row r="6">
      <c r="A6" s="4" t="inlineStr">
        <is>
          <t>RO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granted (in shares)</t>
        </is>
      </c>
      <c r="B8" s="5" t="n">
        <v>1642</v>
      </c>
      <c r="C8" s="5" t="n">
        <v>21982</v>
      </c>
      <c r="D8" s="5" t="n">
        <v>3269</v>
      </c>
      <c r="E8" s="5" t="n">
        <v>22692</v>
      </c>
      <c r="F8" s="5" t="n">
        <v>50340</v>
      </c>
    </row>
    <row r="9">
      <c r="A9" s="4" t="inlineStr">
        <is>
          <t>Fair value on grant date (per unit) (in dollars per share)</t>
        </is>
      </c>
      <c r="B9" s="9" t="n">
        <v>32.78</v>
      </c>
      <c r="C9" s="9" t="n">
        <v>35.12</v>
      </c>
      <c r="D9" s="9" t="n">
        <v>42.08</v>
      </c>
      <c r="E9" s="9" t="n">
        <v>39.49</v>
      </c>
      <c r="F9" s="9" t="n">
        <v>41.0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ssumptions Used to Calculate the Grant Date Fair Value (Details) - Performance Shares</t>
        </is>
      </c>
      <c r="B1" s="2" t="inlineStr">
        <is>
          <t>Sep. 09, 2024</t>
        </is>
      </c>
      <c r="C1" s="2" t="inlineStr">
        <is>
          <t>Jul. 01, 2024</t>
        </is>
      </c>
      <c r="D1" s="2" t="inlineStr">
        <is>
          <t>Jun. 05, 2024</t>
        </is>
      </c>
      <c r="E1" s="2" t="inlineStr">
        <is>
          <t>Mar. 01, 2024</t>
        </is>
      </c>
      <c r="F1" s="2" t="inlineStr">
        <is>
          <t>Feb. 21, 2024</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pected price volatility</t>
        </is>
      </c>
      <c r="B3" s="11" t="n">
        <v>0.34</v>
      </c>
      <c r="C3" s="12" t="n">
        <v>0.335</v>
      </c>
      <c r="D3" s="12" t="n">
        <v>0.334</v>
      </c>
      <c r="E3" s="12" t="n">
        <v>0.319</v>
      </c>
      <c r="F3" s="12" t="n">
        <v>0.317</v>
      </c>
    </row>
    <row r="4">
      <c r="A4" s="4" t="inlineStr">
        <is>
          <t>Risk-free interest rate</t>
        </is>
      </c>
      <c r="B4" s="12" t="n">
        <v>0.036</v>
      </c>
      <c r="C4" s="12" t="n">
        <v>0.046</v>
      </c>
      <c r="D4" s="12" t="n">
        <v>0.045</v>
      </c>
      <c r="E4" s="12" t="n">
        <v>0.043</v>
      </c>
      <c r="F4" s="12" t="n">
        <v>0.0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Details of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549.5</v>
      </c>
      <c r="E4" s="4" t="inlineStr">
        <is>
          <t xml:space="preserve"> </t>
        </is>
      </c>
    </row>
    <row r="5">
      <c r="A5" s="4" t="inlineStr">
        <is>
          <t>Other comprehensive (loss) income before reclassifications</t>
        </is>
      </c>
      <c r="B5" s="4" t="inlineStr">
        <is>
          <t xml:space="preserve"> </t>
        </is>
      </c>
      <c r="C5" s="4" t="inlineStr">
        <is>
          <t xml:space="preserve"> </t>
        </is>
      </c>
      <c r="D5" s="5" t="n">
        <v>-6</v>
      </c>
      <c r="E5" s="7" t="n">
        <v>-22.3</v>
      </c>
    </row>
    <row r="6">
      <c r="A6" s="4" t="inlineStr">
        <is>
          <t>Less: amounts reclassified from accumulated other comprehensive loss</t>
        </is>
      </c>
      <c r="B6" s="7" t="n">
        <v>1.7</v>
      </c>
      <c r="C6" s="7" t="n">
        <v>0.2</v>
      </c>
      <c r="D6" s="5" t="n">
        <v>3</v>
      </c>
      <c r="E6" s="8" t="n">
        <v>0.6</v>
      </c>
    </row>
    <row r="7">
      <c r="A7" s="4" t="inlineStr">
        <is>
          <t>Other comprehensive income (loss)</t>
        </is>
      </c>
      <c r="B7" s="8" t="n">
        <v>51.9</v>
      </c>
      <c r="C7" s="8" t="n">
        <v>-42.9</v>
      </c>
      <c r="D7" s="5" t="n">
        <v>-3</v>
      </c>
      <c r="E7" s="8" t="n">
        <v>-21.7</v>
      </c>
    </row>
    <row r="8">
      <c r="A8" s="4" t="inlineStr">
        <is>
          <t>Ending balance</t>
        </is>
      </c>
      <c r="B8" s="8" t="n">
        <v>771.2</v>
      </c>
      <c r="C8" s="4" t="inlineStr">
        <is>
          <t xml:space="preserve"> </t>
        </is>
      </c>
      <c r="D8" s="8" t="n">
        <v>771.2</v>
      </c>
      <c r="E8" s="4" t="inlineStr">
        <is>
          <t xml:space="preserve"> </t>
        </is>
      </c>
    </row>
    <row r="9">
      <c r="A9" s="4" t="inlineStr">
        <is>
          <t>Unrecognized Pension Item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8" t="n">
        <v>-146.4</v>
      </c>
      <c r="E11" s="8" t="n">
        <v>-126.3</v>
      </c>
    </row>
    <row r="12">
      <c r="A12" s="4" t="inlineStr">
        <is>
          <t>Other comprehensive (loss) income before reclassifications</t>
        </is>
      </c>
      <c r="B12" s="4" t="inlineStr">
        <is>
          <t xml:space="preserve"> </t>
        </is>
      </c>
      <c r="C12" s="4" t="inlineStr">
        <is>
          <t xml:space="preserve"> </t>
        </is>
      </c>
      <c r="D12" s="8" t="n">
        <v>-0.4</v>
      </c>
      <c r="E12" s="8" t="n">
        <v>0.4</v>
      </c>
    </row>
    <row r="13">
      <c r="A13" s="4" t="inlineStr">
        <is>
          <t>Less: amounts reclassified from accumulated other comprehensive loss</t>
        </is>
      </c>
      <c r="B13" s="4" t="inlineStr">
        <is>
          <t xml:space="preserve"> </t>
        </is>
      </c>
      <c r="C13" s="4" t="inlineStr">
        <is>
          <t xml:space="preserve"> </t>
        </is>
      </c>
      <c r="D13" s="5" t="n">
        <v>3</v>
      </c>
      <c r="E13" s="8" t="n">
        <v>2.7</v>
      </c>
    </row>
    <row r="14">
      <c r="A14" s="4" t="inlineStr">
        <is>
          <t>Other comprehensive income (loss)</t>
        </is>
      </c>
      <c r="B14" s="4" t="inlineStr">
        <is>
          <t xml:space="preserve"> </t>
        </is>
      </c>
      <c r="C14" s="4" t="inlineStr">
        <is>
          <t xml:space="preserve"> </t>
        </is>
      </c>
      <c r="D14" s="8" t="n">
        <v>2.6</v>
      </c>
      <c r="E14" s="8" t="n">
        <v>3.1</v>
      </c>
    </row>
    <row r="15">
      <c r="A15" s="4" t="inlineStr">
        <is>
          <t>Ending balance</t>
        </is>
      </c>
      <c r="B15" s="8" t="n">
        <v>-143.8</v>
      </c>
      <c r="C15" s="8" t="n">
        <v>-123.2</v>
      </c>
      <c r="D15" s="8" t="n">
        <v>-143.8</v>
      </c>
      <c r="E15" s="8" t="n">
        <v>-123.2</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8" t="n">
        <v>-770.6</v>
      </c>
      <c r="E18" s="8" t="n">
        <v>-837.5</v>
      </c>
    </row>
    <row r="19">
      <c r="A19" s="4" t="inlineStr">
        <is>
          <t>Other comprehensive (loss) income before reclassifications</t>
        </is>
      </c>
      <c r="B19" s="4" t="inlineStr">
        <is>
          <t xml:space="preserve"> </t>
        </is>
      </c>
      <c r="C19" s="4" t="inlineStr">
        <is>
          <t xml:space="preserve"> </t>
        </is>
      </c>
      <c r="D19" s="8" t="n">
        <v>-6.8</v>
      </c>
      <c r="E19" s="8" t="n">
        <v>-16.8</v>
      </c>
    </row>
    <row r="20">
      <c r="A20" s="4" t="inlineStr">
        <is>
          <t>Less: amounts reclassified from accumulated other comprehensive loss</t>
        </is>
      </c>
      <c r="B20" s="4" t="inlineStr">
        <is>
          <t xml:space="preserve"> </t>
        </is>
      </c>
      <c r="C20" s="4" t="inlineStr">
        <is>
          <t xml:space="preserve"> </t>
        </is>
      </c>
      <c r="D20" s="5" t="n">
        <v>0</v>
      </c>
      <c r="E20" s="5" t="n">
        <v>0</v>
      </c>
    </row>
    <row r="21">
      <c r="A21" s="4" t="inlineStr">
        <is>
          <t>Other comprehensive income (loss)</t>
        </is>
      </c>
      <c r="B21" s="4" t="inlineStr">
        <is>
          <t xml:space="preserve"> </t>
        </is>
      </c>
      <c r="C21" s="4" t="inlineStr">
        <is>
          <t xml:space="preserve"> </t>
        </is>
      </c>
      <c r="D21" s="8" t="n">
        <v>-6.8</v>
      </c>
      <c r="E21" s="8" t="n">
        <v>-16.8</v>
      </c>
    </row>
    <row r="22">
      <c r="A22" s="4" t="inlineStr">
        <is>
          <t>Ending balance</t>
        </is>
      </c>
      <c r="B22" s="8" t="n">
        <v>-777.4</v>
      </c>
      <c r="C22" s="8" t="n">
        <v>-854.3</v>
      </c>
      <c r="D22" s="8" t="n">
        <v>-777.4</v>
      </c>
      <c r="E22" s="8" t="n">
        <v>-854.3</v>
      </c>
    </row>
    <row r="23">
      <c r="A23" s="4" t="inlineStr">
        <is>
          <t>Cumulative Translation Adjustment | Intra-entity transaction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Intra-entity currency translation adjustments in AOCI</t>
        </is>
      </c>
      <c r="B25" s="8" t="n">
        <v>-3.3</v>
      </c>
      <c r="C25" s="8" t="n">
        <v>-3.2</v>
      </c>
      <c r="D25" s="8" t="n">
        <v>-3.3</v>
      </c>
      <c r="E25" s="8" t="n">
        <v>-3.2</v>
      </c>
    </row>
    <row r="26">
      <c r="A26" s="4" t="inlineStr">
        <is>
          <t>Unrecognized Losses/Gains on Derivative Instruments for net investment hedge | Net Investment Hedge</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8" t="n">
        <v>-38.1</v>
      </c>
      <c r="E28" s="8" t="n">
        <v>-18.3</v>
      </c>
    </row>
    <row r="29">
      <c r="A29" s="4" t="inlineStr">
        <is>
          <t>Other comprehensive (loss) income before reclassifications</t>
        </is>
      </c>
      <c r="B29" s="4" t="inlineStr">
        <is>
          <t xml:space="preserve"> </t>
        </is>
      </c>
      <c r="C29" s="4" t="inlineStr">
        <is>
          <t xml:space="preserve"> </t>
        </is>
      </c>
      <c r="D29" s="8" t="n">
        <v>1.9</v>
      </c>
      <c r="E29" s="8" t="n">
        <v>-6.7</v>
      </c>
    </row>
    <row r="30">
      <c r="A30" s="4" t="inlineStr">
        <is>
          <t>Less: amounts reclassified from accumulated other comprehensive loss</t>
        </is>
      </c>
      <c r="B30" s="4" t="inlineStr">
        <is>
          <t xml:space="preserve"> </t>
        </is>
      </c>
      <c r="C30" s="4" t="inlineStr">
        <is>
          <t xml:space="preserve"> </t>
        </is>
      </c>
      <c r="D30" s="5" t="n">
        <v>0</v>
      </c>
      <c r="E30" s="5" t="n">
        <v>0</v>
      </c>
    </row>
    <row r="31">
      <c r="A31" s="4" t="inlineStr">
        <is>
          <t>Other comprehensive income (loss)</t>
        </is>
      </c>
      <c r="B31" s="4" t="inlineStr">
        <is>
          <t xml:space="preserve"> </t>
        </is>
      </c>
      <c r="C31" s="4" t="inlineStr">
        <is>
          <t xml:space="preserve"> </t>
        </is>
      </c>
      <c r="D31" s="8" t="n">
        <v>1.9</v>
      </c>
      <c r="E31" s="8" t="n">
        <v>-6.7</v>
      </c>
    </row>
    <row r="32">
      <c r="A32" s="4" t="inlineStr">
        <is>
          <t>Ending balance</t>
        </is>
      </c>
      <c r="B32" s="8" t="n">
        <v>-36.2</v>
      </c>
      <c r="C32" s="5" t="n">
        <v>-25</v>
      </c>
      <c r="D32" s="8" t="n">
        <v>-36.2</v>
      </c>
      <c r="E32" s="5" t="n">
        <v>-25</v>
      </c>
    </row>
    <row r="33">
      <c r="A33" s="4" t="inlineStr">
        <is>
          <t>Unrecognized Losses/Gains on Derivative Instruments for net investment hedge | Cash Flow Hedge</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4" t="inlineStr">
        <is>
          <t xml:space="preserve"> </t>
        </is>
      </c>
      <c r="D35" s="8" t="n">
        <v>-0.4</v>
      </c>
      <c r="E35" s="8" t="n">
        <v>3.3</v>
      </c>
    </row>
    <row r="36">
      <c r="A36" s="4" t="inlineStr">
        <is>
          <t>Other comprehensive (loss) income before reclassifications</t>
        </is>
      </c>
      <c r="B36" s="4" t="inlineStr">
        <is>
          <t xml:space="preserve"> </t>
        </is>
      </c>
      <c r="C36" s="4" t="inlineStr">
        <is>
          <t xml:space="preserve"> </t>
        </is>
      </c>
      <c r="D36" s="8" t="n">
        <v>-0.7</v>
      </c>
      <c r="E36" s="8" t="n">
        <v>0.8</v>
      </c>
    </row>
    <row r="37">
      <c r="A37" s="4" t="inlineStr">
        <is>
          <t>Less: amounts reclassified from accumulated other comprehensive loss</t>
        </is>
      </c>
      <c r="B37" s="4" t="inlineStr">
        <is>
          <t xml:space="preserve"> </t>
        </is>
      </c>
      <c r="C37" s="4" t="inlineStr">
        <is>
          <t xml:space="preserve"> </t>
        </is>
      </c>
      <c r="D37" s="5" t="n">
        <v>0</v>
      </c>
      <c r="E37" s="8" t="n">
        <v>-2.1</v>
      </c>
    </row>
    <row r="38">
      <c r="A38" s="4" t="inlineStr">
        <is>
          <t>Other comprehensive income (loss)</t>
        </is>
      </c>
      <c r="B38" s="4" t="inlineStr">
        <is>
          <t xml:space="preserve"> </t>
        </is>
      </c>
      <c r="C38" s="4" t="inlineStr">
        <is>
          <t xml:space="preserve"> </t>
        </is>
      </c>
      <c r="D38" s="8" t="n">
        <v>-0.7</v>
      </c>
      <c r="E38" s="8" t="n">
        <v>-1.3</v>
      </c>
    </row>
    <row r="39">
      <c r="A39" s="4" t="inlineStr">
        <is>
          <t>Ending balance</t>
        </is>
      </c>
      <c r="B39" s="8" t="n">
        <v>-1.1</v>
      </c>
      <c r="C39" s="5" t="n">
        <v>2</v>
      </c>
      <c r="D39" s="8" t="n">
        <v>-1.1</v>
      </c>
      <c r="E39" s="5" t="n">
        <v>2</v>
      </c>
    </row>
    <row r="40">
      <c r="A40" s="4" t="inlineStr">
        <is>
          <t>Accumulated Other Comprehensive Loss, Net of  Taxe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8" t="n">
        <v>-955.5</v>
      </c>
      <c r="E42" s="8" t="n">
        <v>-978.8</v>
      </c>
    </row>
    <row r="43">
      <c r="A43" s="4" t="inlineStr">
        <is>
          <t>Ending balance</t>
        </is>
      </c>
      <c r="B43" s="7" t="n">
        <v>-958.5</v>
      </c>
      <c r="C43" s="7" t="n">
        <v>-1000.5</v>
      </c>
      <c r="D43" s="7" t="n">
        <v>-958.5</v>
      </c>
      <c r="E43" s="7" t="n">
        <v>-1000.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Details of Amount Reclassified from AOC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expense, net</t>
        </is>
      </c>
      <c r="B4" s="7" t="n">
        <v>-6.4</v>
      </c>
      <c r="C4" s="7" t="n">
        <v>-9.6</v>
      </c>
      <c r="D4" s="6" t="n">
        <v>-14</v>
      </c>
      <c r="E4" s="6" t="n">
        <v>-33</v>
      </c>
    </row>
    <row r="5">
      <c r="A5" s="4" t="inlineStr">
        <is>
          <t>Cost of sales</t>
        </is>
      </c>
      <c r="B5" s="8" t="n">
        <v>943.6</v>
      </c>
      <c r="C5" s="8" t="n">
        <v>968.5</v>
      </c>
      <c r="D5" s="8" t="n">
        <v>2801.5</v>
      </c>
      <c r="E5" s="5" t="n">
        <v>2875</v>
      </c>
    </row>
    <row r="6">
      <c r="A6" s="4" t="inlineStr">
        <is>
          <t>Total pre-tax amount</t>
        </is>
      </c>
      <c r="B6" s="8" t="n">
        <v>-119.4</v>
      </c>
      <c r="C6" s="8" t="n">
        <v>-77.90000000000001</v>
      </c>
      <c r="D6" s="5" t="n">
        <v>-374</v>
      </c>
      <c r="E6" s="8" t="n">
        <v>-313.8</v>
      </c>
    </row>
    <row r="7">
      <c r="A7" s="4" t="inlineStr">
        <is>
          <t>Tax benefit (expense)</t>
        </is>
      </c>
      <c r="B7" s="8" t="n">
        <v>30.7</v>
      </c>
      <c r="C7" s="8" t="n">
        <v>20.3</v>
      </c>
      <c r="D7" s="8" t="n">
        <v>104.1</v>
      </c>
      <c r="E7" s="8" t="n">
        <v>99.40000000000001</v>
      </c>
    </row>
    <row r="8">
      <c r="A8" s="4" t="inlineStr">
        <is>
          <t>Net of tax</t>
        </is>
      </c>
      <c r="B8" s="8" t="n">
        <v>-88.7</v>
      </c>
      <c r="C8" s="8" t="n">
        <v>-57.6</v>
      </c>
      <c r="D8" s="8" t="n">
        <v>-269.9</v>
      </c>
      <c r="E8" s="8" t="n">
        <v>-214.4</v>
      </c>
    </row>
    <row r="9">
      <c r="A9" s="4" t="inlineStr">
        <is>
          <t>Total reclassifications for the period</t>
        </is>
      </c>
      <c r="B9" s="8" t="n">
        <v>-1.7</v>
      </c>
      <c r="C9" s="8" t="n">
        <v>-0.2</v>
      </c>
      <c r="D9" s="5" t="n">
        <v>-3</v>
      </c>
      <c r="E9" s="8" t="n">
        <v>-0.6</v>
      </c>
    </row>
    <row r="10">
      <c r="A10" s="4" t="inlineStr">
        <is>
          <t>Defined benefit pension plans and other post-employment benefi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reclassifications for the period</t>
        </is>
      </c>
      <c r="B12" s="4" t="inlineStr">
        <is>
          <t xml:space="preserve"> </t>
        </is>
      </c>
      <c r="C12" s="4" t="inlineStr">
        <is>
          <t xml:space="preserve"> </t>
        </is>
      </c>
      <c r="D12" s="5" t="n">
        <v>-3</v>
      </c>
      <c r="E12" s="8" t="n">
        <v>-2.7</v>
      </c>
    </row>
    <row r="13">
      <c r="A13" s="4" t="inlineStr">
        <is>
          <t>Reclassification out of Accumulated Other Comprehensive Income | Net settlement credit (cos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Other expense, net</t>
        </is>
      </c>
      <c r="B15" s="8" t="n">
        <v>0.3</v>
      </c>
      <c r="C15" s="5" t="n">
        <v>0</v>
      </c>
      <c r="D15" s="8" t="n">
        <v>0.3</v>
      </c>
      <c r="E15" s="8" t="n">
        <v>-0.1</v>
      </c>
    </row>
    <row r="16">
      <c r="A16" s="4" t="inlineStr">
        <is>
          <t>Reclassification out of Accumulated Other Comprehensive Income | Prior service cos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ther expense, net</t>
        </is>
      </c>
      <c r="B18" s="8" t="n">
        <v>-0.1</v>
      </c>
      <c r="C18" s="5" t="n">
        <v>0</v>
      </c>
      <c r="D18" s="5" t="n">
        <v>0</v>
      </c>
      <c r="E18" s="5" t="n">
        <v>0</v>
      </c>
    </row>
    <row r="19">
      <c r="A19" s="4" t="inlineStr">
        <is>
          <t>Reclassification out of Accumulated Other Comprehensive Income | Actuarial losses, ne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Other expense, net</t>
        </is>
      </c>
      <c r="B21" s="8" t="n">
        <v>-1.5</v>
      </c>
      <c r="C21" s="8" t="n">
        <v>-1.2</v>
      </c>
      <c r="D21" s="8" t="n">
        <v>-4.2</v>
      </c>
      <c r="E21" s="8" t="n">
        <v>-3.5</v>
      </c>
    </row>
    <row r="22">
      <c r="A22" s="4" t="inlineStr">
        <is>
          <t>Reclassification out of Accumulated Other Comprehensive Income | Defined benefit pension plans and other post-employment benefi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Total pre-tax amount</t>
        </is>
      </c>
      <c r="B24" s="8" t="n">
        <v>-1.3</v>
      </c>
      <c r="C24" s="8" t="n">
        <v>-1.2</v>
      </c>
      <c r="D24" s="8" t="n">
        <v>-3.9</v>
      </c>
      <c r="E24" s="8" t="n">
        <v>-3.6</v>
      </c>
    </row>
    <row r="25">
      <c r="A25" s="4" t="inlineStr">
        <is>
          <t>Tax benefit (expense)</t>
        </is>
      </c>
      <c r="B25" s="8" t="n">
        <v>0.3</v>
      </c>
      <c r="C25" s="8" t="n">
        <v>0.3</v>
      </c>
      <c r="D25" s="8" t="n">
        <v>0.9</v>
      </c>
      <c r="E25" s="8" t="n">
        <v>0.9</v>
      </c>
    </row>
    <row r="26">
      <c r="A26" s="4" t="inlineStr">
        <is>
          <t>Net of tax</t>
        </is>
      </c>
      <c r="B26" s="5" t="n">
        <v>-1</v>
      </c>
      <c r="C26" s="8" t="n">
        <v>-0.9</v>
      </c>
      <c r="D26" s="5" t="n">
        <v>-3</v>
      </c>
      <c r="E26" s="8" t="n">
        <v>-2.7</v>
      </c>
    </row>
    <row r="27">
      <c r="A27" s="4" t="inlineStr">
        <is>
          <t>Reclassification out of Accumulated Other Comprehensive Income | Net (losses) gains on cash flow hedging derivativ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Total pre-tax amount</t>
        </is>
      </c>
      <c r="B29" s="5" t="n">
        <v>-1</v>
      </c>
      <c r="C29" s="5" t="n">
        <v>1</v>
      </c>
      <c r="D29" s="8" t="n">
        <v>-0.1</v>
      </c>
      <c r="E29" s="5" t="n">
        <v>3</v>
      </c>
    </row>
    <row r="30">
      <c r="A30" s="4" t="inlineStr">
        <is>
          <t>Tax benefit (expense)</t>
        </is>
      </c>
      <c r="B30" s="8" t="n">
        <v>0.3</v>
      </c>
      <c r="C30" s="8" t="n">
        <v>-0.3</v>
      </c>
      <c r="D30" s="8" t="n">
        <v>0.1</v>
      </c>
      <c r="E30" s="8" t="n">
        <v>-0.9</v>
      </c>
    </row>
    <row r="31">
      <c r="A31" s="4" t="inlineStr">
        <is>
          <t>Net of tax</t>
        </is>
      </c>
      <c r="B31" s="8" t="n">
        <v>-0.7</v>
      </c>
      <c r="C31" s="8" t="n">
        <v>0.7</v>
      </c>
      <c r="D31" s="5" t="n">
        <v>0</v>
      </c>
      <c r="E31" s="8" t="n">
        <v>2.1</v>
      </c>
    </row>
    <row r="32">
      <c r="A32" s="4" t="inlineStr">
        <is>
          <t>Reclassification out of Accumulated Other Comprehensive Income | Net (losses) gains on cash flow hedging derivatives | Foreign currency forward contract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Cost of sales</t>
        </is>
      </c>
      <c r="B34" s="5" t="n">
        <v>-1</v>
      </c>
      <c r="C34" s="5" t="n">
        <v>1</v>
      </c>
      <c r="D34" s="8" t="n">
        <v>-0.2</v>
      </c>
      <c r="E34" s="8" t="n">
        <v>2.9</v>
      </c>
    </row>
    <row r="35">
      <c r="A35" s="4" t="inlineStr">
        <is>
          <t>Reclassification out of Accumulated Other Comprehensive Income | Net (losses) gains on cash flow hedging derivatives | Treasury lock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Interest expense, net</t>
        </is>
      </c>
      <c r="B37" s="6" t="n">
        <v>0</v>
      </c>
      <c r="C37" s="6" t="n">
        <v>0</v>
      </c>
      <c r="D37" s="7" t="n">
        <v>0.1</v>
      </c>
      <c r="E37" s="7" t="n">
        <v>0.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foreign exchange transaction (loss) gain</t>
        </is>
      </c>
      <c r="B4" s="7" t="n">
        <v>-1.2</v>
      </c>
      <c r="C4" s="7" t="n">
        <v>-1.3</v>
      </c>
      <c r="D4" s="7" t="n">
        <v>2.2</v>
      </c>
      <c r="E4" s="7" t="n">
        <v>-9.800000000000001</v>
      </c>
    </row>
    <row r="5">
      <c r="A5" s="4" t="inlineStr">
        <is>
          <t>Bank fee expense</t>
        </is>
      </c>
      <c r="B5" s="8" t="n">
        <v>-1.1</v>
      </c>
      <c r="C5" s="8" t="n">
        <v>-1.2</v>
      </c>
      <c r="D5" s="8" t="n">
        <v>-3.5</v>
      </c>
      <c r="E5" s="5" t="n">
        <v>-4</v>
      </c>
    </row>
    <row r="6">
      <c r="A6" s="4" t="inlineStr">
        <is>
          <t>Pension cost other than service cost</t>
        </is>
      </c>
      <c r="B6" s="8" t="n">
        <v>-1.5</v>
      </c>
      <c r="C6" s="8" t="n">
        <v>-2.2</v>
      </c>
      <c r="D6" s="8" t="n">
        <v>-4.7</v>
      </c>
      <c r="E6" s="8" t="n">
        <v>-6.2</v>
      </c>
    </row>
    <row r="7">
      <c r="A7" s="4" t="inlineStr">
        <is>
          <t>Foreign currency exchange loss due to highly inflationary economies</t>
        </is>
      </c>
      <c r="B7" s="8" t="n">
        <v>-2.4</v>
      </c>
      <c r="C7" s="8" t="n">
        <v>-4.9</v>
      </c>
      <c r="D7" s="8" t="n">
        <v>-7.9</v>
      </c>
      <c r="E7" s="8" t="n">
        <v>-10.6</v>
      </c>
    </row>
    <row r="8">
      <c r="A8" s="4" t="inlineStr">
        <is>
          <t>Loss on debt redemption and refinancing activities</t>
        </is>
      </c>
      <c r="B8" s="5" t="n">
        <v>0</v>
      </c>
      <c r="C8" s="5" t="n">
        <v>0</v>
      </c>
      <c r="D8" s="8" t="n">
        <v>-6.8</v>
      </c>
      <c r="E8" s="8" t="n">
        <v>-4.9</v>
      </c>
    </row>
    <row r="9">
      <c r="A9" s="4" t="inlineStr">
        <is>
          <t>Other income</t>
        </is>
      </c>
      <c r="B9" s="8" t="n">
        <v>2.1</v>
      </c>
      <c r="C9" s="5" t="n">
        <v>2</v>
      </c>
      <c r="D9" s="8" t="n">
        <v>11.2</v>
      </c>
      <c r="E9" s="8" t="n">
        <v>7.5</v>
      </c>
    </row>
    <row r="10">
      <c r="A10" s="4" t="inlineStr">
        <is>
          <t>Other expense</t>
        </is>
      </c>
      <c r="B10" s="8" t="n">
        <v>-2.3</v>
      </c>
      <c r="C10" s="5" t="n">
        <v>-2</v>
      </c>
      <c r="D10" s="8" t="n">
        <v>-4.5</v>
      </c>
      <c r="E10" s="5" t="n">
        <v>-5</v>
      </c>
    </row>
    <row r="11">
      <c r="A11" s="4" t="inlineStr">
        <is>
          <t>Other expense, net</t>
        </is>
      </c>
      <c r="B11" s="7" t="n">
        <v>-6.4</v>
      </c>
      <c r="C11" s="7" t="n">
        <v>-9.6</v>
      </c>
      <c r="D11" s="6" t="n">
        <v>-14</v>
      </c>
      <c r="E11" s="6" t="n">
        <v>-3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7" t="n">
        <v>91.7</v>
      </c>
      <c r="C4" s="7" t="n">
        <v>56.6</v>
      </c>
      <c r="D4" s="6" t="n">
        <v>272</v>
      </c>
      <c r="E4" s="7" t="n">
        <v>217.6</v>
      </c>
    </row>
    <row r="5">
      <c r="A5" s="4" t="inlineStr">
        <is>
          <t>Distributed and allocated undistributed net earnings to unvested restricted stockholders</t>
        </is>
      </c>
      <c r="B5" s="5" t="n">
        <v>0</v>
      </c>
      <c r="C5" s="5" t="n">
        <v>0</v>
      </c>
      <c r="D5" s="5" t="n">
        <v>0</v>
      </c>
      <c r="E5" s="5" t="n">
        <v>0</v>
      </c>
    </row>
    <row r="6">
      <c r="A6" s="4" t="inlineStr">
        <is>
          <t>Net earnings available to common stockholders</t>
        </is>
      </c>
      <c r="B6" s="7" t="n">
        <v>91.7</v>
      </c>
      <c r="C6" s="7" t="n">
        <v>56.6</v>
      </c>
      <c r="D6" s="6" t="n">
        <v>272</v>
      </c>
      <c r="E6" s="7" t="n">
        <v>217.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 basic (in shares)</t>
        </is>
      </c>
      <c r="B8" s="8" t="n">
        <v>145.8</v>
      </c>
      <c r="C8" s="8" t="n">
        <v>144.5</v>
      </c>
      <c r="D8" s="8" t="n">
        <v>145.5</v>
      </c>
      <c r="E8" s="8" t="n">
        <v>144.3</v>
      </c>
    </row>
    <row r="9">
      <c r="A9" s="3" t="inlineStr">
        <is>
          <t>Basic net earnings per common share:</t>
        </is>
      </c>
      <c r="B9" s="4" t="inlineStr">
        <is>
          <t xml:space="preserve"> </t>
        </is>
      </c>
      <c r="C9" s="4" t="inlineStr">
        <is>
          <t xml:space="preserve"> </t>
        </is>
      </c>
      <c r="D9" s="4" t="inlineStr">
        <is>
          <t xml:space="preserve"> </t>
        </is>
      </c>
      <c r="E9" s="4" t="inlineStr">
        <is>
          <t xml:space="preserve"> </t>
        </is>
      </c>
    </row>
    <row r="10">
      <c r="A10" s="4" t="inlineStr">
        <is>
          <t>Basic net earnings per common share (in dollars per share)</t>
        </is>
      </c>
      <c r="B10" s="9" t="n">
        <v>0.63</v>
      </c>
      <c r="C10" s="9" t="n">
        <v>0.39</v>
      </c>
      <c r="D10" s="9" t="n">
        <v>1.87</v>
      </c>
      <c r="E10" s="9" t="n">
        <v>1.51</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earnings available to common stockholders</t>
        </is>
      </c>
      <c r="B12" s="7" t="n">
        <v>91.7</v>
      </c>
      <c r="C12" s="7" t="n">
        <v>56.6</v>
      </c>
      <c r="D12" s="6" t="n">
        <v>272</v>
      </c>
      <c r="E12" s="7" t="n">
        <v>217.6</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common shares outstanding - basic (in shares)</t>
        </is>
      </c>
      <c r="B14" s="8" t="n">
        <v>145.8</v>
      </c>
      <c r="C14" s="8" t="n">
        <v>144.5</v>
      </c>
      <c r="D14" s="8" t="n">
        <v>145.5</v>
      </c>
      <c r="E14" s="8" t="n">
        <v>144.3</v>
      </c>
    </row>
    <row r="15">
      <c r="A15" s="4" t="inlineStr">
        <is>
          <t>Effect of unvested restricted stock units (in shares)</t>
        </is>
      </c>
      <c r="B15" s="8" t="n">
        <v>0.3</v>
      </c>
      <c r="C15" s="8" t="n">
        <v>0.4</v>
      </c>
      <c r="D15" s="8" t="n">
        <v>0.3</v>
      </c>
      <c r="E15" s="8" t="n">
        <v>0.5</v>
      </c>
    </row>
    <row r="16">
      <c r="A16" s="4" t="inlineStr">
        <is>
          <t>Weighted average number of common shares outstanding - diluted under treasury stock (in shares)</t>
        </is>
      </c>
      <c r="B16" s="8" t="n">
        <v>146.1</v>
      </c>
      <c r="C16" s="8" t="n">
        <v>144.9</v>
      </c>
      <c r="D16" s="8" t="n">
        <v>145.8</v>
      </c>
      <c r="E16" s="8" t="n">
        <v>144.8</v>
      </c>
    </row>
    <row r="17">
      <c r="A17" s="4" t="inlineStr">
        <is>
          <t>Diluted net earnings per common share (in dollars per share)</t>
        </is>
      </c>
      <c r="B17" s="9" t="n">
        <v>0.63</v>
      </c>
      <c r="C17" s="9" t="n">
        <v>0.39</v>
      </c>
      <c r="D17" s="9" t="n">
        <v>1.87</v>
      </c>
      <c r="E17" s="9" t="n">
        <v>1.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 Contracts with Customers</t>
        </is>
      </c>
      <c r="B4" s="4" t="inlineStr">
        <is>
          <t>Revenue Recognition, Contracts with Customers Description of Revenue Generating Activities We employ sales, marketing and customer service personnel throughout the world who sell and market our products, services, equipment and systems. As discussed in Note 6, “Segments,” our reporting segments are Food and Protective. Our Food solutions are largely sold directly to end customers, while our Protective solutions are sold through business supply distributors and directly to end customers. Food: Food solutions are sold to food processors in fresh red meat, smoked and processed meats, poultry, seafood, fluids and liquids, cheese, and other food markets worldwide. Food offers integrated packaging materials and automated equipment solutions to increase food safety, extend shelf life, reduce food waste, automate processes and optimize total cost. Its materials, automated equipment and service enable customers to reduce costs and enhance their brands in the marketplace. Food solutions are utilized by food service businesses (such as restaurants and entertainment venues) (“food service”) and food retailers (such as grocery stores and supermarkets) (“food retail”), among others. Solutions serving the food service market include products such as barrier bags and pouches, and are primarily marketed under the CRYOVAC ® trademark and other highly recognized trade names including CRYOVAC ® brand Barrier Bags, CRYOVAC ® brand Form-Fill-Seal Films, CRYOVAC ® brand Auto Pouch Systems and LIQUIBOX ® brand liquids systems. Solutions serving the food retail market include products such as barrier bags, film, and trays, and are primarily marketed under the CRYOVAC ® trademark and other highly recognized trade names including CRYOVAC ® brand Grip &amp; Tear TM , CRYOVAC ® brand Darfresh ® , OptiDure™, Simple Steps ® , and CRYOVAC ® brand Barrier Bags. Protective: Protective packaging solutions are utilized across many global markets to protect goods during transit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SEALED AIR ® brand, BUBBLE WRAP ® brand, AUTOBAG ® brand and other highly recognized trade names and product families including BUBBLE WRAP ® brand inflatable packaging, SEALED AIR ® brand performance shrink films, AUTOBAG ® brand bagging systems, Instapak ® polyurethane foam packaging solutions and Korrvu ® suspension and retention packaging. Other Revenue Recognition Considerations: Charges for rebates and other allowances are recognized as a deduction from revenue on an accrual basis in the period in which the associated revenue is recorded. Revenue recognized from performance obligations satisfied in previous reporting periods was $0.3 million and $1.5 million for the three and nine months ended September 30, 2024, respectively, and $1.1 million and $2.5 million for the three and nine months ended September 30, 2023,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 Lease components within contracts with customers are recognized in accordance with Accounting Standards Codification (“ASC”) Topic 842. Disaggregated Revenue For the three and nine months ended September 30, 2024 and 2023, revenues from contracts with customers summarized by Segment and Geographic region were as follows: Three Months Ended Nine Months Ended (In millions) Food Protective Total Food Protective Total Americas $ 590.1 $ 277.8 $ 867.9 $ 1,763.4 $ 862.8 $ 2,626.2 EMEA 177.4 95.1 272.5 526.8 290.8 817.6 APAC 122.1 73.2 195.3 344.8 202.0 546.8 Topic 606 Segment Revenue 889.6 446.1 1,335.7 2,635.0 1,355.6 3,990.6 Non-Topic 606 Revenue (Leasing: Sales-type and Operating) 8.3 1.1 9.4 25.1 4.1 29.2 Total $ 897.9 $ 447.2 $ 1,345.1 $ 2,660.1 $ 1,359.7 $ 4,019.8 Three Months Ended Nine Months Ended (In millions) Food Protective Total Food Protective Total Americas $ 589.9 $ 309.1 $ 899.0 $ 1,732.1 $ 935.2 $ 2,667.3 EMEA 180.2 103.7 283.9 529.1 332.6 861.7 APAC 114.2 73.7 187.9 337.2 212.4 549.6 Topic 606 Segment Revenue 884.3 486.5 1,370.8 2,598.4 1,480.2 4,078.6 Non-Topic 606 Revenue (Leasing: Sales-type and Operating) 9.1 1.9 11.0 28.7 4.1 32.8 Total $ 893.4 $ 488.4 $ 1,381.8 $ 2,627.1 $ 1,484.3 $ 4,111.4 Contract Balances The time when a performance obligation is satisfied and the time when billing and payment occur are generally closely aligned, subject to agreed payment terms, with the exception of equipment accruals. An equipment accrual is a contract offering, whereby a customer is incentivized to use a portion of the materials transaction price for future equipment purchases. Long-term contracts that include an equipment accrual create a timing difference between when cash is collected and when the performance obligation is satisfied, resulting in a contract liability (unearned revenue). The following contract assets and liabilities are included within Prepaid expenses and other current assets and Other current liabilities, or Other non-current liabilities on our Condensed Consolidated Balance Sheets as of September 30, 2024 and December 31, 2023: (In millions) September 30, 2024 December 31, 2023 Contract assets $ 0.1 $ 0.4 Contract liabilities $ 21.5 $ 19.9 The contract liability balances represent deferred revenue, primarily related to equipment accruals. Revenue recognized in the three and nine months ended September 30, 2024 that was included in the contract liability balance at the beginning of the period was $3.4 million and $8.8 million, respectively, and $4.4 million and $12.5 million in the three and nine months ended September 30, 2023, respectively. This revenue was driven primarily by equipment performance obligations being satisfied. Remaining Performance Obligations The following table summarizes the estimated transaction price from contracts with customers allocated to performance obligations or portions of performance obligations that have not yet been satisfied as of September 30, 2024 and December 31, 2023, as well as the expected timing of recognition of that transaction price. (In millions) September 30, 2024 December 31, 2023 Short-Term (12 months or less) (1) $ 13.8 $ 13.3 Long-Term 7.7 6.6 Total transaction price $ 21.5 $ 19.9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Lessor Sealed Air has contractual obligations as a lessor with respect to some of our automation and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sales-type lease receivable balances at September 30, 2024 and December 31, 2023 were as follows: (In millions) September 30, 2024 December 31, 2023 Short-Term (12 months or less) $ 8.9 $ 8.5 Long-Term 38.8 33.3 Lease receivables $ 47.7 $ 41.8 Sales-type and operating lease revenue was less than 1% of net trade sales for the nine months ended September 30, 2024 and the year ended December 31, 2023. Lessee Sealed Air has contractual obligations as a lessee with respect to warehouses, offices and manufacturing facilities, IT equipment, automobiles, and material production equipment. The following table details our lease obligations included in our Condensed Consolidated Balance Sheets. (In millions) September 30, 2024 December 31, 2023 Other non-current assets: Finance leases - ROU assets $ 40.7 $ 36.0 Finance leases - Accumulated depreciation (18.7) (14.9) Operating lease right-of-use-assets: Operating leases - ROU assets 220.5 203.1 Operating leases - Accumulated depreciation (123.0) (116.6) Total lease assets $ 119.5 $ 107.6 Current portion of long-term debt: Finance leases $ (7.1) (6.7) Current portion of operating lease liabilities: Operating leases (29.1) (29.2) Long-term debt, less current portion: Finance leases (14.0) (12.8) Long-term operating lease liabilities, less current portion: Operating leases (75.0) (66.7) Total lease liabilities $ (125.2) $ (115.4) At September 30, 2024, estimated future minimum annual rental commitments under non-cancelable real and personal property leases were as follows: (In millions) Finance leases Operating leases Remainder of 2024 $ 2.5 $ 8.8 2025 7.6 33.1 2026 5.6 26.4 2027 2.8 16.6 2028 1.2 11.0 Thereafter 8.1 26.2 Total lease payments 27.8 122.1 Less: Interest (6.7) (18.0) Present value of lease liabilities $ 21.1 $ 104.1 The following lease cost is included in our Condensed Consolidated Statements of Operations: Three Months Ended Nine Months Ended (In millions) 2024 2023 2024 2023 Lease cost (1) Finance leases Amortization of ROU assets $ 2.4 $ 2.3 $ 6.8 $ 7.1 Interest on lease liabilities 0.4 0.4 1.2 1.2 Operating leases 8.9 10.8 27.2 29.4 Short-term lease cost 1.0 0.9 2.3 2.2 Variable lease cost 1.7 2.1 5.1 4.9 Total lease cost $ 14.4 $ 16.5 $ 42.6 $ 44.8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s of Operations. The following table details cash paid related to operating and finance leases included in our Condensed Consolidated Statements of Cash Flows and new right-of-use (“ROU”) assets included in our Condensed Consolidated Balance Sheets: Nine Months Ended (In millions) 2024 2023 Other information: Cash paid for amounts included in the measurement of lease liabilities: Operating cash flows - finance leases $ 3.3 $ 3.5 Operating cash flows - operating leases $ 28.6 $ 27.5 Financing cash flows - finance leases $ 6.1 $ 6.4 ROU assets obtained in exchange for new finance lease liabilities $ 7.9 $ 11.6 ROU assets obtained in exchange for new operating lease liabilities $ 32.0 $ 46.6 Nine Months Ended 2024 2023 Weighted average information: Finance leases Remaining lease term (in years) 5.7 7.8 Discount rate 7.6 % 6.6 % Operating leases Remaining lease term (in years) 5.0 4.2 Discount rate 6.2 % 5.7 %</t>
        </is>
      </c>
    </row>
    <row r="5">
      <c r="A5" s="4" t="inlineStr">
        <is>
          <t>Leases</t>
        </is>
      </c>
      <c r="B5" s="4" t="inlineStr">
        <is>
          <t>Leases Lessor Sealed Air has contractual obligations as a lessor with respect to some of our automation and equipment solutions including "free on loan" equipment and leased equipment, both sales-type and operating. The consideration in a contract that contains both lease and non-lease components is allocated based on the standalone selling price. Our contractual obligations for operating leases can include termination and renewal options. Our contractual obligations for sales-type leases tend to have fixed terms and can include purchase options. We utilize the reasonably certain threshold criteria in determining which options our customers will exercise. All lease payments are primarily fixed in nature and therefore captured in the lease receivable. Our sales-type lease receivable balances at September 30, 2024 and December 31, 2023 were as follows: (In millions) September 30, 2024 December 31, 2023 Short-Term (12 months or less) $ 8.9 $ 8.5 Long-Term 38.8 33.3 Lease receivables $ 47.7 $ 41.8 Sales-type and operating lease revenue was less than 1% of net trade sales for the nine months ended September 30, 2024 and the year ended December 31, 2023. Lessee Sealed Air has contractual obligations as a lessee with respect to warehouses, offices and manufacturing facilities, IT equipment, automobiles, and material production equipment. The following table details our lease obligations included in our Condensed Consolidated Balance Sheets. (In millions) September 30, 2024 December 31, 2023 Other non-current assets: Finance leases - ROU assets $ 40.7 $ 36.0 Finance leases - Accumulated depreciation (18.7) (14.9) Operating lease right-of-use-assets: Operating leases - ROU assets 220.5 203.1 Operating leases - Accumulated depreciation (123.0) (116.6) Total lease assets $ 119.5 $ 107.6 Current portion of long-term debt: Finance leases $ (7.1) (6.7) Current portion of operating lease liabilities: Operating leases (29.1) (29.2) Long-term debt, less current portion: Finance leases (14.0) (12.8) Long-term operating lease liabilities, less current portion: Operating leases (75.0) (66.7) Total lease liabilities $ (125.2) $ (115.4) At September 30, 2024, estimated future minimum annual rental commitments under non-cancelable real and personal property leases were as follows: (In millions) Finance leases Operating leases Remainder of 2024 $ 2.5 $ 8.8 2025 7.6 33.1 2026 5.6 26.4 2027 2.8 16.6 2028 1.2 11.0 Thereafter 8.1 26.2 Total lease payments 27.8 122.1 Less: Interest (6.7) (18.0) Present value of lease liabilities $ 21.1 $ 104.1 The following lease cost is included in our Condensed Consolidated Statements of Operations: Three Months Ended Nine Months Ended (In millions) 2024 2023 2024 2023 Lease cost (1) Finance leases Amortization of ROU assets $ 2.4 $ 2.3 $ 6.8 $ 7.1 Interest on lease liabilities 0.4 0.4 1.2 1.2 Operating leases 8.9 10.8 27.2 29.4 Short-term lease cost 1.0 0.9 2.3 2.2 Variable lease cost 1.7 2.1 5.1 4.9 Total lease cost $ 14.4 $ 16.5 $ 42.6 $ 44.8 (1) With the exception of Interest on lease liabilities, we record lease costs to Cost of sales or Selling, general and administrative expenses on the Condensed Consolidated Statements of Operations, depending on the use of the leased asset. Interest on lease liabilities is recorded to Interest expense, net on the Condensed Consolidated Statements of Operations. The following table details cash paid related to operating and finance leases included in our Condensed Consolidated Statements of Cash Flows and new right-of-use (“ROU”) assets included in our Condensed Consolidated Balance Sheets: Nine Months Ended (In millions) 2024 2023 Other information: Cash paid for amounts included in the measurement of lease liabilities: Operating cash flows - finance leases $ 3.3 $ 3.5 Operating cash flows - operating leases $ 28.6 $ 27.5 Financing cash flows - finance leases $ 6.1 $ 6.4 ROU assets obtained in exchange for new finance lease liabilities $ 7.9 $ 11.6 ROU assets obtained in exchange for new operating lease liabilities $ 32.0 $ 46.6 Nine Months Ended 2024 2023 Weighted average information: Finance leases Remaining lease term (in years) 5.7 7.8 Discount rate 7.6 % 6.6 % Operating leases Remaining lease term (in years) 5.0 4.2 Discount rate 6.2 %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LB Holdco, Inc. Acquisition On February 1, 2023, Sealed Air acquired 100% of the outstanding shares of capital stock of LB Holdco, Inc., the parent company of Liquibox, Inc. (collectively, "Liquibox"), a pioneer, innovator and manufacturer of Bag-in-Box fluids and liquids packaging and dispensing solutions for food, beverage, consumer goods and industrial end markets. The acquisition is included in our Food reporting segment. Consideration paid was approximately $1.16 billion in cash. In March of 2024, subsequent to the closure of the measurement period, we reached a final purchase price settlement with the seller of $3.5 million, which was recorded as income within Other expense, net on the Condensed Consolidated Statements of Operations during the first quarter of 2024. We financed the consideration paid and related fees and expenses through borrowings under our senior secured credit facility, proceeds from the issuance of senior notes, and cash on hand. See Note 13, "Debt and Credit Facilities," for additional details. For the three and nine months ended September 30, 2023, acquisition-related expenses recognized for the Liquibox acquisition were $0.1 million and $12.1 million, respectively. These expenses are included within Selling, general and administrative expenses in the Condensed Consolidated Statements of Operations. Goodwill is a result of the synergies that are expected to originate from the combination of Cryovac and Liquibox solutions for the Company, as well as growth of our sustainable packaging portfolio. This goodwill is not deductible for tax purposes. The goodwill balance associated with Liquibox is included in the Food reportable segment. Liquibox Supplemental Information The following table presents the amounts of net sales and net loss attributed to Liquibox since the acquisition date that are included in our Condensed Consolidated Statements of Operations for the three and nine months ended September 30, 2023: (In millions) Three Months Ended September 30, 2023 February 1, 2023 through September 30, 2023 Net sales $ 82.2 $ 214.8 Net earnings (loss) $ 2.4 $ (1.9) Pro Forma Financial Information The following table presents the Company’s unaudited pro forma financial information for the three and nine months ended September 30, 2023, assuming the acquisition of Liquibox had occurred on January 1, 2022. The information below reflects pro forma adjustments based on available information and certain assumptions that Sealed Air believes are factual and supportable. The unaudited pro forma information is not necessarily indicative of the results that might have occurred had the transaction actually taken place on January 1, 2022 and is not intended to be a projection of future results and gives no effect to any future synergistic benefits that may result from the combination or the costs of integrating the acquired operations with those of the Company. (In millions) Three Months Ended September 30, 2023 Nine Months Ended September 30, 2023 Net sales $ 1,381.8 $ 4,137.0 Net earnings $ 56.7 $ 227.6 The unaudited pro forma financial information includes, where applicable, adjustments for (i) additional expense from the fair value step-up of inventory, (ii) additional amortization expense related to acquired intangible assets, (iii) additional depreciation expense related to acquired property and equipment, (iv) transaction costs and other one-time non-recurring costs, (v) additional interest expense for borrowings related to the acquisition and amortization associated with fair value adjustments of debt assumed, and (vi) associated tax-related impacts of adjustments. Other 2023 Acquisition Activity During the second quarter of 2023, Food had other acquisition activity resulting in a total purchase price paid of $14.9 million. The Company allocated the consideration transferred to the fair value of assets acquired, resulting in an allocation to goodwill of $7.9 million. In the third quarter of 2023, the final purchase price adjustments resulted in an insignificant decrease to goodwill. There were no other identifiable intangible assets acquired. This acquisition activity is expected to supplement our developmental efforts for sustainable packaging and accelerate our speed to market for certain sustainable solutions. This acquisition activity was not material to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The Company’s segment reporting structure consists of two reportable segments as follows and a Corporate category: • Food • Protective The Company’s Food and Protective segments are considered reportable segments under FASB ASC Topic 280. Our reportable segments are aligned with similar groups of products. Corporate includes certain costs that are not allocated to the reportable segments. The Company evaluates performance of the reportable segments based on the results of each segment. The performance metric used by the Company's chief operating decision maker to evaluate performance of our reportable segments is Segment Adjusted EBITDA. The Company allocates expense to each segment based on various factors including direct usage of resources, allocation of headcount, allocation of software licenses or, in cases where costs are not clearly delineated, costs may be allocated on portion of either net trade sales or an expense factor such as cost of sales. We allocate and disclose depreciation and amortization expense to our segments, although depreciation and amortization are not included in the segment performance metric Segment Adjusted EBITDA. We also allocate and disclose restructuring charges by segment, although they are not included in the segment performance metric Segment Adjusted EBITDA since restructuring charges are categorized as Special Items (as identified below). The accounting policies of the reportable segments and Corporate are the same as those applied to the Condensed Consolidated Financial Statements. The following tables show Net sales and Segment Adjusted EBITDA by reportable segment: Three Months Ended Nine Months Ended (In millions) 2024 2023 2024 2023 Net sales: Food $ 897.9 $ 893.4 $ 2,660.1 $ 2,627.1 As a % of Consolidated net sales 66.8 % 64.7 % 66.2 % 63.9 % Protective 447.2 488.4 1,359.7 1,484.3 As a % of Consolidated net sales 33.2 % 35.3 % 33.8 % 36.1 % Consolidated Net sales $ 1,345.1 $ 1,381.8 $ 4,019.8 $ 4,111.4 Three Months Ended Nine Months Ended (In millions) 2024 2023 2024 2023 Segment Adjusted EBITDA: Food $ 205.9 $ 194.3 $ 600.1 $ 580.1 Adjusted EBITDA Margin 22.9 % 21.7 % 22.6 % 22.1 % Protective 75.5 95.0 246.8 271.3 Adjusted EBITDA Margin 16.9 % 19.5 % 18.2 % 18.3 % Total Segment Adjusted EBITDA $ 281.4 $ 289.3 $ 846.9 $ 851.4 The following table shows a reconciliation of Segment Adjusted EBITDA to Earnings before income tax provision: Three Months Ended Nine Months Ended (In millions) 2024 2023 2024 2023 Food Adjusted EBITDA $ 205.9 $ 194.3 $ 600.1 $ 580.1 Protective Adjusted EBITDA 75.5 95.0 246.8 271.3 Corporate Adjusted EBITDA (5.4) (4.6) (7.1) (19.1) Interest expense, net (60.5) (70.1) (188.9) (196.6) Depreciation and amortization, net of adjustments (1) (63.2) (64.6) (184.2) (187.1) Special Items: Liquibox intangible amortization (7.5) (7.4) (22.7) (19.9) Liquibox inventory step-up expense — — — (10.8) Restructuring charges (2) (6.8) (9.8) (24.8) (9.2) Other restructuring associated costs (3) (9.0) (34.6) (22.2) (34.5) Foreign currency exchange loss due to highly inflationary economies (2.4) (4.9) (7.9) (10.6) Loss on debt redemption and refinancing activities — — (6.8) (4.9) Contract terminations (4) — (15.3) 0.1 (15.3) Charges related to acquisition and divestiture activity (5) (4.1) (2.8) (3.2) (24.5) Other Special Items (6) (3.1) 2.7 (5.2) (5.1) Pre-tax impact of Special Items (32.9) (72.1) (92.7) (134.8) Earnings before income tax provision $ 119.4 $ 77.9 $ 374.0 $ 313.8 (1) Net of Liquibox intangible amortization, which is included under Special Items. Depreciation and amortization by segment were as follows: Three Months Ended Nine Months Ended (In millions) 2024 2023 2024 2023 Food $ 47.9 $ 48.1 $ 141.1 $ 135.8 Protective 22.8 23.9 65.8 71.2 Total Company depreciation and amortization (i) $ 70.7 $ 72.0 $ 206.9 $ 207.0 Liquibox intangible amortization (7.5) (7.4) (22.7) (19.9) Depreciation and amortization, net of adjustments $ 63.2 $ 64.6 $ 184.2 $ 187.1 (i) Includes share-based incentive compensation of $8.5 million and $24.4 million for the three and nine months ended September 30, 2024, respectively, and $12.1 million and $32.3 million for the three and nine months ended September 30, 2023, respectively. (2) Restructuring charges by segment were as follows: Three Months Ended Nine Months Ended (In millions) 2024 2023 2024 2023 Food $ 4.7 $ 5.7 $ 15.3 $ 6.3 Protective 2.1 4.1 9.5 2.9 Total Company restructuring charges $ 6.8 $ 9.8 $ 24.8 $ 9.2 (3) Other restructuring associated costs for the three and nine months ended September 30, 2024 primarily relate to fees paid to third-party consultants in support of the CTO2Grow Program business transformation. Other restructuring associated costs for the three and nine months ended September 30, 2023 primarily consists of impairment of property and equipment and inventory obsolescence charges related to business closure activity. (4) Contract terminations for the three and nine months ended September 30, 2023 primarily relate to charges associated with business closure activity. (5) Charges related to acquisition and divestiture activity for the three months ended September 30, 2024 primarily consist of Liquibox related charges. Charges related to acquisition and divestiture activity for the nine months ended September 30, 2024 primarily consist of integration expenses and other Liquibox related charges, partially offset by income recognized on the final purchase price settlement related to the Liquibox acquisition. (6) Other Special Items for the three and nine months ended September 30, 2024 primarily include fees related to professional services directly associated with Special Items or events that are considered one-time or infrequent. Other Special Items for the three months ended September 30, 2023 primarily relate to a gain associated with a legal settlement. Other Special Items for the nine months ended September 30, 2023 primarily relate to a one-time, non-cash cumulative translation adjustment (CTA) loss recognized due to the wind-up of one of our legal entities, partially offset by a gain associated with a legal settlement. Assets by Reportable Segments The following table shows assets allocated by reportable segment. Assets allocated by reportable segment include: trade receivables, net; inventory, net; property and equipment, net; goodwill; intangible assets, net; and leased systems, net. (In millions) September 30, 2024 December 31, 2023 Assets allocated to segments: Food $ 3,427.6 $ 3,386.4 Protective 2,669.7 2,663.4 Total segments 6,097.3 6,049.8 Assets not allocated: Cash and cash equivalents $ 386.0 $ 346.1 Income tax receivables 19.7 44.9 Other receivables 95.6 94.2 Advances and deposits 67.4 72.8 Deferred taxes 151.8 130.8 Other 503.3 462.0 Total assets $ 7,321.1 $ 7,2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The following table details our inventories, net. (In millions) September 30, 2024 December 31, 2023 Raw materials $ 167.3 $ 165.3 Work in process 176.9 178.5 Finished goods 463.1 430.5 Total $ 807.3 $ 77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The following table details our property and equipment, net. (In millions) September 30, 2024 December 31, 2023 Land and improvements $ 47.0 $ 47.5 Buildings 854.9 835.8 Machinery and equipment 2,890.3 2,811.5 Other property and equipment 145.6 142.0 Construction-in-progress 247.8 227.0 Property and equipment, gross 4,185.6 4,063.8 Accumulated depreciation and amortization (2,747.6) (2,647.4) Property and equipment, net $ 1,438.0 $ 1,416.4 In the three and nine months ended September 30, 2023, we recorded approximately $25.8 million of property and equipment impairment within Loss on disposal of businesses and property and equipment, net on the Condensed Consolidated Statements of Operations, related to closure activity of the Kevothermal temperature assurance business and the plant-based rollstock business. See Note 12, "Restructuring Activities," for further details. The following table details our interest cost capitalized and depreciation and amortization expense for property and equipment and finance lease ROU assets. Three Months Ended Nine Months Ended (In millions) 2024 2023 2024 2023 Interest cost capitalized $ 3.0 $ 3.5 $ 9.1 $ 9.3 Depreciation and amortization expense (1) $ 46.3 $ 44.5 $ 135.5 $ 128.7 (1) Includes amortization expense of finance lease ROU assets of $2.4 million and $6.8 million for the three and nine months ended September 30, 2024, respectively, and $2.3 million and $7.1 million for the three and nine months ende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dentifiable Intangible Assets, net</t>
        </is>
      </c>
      <c r="B4" s="4" t="inlineStr">
        <is>
          <t xml:space="preserve">Goodwill and Identifiable Intangible Assets, net Goodwill We review goodwill for impairment on a reporting unit basis annually during the fourth quarter of each year and whenever events or changes in circumstances indicate the carrying value of goodwill may not be recoverable. Since the date of our last annual goodwill impairment assessment, there have been no significant events or circumstances that have indicated a potential for impairment. Allocation of Goodwill to Reporting Segment The following table shows our goodwill balances by reportable segment: (In millions) Food Protective Total Gross Carrying Value at December 31, 2023 $ 1,284.3 $ 1,798.1 $ 3,082.4 Accumulated amortization (1) (49.1) (140.8) (189.9) Carrying Value at December 31, 2023 $ 1,235.2 $ 1,657.3 $ 2,892.5 Currency translation 2.6 1.7 4.3 Carrying Value at September 30, 2024 $ 1,237.8 $ 1,659.0 $ 2,896.8 (1) There was no change to our accumulated amortization balance during the nine months ended September 30, 2024. Identifiable Intangible Assets, net The following tables summarize our identifiable intangible assets, net with definite and indefinite useful lives. As of September 30, 2024, there were no impairment indicators present. September 30, 2024 December 31, 2023 (In millions) Gross Accumulated Amortization Net Gross Accumulated Amortization Net Customer relationships $ 287.7 $ (86.2) $ 201.5 $ 287.7 $ (69.3) $ 218.4 Trademarks and tradenames 56.9 (23.0) 33.9 57.0 (19.4) 37.6 Software 154.6 (127.2) 27.4 148.2 (112.8) 35.4 Technology 197.7 (72.8) 124.9 197.5 (60.1) 137.4 Contracts 11.5 (10.5) 1.0 11.5 (10.2) 1.3 Total intangible assets with definite lives 708.4 (319.7) 388.7 701.9 (271.8) 430.1 Trademarks and tradenames with indefinite lives 8.9 — 8.9 8.9 — 8.9 Total identifiable intangible assets, net $ 717.3 $ (319.7) $ 397.6 $ 710.8 $ (271.8) $ 439.0 The following table shows the remaining estimated future amortization expense at September 30, 2024. Year Amount (In millions) Remainder of 2024 $ 16.9 2025 57.7 2026 46.6 2027 41.0 2028 39.1 Thereafter 187.4 Total $ 3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Programs</t>
        </is>
      </c>
      <c r="B1" s="2" t="inlineStr">
        <is>
          <t>9 Months Ended</t>
        </is>
      </c>
    </row>
    <row r="2">
      <c r="B2" s="2" t="inlineStr">
        <is>
          <t>Sep. 30, 2024</t>
        </is>
      </c>
    </row>
    <row r="3">
      <c r="A3" s="3" t="inlineStr">
        <is>
          <t>Transfers and Servicing [Abstract]</t>
        </is>
      </c>
      <c r="B3" s="4" t="inlineStr">
        <is>
          <t xml:space="preserve"> </t>
        </is>
      </c>
    </row>
    <row r="4">
      <c r="A4" s="4" t="inlineStr">
        <is>
          <t>Accounts Receivable Securitization Programs</t>
        </is>
      </c>
      <c r="B4" s="4" t="inlineStr">
        <is>
          <t>Accounts Receivable Securitization Programs U.S. Accounts Receivable Securitization Program We and a group of our U.S. operating subsidiaries maintain an accounts receivable securitization program under which they sell eligible U.S. accounts receivable to a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the underlying receivables as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There were $50.0 million and $46.5 million of borrowings or corresponding net trade receivables maintained as collateral as of September 30, 2024 and December 31, 2023, respectively. As of September 30, 2024,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September 30, 2024, the amount available to us under the program before utilization was $50.0 million.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e program expires annually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i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There were €77.2 million ($86.1 million equivalent at September 30, 2024) and €78.4 million ($86.7 million equivalent at December 31, 2023) of borrowings or corresponding net trade receivables maintained as collateral as of September 30, 2024 and December 31, 2023, respectively. As of September 30, 2024, the maximum purchase limit for receivable interests was €80.0 million ($89.3 million equivalent at September 30, 2024), subject to availability limits. The terms and provisions of this program are similar to our U.S. program discussed above. As of September 30, 2024, the amount available under this program before utilization was €77.6 million ($86.6 million equivalent as of September 30, 2024). This program expires annually and is renewable. Utilization of Our Accounts Receivable Securitization Programs As of September 30, 2024, there were $50.0 million and €77.2 million ($86.1 million equivalent at September 30, 2024) of outstanding borrowings under our U.S. and European programs, respectively. As of December 31, 2023, there were $46.5 million and €78.4 million ($86.7 million equivalent at December 31, 2023) of outstanding borrowings under our U.S. and European programs, respectively. We continue to service the trade receivables supporting the programs, and the banks are permitted to re-pledge this collateral. The total interest paid for these programs was $1.9 million and $5.5 million for the three and nine months ended September 30, 2024, respectively, and $1.7 million and $4.4 million for the three and nine months ended September 30, 2023,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September 30, 2024.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860, "Transfers and Servicing" ("ASC 860"). ASC 860 allows for the ownership transfer of accounts receivable to qualify for true-sale treatment when the appropriate criteria is met, which permits the balances sold under the program to be excluded from Trade receivables, net on the Condensed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nine months ended September 30, 2024 and 2023 were $534.9 million and $563.7 million, respectively. The fees associated with transfer of receivables for all programs were approximately $2.9 million and $8.9 million for the three and nine months ended September 30, 2024, respectively, and $3.1 million and $9.3 million for the three and nine months ended September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 Agreements</t>
        </is>
      </c>
      <c r="B1" s="2" t="inlineStr">
        <is>
          <t>9 Months Ended</t>
        </is>
      </c>
    </row>
    <row r="2">
      <c r="B2" s="2" t="inlineStr">
        <is>
          <t>Sep. 30, 2024</t>
        </is>
      </c>
    </row>
    <row r="3">
      <c r="A3" s="3" t="inlineStr">
        <is>
          <t>Transfers and Servicing [Abstract]</t>
        </is>
      </c>
      <c r="B3" s="4" t="inlineStr">
        <is>
          <t xml:space="preserve"> </t>
        </is>
      </c>
    </row>
    <row r="4">
      <c r="A4" s="4" t="inlineStr">
        <is>
          <t>Accounts Receivable Factoring Agreements</t>
        </is>
      </c>
      <c r="B4" s="4" t="inlineStr">
        <is>
          <t>Accounts Receivable Securitization Programs U.S. Accounts Receivable Securitization Program We and a group of our U.S. operating subsidiaries maintain an accounts receivable securitization program under which they sell eligible U.S. accounts receivable to a wholly-owned subsidiary that was formed for the sole purpose of entering into this program. The wholly-owned subsidiary in turn may sell an undivided fractional ownership interest in these receivables to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the underlying receivables as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There were $50.0 million and $46.5 million of borrowings or corresponding net trade receivables maintained as collateral as of September 30, 2024 and December 31, 2023, respectively. As of September 30, 2024, the maximum purchase limit for receivable interests was $50.0 million, subject to the availability limits described below. The amounts available from time to time under this program may be less than $50.0 million due to a number of factors, including but not limited to our credit ratings, trade receivable balances, the creditworthiness of our customers and our receivables collection experience. As of September 30, 2024, the amount available to us under the program before utilization was $50.0 million. Although we do not believe restrictions under this program presently materially restrict our operations, if an additional event occurs that triggers one of these restrictive provisions, we could experience a decline in the amounts available to us under the program or termination of the program. The program expires annually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i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s. The net trade receivables that served as collateral for these borrowings are reclassified from Trade receivables, net to Prepaid expenses and other current assets on the Condensed Consolidated Balance Sheets. There were €77.2 million ($86.1 million equivalent at September 30, 2024) and €78.4 million ($86.7 million equivalent at December 31, 2023) of borrowings or corresponding net trade receivables maintained as collateral as of September 30, 2024 and December 31, 2023, respectively. As of September 30, 2024, the maximum purchase limit for receivable interests was €80.0 million ($89.3 million equivalent at September 30, 2024), subject to availability limits. The terms and provisions of this program are similar to our U.S. program discussed above. As of September 30, 2024, the amount available under this program before utilization was €77.6 million ($86.6 million equivalent as of September 30, 2024). This program expires annually and is renewable. Utilization of Our Accounts Receivable Securitization Programs As of September 30, 2024, there were $50.0 million and €77.2 million ($86.1 million equivalent at September 30, 2024) of outstanding borrowings under our U.S. and European programs, respectively. As of December 31, 2023, there were $46.5 million and €78.4 million ($86.7 million equivalent at December 31, 2023) of outstanding borrowings under our U.S. and European programs, respectively. We continue to service the trade receivables supporting the programs, and the banks are permitted to re-pledge this collateral. The total interest paid for these programs was $1.9 million and $5.5 million for the three and nine months ended September 30, 2024, respectively, and $1.7 million and $4.4 million for the three and nine months ended September 30, 2023, respectively.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September 30, 2024. The Company has entered into factoring agreements and customers' supply chain financing arrangements to sell certain trade receivables to unrelated third-party financial institutions. These programs are entered into in the normal course of business. We account for these transactions in accordance with ASC 860, "Transfers and Servicing" ("ASC 860"). ASC 860 allows for the ownership transfer of accounts receivable to qualify for true-sale treatment when the appropriate criteria is met, which permits the balances sold under the program to be excluded from Trade receivables, net on the Condensed Consolidated Balance Sheets. Receivables are considered sold when (i) they are transferred beyond the reach of the Company and its creditors, (ii) the purchaser has the right to pledge or exchange the receivables, and (iii) the Company has no continuing involvement in the transferred receivables. In addition, the Company provides no other forms of continued financial support to the purchaser of the receivables once the receivables are sold. Gross amounts factored under this program for the nine months ended September 30, 2024 and 2023 were $534.9 million and $563.7 million, respectively. The fees associated with transfer of receivables for all programs were approximately $2.9 million and $8.9 million for the three and nine months ended September 30, 2024, respectively, and $3.1 million and $9.3 million for the three and nine months ended Sept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6</v>
      </c>
      <c r="C3" s="7" t="n">
        <v>346.1</v>
      </c>
    </row>
    <row r="4">
      <c r="A4" s="4" t="inlineStr">
        <is>
          <t>Trade receivables, net of allowance for credit losses of $14.2 in 2024 and $14.9 in 2023</t>
        </is>
      </c>
      <c r="B4" s="8" t="n">
        <v>478.7</v>
      </c>
      <c r="C4" s="8" t="n">
        <v>442.6</v>
      </c>
    </row>
    <row r="5">
      <c r="A5" s="4" t="inlineStr">
        <is>
          <t>Income tax receivables</t>
        </is>
      </c>
      <c r="B5" s="8" t="n">
        <v>19.7</v>
      </c>
      <c r="C5" s="8" t="n">
        <v>44.9</v>
      </c>
    </row>
    <row r="6">
      <c r="A6" s="4" t="inlineStr">
        <is>
          <t>Other receivables</t>
        </is>
      </c>
      <c r="B6" s="8" t="n">
        <v>95.59999999999999</v>
      </c>
      <c r="C6" s="8" t="n">
        <v>94.2</v>
      </c>
    </row>
    <row r="7">
      <c r="A7" s="4" t="inlineStr">
        <is>
          <t>Advances and deposits</t>
        </is>
      </c>
      <c r="B7" s="8" t="n">
        <v>67.40000000000001</v>
      </c>
      <c r="C7" s="8" t="n">
        <v>72.8</v>
      </c>
    </row>
    <row r="8">
      <c r="A8" s="4" t="inlineStr">
        <is>
          <t>Inventories, net of inventory reserves of $53.6 in 2024 and $43.3 in 2023 (Note 7)</t>
        </is>
      </c>
      <c r="B8" s="8" t="n">
        <v>807.3</v>
      </c>
      <c r="C8" s="8" t="n">
        <v>774.3</v>
      </c>
    </row>
    <row r="9">
      <c r="A9" s="4" t="inlineStr">
        <is>
          <t>Prepaid expenses and other current assets</t>
        </is>
      </c>
      <c r="B9" s="8" t="n">
        <v>204.8</v>
      </c>
      <c r="C9" s="8" t="n">
        <v>188.4</v>
      </c>
    </row>
    <row r="10">
      <c r="A10" s="4" t="inlineStr">
        <is>
          <t>Total current assets</t>
        </is>
      </c>
      <c r="B10" s="8" t="n">
        <v>2059.5</v>
      </c>
      <c r="C10" s="8" t="n">
        <v>1963.3</v>
      </c>
    </row>
    <row r="11">
      <c r="A11" s="4" t="inlineStr">
        <is>
          <t>Property and equipment, net (Note 8)</t>
        </is>
      </c>
      <c r="B11" s="5" t="n">
        <v>1438</v>
      </c>
      <c r="C11" s="8" t="n">
        <v>1416.4</v>
      </c>
    </row>
    <row r="12">
      <c r="A12" s="4" t="inlineStr">
        <is>
          <t>Goodwill (Note 9)</t>
        </is>
      </c>
      <c r="B12" s="8" t="n">
        <v>2896.8</v>
      </c>
      <c r="C12" s="8" t="n">
        <v>2892.5</v>
      </c>
    </row>
    <row r="13">
      <c r="A13" s="4" t="inlineStr">
        <is>
          <t>Identifiable intangible assets, net (Note 9)</t>
        </is>
      </c>
      <c r="B13" s="8" t="n">
        <v>397.6</v>
      </c>
      <c r="C13" s="5" t="n">
        <v>439</v>
      </c>
    </row>
    <row r="14">
      <c r="A14" s="4" t="inlineStr">
        <is>
          <t>Deferred taxes</t>
        </is>
      </c>
      <c r="B14" s="8" t="n">
        <v>151.8</v>
      </c>
      <c r="C14" s="8" t="n">
        <v>130.8</v>
      </c>
    </row>
    <row r="15">
      <c r="A15" s="4" t="inlineStr">
        <is>
          <t>Operating lease right-of-use-assets (Note 4)</t>
        </is>
      </c>
      <c r="B15" s="8" t="n">
        <v>97.5</v>
      </c>
      <c r="C15" s="8" t="n">
        <v>86.5</v>
      </c>
    </row>
    <row r="16">
      <c r="A16" s="4" t="inlineStr">
        <is>
          <t>Other non-current assets</t>
        </is>
      </c>
      <c r="B16" s="8" t="n">
        <v>279.9</v>
      </c>
      <c r="C16" s="8" t="n">
        <v>272.1</v>
      </c>
    </row>
    <row r="17">
      <c r="A17" s="4" t="inlineStr">
        <is>
          <t>Total assets</t>
        </is>
      </c>
      <c r="B17" s="8" t="n">
        <v>7321.1</v>
      </c>
      <c r="C17" s="8" t="n">
        <v>7200.6</v>
      </c>
    </row>
    <row r="18">
      <c r="A18" s="3" t="inlineStr">
        <is>
          <t>Current liabilities:</t>
        </is>
      </c>
      <c r="B18" s="4" t="inlineStr">
        <is>
          <t xml:space="preserve"> </t>
        </is>
      </c>
      <c r="C18" s="4" t="inlineStr">
        <is>
          <t xml:space="preserve"> </t>
        </is>
      </c>
    </row>
    <row r="19">
      <c r="A19" s="4" t="inlineStr">
        <is>
          <t>Short-term borrowings (Note 13)</t>
        </is>
      </c>
      <c r="B19" s="8" t="n">
        <v>139.7</v>
      </c>
      <c r="C19" s="8" t="n">
        <v>140.7</v>
      </c>
    </row>
    <row r="20">
      <c r="A20" s="4" t="inlineStr">
        <is>
          <t>Current portion of long-term debt (Note 13)</t>
        </is>
      </c>
      <c r="B20" s="8" t="n">
        <v>58.1</v>
      </c>
      <c r="C20" s="8" t="n">
        <v>35.7</v>
      </c>
    </row>
    <row r="21">
      <c r="A21" s="4" t="inlineStr">
        <is>
          <t>Current portion of operating lease liabilities (Note 4)</t>
        </is>
      </c>
      <c r="B21" s="8" t="n">
        <v>29.1</v>
      </c>
      <c r="C21" s="8" t="n">
        <v>29.2</v>
      </c>
    </row>
    <row r="22">
      <c r="A22" s="4" t="inlineStr">
        <is>
          <t>Accounts payable</t>
        </is>
      </c>
      <c r="B22" s="8" t="n">
        <v>800.9</v>
      </c>
      <c r="C22" s="8" t="n">
        <v>764.6</v>
      </c>
    </row>
    <row r="23">
      <c r="A23" s="4" t="inlineStr">
        <is>
          <t>Accrued restructuring costs (Note 12)</t>
        </is>
      </c>
      <c r="B23" s="8" t="n">
        <v>17.9</v>
      </c>
      <c r="C23" s="8" t="n">
        <v>23.1</v>
      </c>
    </row>
    <row r="24">
      <c r="A24" s="4" t="inlineStr">
        <is>
          <t>Income tax payable</t>
        </is>
      </c>
      <c r="B24" s="8" t="n">
        <v>47.5</v>
      </c>
      <c r="C24" s="8" t="n">
        <v>28.7</v>
      </c>
    </row>
    <row r="25">
      <c r="A25" s="4" t="inlineStr">
        <is>
          <t>Other current liabilities</t>
        </is>
      </c>
      <c r="B25" s="8" t="n">
        <v>499.7</v>
      </c>
      <c r="C25" s="5" t="n">
        <v>487</v>
      </c>
    </row>
    <row r="26">
      <c r="A26" s="4" t="inlineStr">
        <is>
          <t>Total current liabilities</t>
        </is>
      </c>
      <c r="B26" s="8" t="n">
        <v>1592.9</v>
      </c>
      <c r="C26" s="5" t="n">
        <v>1509</v>
      </c>
    </row>
    <row r="27">
      <c r="A27" s="4" t="inlineStr">
        <is>
          <t>Long-term debt, less current portion (Note 13)</t>
        </is>
      </c>
      <c r="B27" s="5" t="n">
        <v>4334</v>
      </c>
      <c r="C27" s="8" t="n">
        <v>4513.9</v>
      </c>
    </row>
    <row r="28">
      <c r="A28" s="4" t="inlineStr">
        <is>
          <t>Long-term operating lease liabilities, less current portion (Note 4)</t>
        </is>
      </c>
      <c r="B28" s="5" t="n">
        <v>75</v>
      </c>
      <c r="C28" s="8" t="n">
        <v>66.7</v>
      </c>
    </row>
    <row r="29">
      <c r="A29" s="4" t="inlineStr">
        <is>
          <t>Deferred taxes</t>
        </is>
      </c>
      <c r="B29" s="5" t="n">
        <v>36</v>
      </c>
      <c r="C29" s="8" t="n">
        <v>35.8</v>
      </c>
    </row>
    <row r="30">
      <c r="A30" s="4" t="inlineStr">
        <is>
          <t>Other non-current liabilities</t>
        </is>
      </c>
      <c r="B30" s="5" t="n">
        <v>512</v>
      </c>
      <c r="C30" s="8" t="n">
        <v>525.7</v>
      </c>
    </row>
    <row r="31">
      <c r="A31" s="4" t="inlineStr">
        <is>
          <t>Total liabilities</t>
        </is>
      </c>
      <c r="B31" s="8" t="n">
        <v>6549.9</v>
      </c>
      <c r="C31" s="8" t="n">
        <v>6651.1</v>
      </c>
    </row>
    <row r="32">
      <c r="A32" s="4" t="inlineStr">
        <is>
          <t>Commitments and contingencies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10 par value per share, 50,000,000 shares authorized; no shares issued in 2024 and 2023</t>
        </is>
      </c>
      <c r="B34" s="5" t="n">
        <v>0</v>
      </c>
      <c r="C34" s="5" t="n">
        <v>0</v>
      </c>
    </row>
    <row r="35">
      <c r="A35" s="4" t="inlineStr">
        <is>
          <t>Common stock, $0.10 par value per share, 400,000,000 shares authorized; shares issued: 154,566,194 in 2024 and 154,054,011 in 2023; shares outstanding: 145,687,492 in 2024 and 144,467,719 in 2023</t>
        </is>
      </c>
      <c r="B35" s="8" t="n">
        <v>15.5</v>
      </c>
      <c r="C35" s="8" t="n">
        <v>15.4</v>
      </c>
    </row>
    <row r="36">
      <c r="A36" s="4" t="inlineStr">
        <is>
          <t>Additional paid-in capital</t>
        </is>
      </c>
      <c r="B36" s="8" t="n">
        <v>1438.3</v>
      </c>
      <c r="C36" s="8" t="n">
        <v>1429.5</v>
      </c>
    </row>
    <row r="37">
      <c r="A37" s="4" t="inlineStr">
        <is>
          <t>Retained earnings</t>
        </is>
      </c>
      <c r="B37" s="8" t="n">
        <v>680.1</v>
      </c>
      <c r="C37" s="8" t="n">
        <v>496.5</v>
      </c>
    </row>
    <row r="38">
      <c r="A38" s="4" t="inlineStr">
        <is>
          <t>Common stock in treasury, 8,878,702 shares in 2024 and 9,586,292 shares in 2023</t>
        </is>
      </c>
      <c r="B38" s="8" t="n">
        <v>-404.2</v>
      </c>
      <c r="C38" s="8" t="n">
        <v>-436.4</v>
      </c>
    </row>
    <row r="39">
      <c r="A39" s="4" t="inlineStr">
        <is>
          <t>Accumulated other comprehensive loss, net of taxes (Note 20)</t>
        </is>
      </c>
      <c r="B39" s="8" t="n">
        <v>-958.5</v>
      </c>
      <c r="C39" s="8" t="n">
        <v>-955.5</v>
      </c>
    </row>
    <row r="40">
      <c r="A40" s="4" t="inlineStr">
        <is>
          <t>Total stockholders’ equity</t>
        </is>
      </c>
      <c r="B40" s="8" t="n">
        <v>771.2</v>
      </c>
      <c r="C40" s="8" t="n">
        <v>549.5</v>
      </c>
    </row>
    <row r="41">
      <c r="A41" s="4" t="inlineStr">
        <is>
          <t>Total liabilities and stockholders’ equity</t>
        </is>
      </c>
      <c r="B41" s="7" t="n">
        <v>7321.1</v>
      </c>
      <c r="C41" s="7" t="n">
        <v>72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Restructuring Activities On August 7, 2023, the Board of Directors approved a 3-year cost take-out to grow program (the “CTO2Grow Program”). The total cash cost of this program is estimated to be in the range of $140 to $160 million. For the three and nine months ended September 30, 2024, the Company incurred cash expense including $7.2 million and $25.0 million of restructuring charges related to headcount reductions, respectively, and $7.9 million and $20.6 million of other associated costs, respectively, in connection with the CTO2Grow Program. For the three and nine months ended September 30, 2024, the Company incurred non-cash expense of $1.0 million and $1.4 million of other associated costs primarily related to the impairment of property and equipment associated with the CTO2Grow Program. For the three and nine months ended September 30, 2023, the Company incurred cash expense including $15.3 million of costs associated with contract terminations and $11.0 million of restructuring charges for the CTO2Grow Program. For the three and nine months ended September 30, 2023, the Company incurred non-cash expense of approximately $34.3 million of other associated costs primarily related to the impairment of property and equipment and inventory obsolescence charges associated with the Kevothermal and plant-based rollstock business closures for the CTO2Grow Program. CTO2Grow Program restructuring spend is estimated to be incurred as follows: Total Restructuring Program Range Less Program Activity to Date Remaining Restructuring (In millions) Low High Low High Costs of reduction in headcount as a result of reorganization $ 75 $ 85 $ (42) $ 33 $ 43 Other associated costs 45 50 (22) 23 28 Contract terminations 15 20 (15) — 5 Total cash expense 135 155 (79) 56 76 Capital expenditures 5 5 (1) 4 4 Total estimated cash cost (1) $ 140 $ 160 $ (80) $ 60 $ 80 Total estimated non-cash expense (2) $ 34 $ 34 $ (34) $ — $ — Total estimated expense (3) $ 169 $ 189 $ (113) $ 56 $ 76 (1) Total estimated cash cost excludes the impact of proceeds expected from the sale of property and equipment and foreign currency impact. (2) Reflects actual expenses that have been incurred. Ranges associated with future non-cash expenses related to the CTO2Grow Program are difficult to estimate and are not available without unreasonable efforts, as these typically relate to exit and disposal activities. (3) Total estimated expense excludes capital expenditures. The following table details our aggregate restructuring activities as reflected in the Condensed Consolidated Statements of Operations. Three Months Ended Nine Months Ended (In millions) 2024 2023 2024 2023 Other associated costs $ 9.0 $ 34.6 $ 22.2 $ 34.5 Contract terminations — 15.3 (0.1) 15.3 Restructuring charges 6.8 9.8 24.8 9.2 Total charges $ 15.8 $ 59.7 $ 46.9 $ 59.0 Capital expenditures $ 0.3 $ — $ 0.7 $ — The aggregate restructuring accrual, spending and other activity for the nine months ended September 30, 2024 and the accrual balance remaining at September 30, 2024 was as follows: (In millions) Restructuring accrual at December 31, 2023 $ 24.3 Headcount accrual and accrual adjustments 24.8 Cash payments during 2024 (29.2) Effect of changes in foreign currency exchange rates (0.3) Restructuring accrual at September 30, 2024 $ 19.6 We expect to pay $17.9 million of the accrual balance as of September 30, 2024 within the next twelve months. The remaining accrual of $1.7 million is expected to be paid primarily in the fourth quarter of 2025 and 2026. These amounts are included in Accrued restructuring costs and Other non-current liabilities, respectively, on our Condensed Consolidated Balance Sheets at September 30, 2024. The CTO2Grow Program was approved by our Board of Directors as a consolidated program benefiting both Food and Protective, and accordingly the expected program spend by reporting segment is not available. However, of the total restructuring accrual of $19.6 million as of September 30, 2024, $13.2 million was attributable to Food and $6.4 million was attributable to Prot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4</t>
        </is>
      </c>
    </row>
    <row r="3">
      <c r="A3" s="3" t="inlineStr">
        <is>
          <t>Debt Disclosure [Abstract]</t>
        </is>
      </c>
      <c r="B3" s="4" t="inlineStr">
        <is>
          <t xml:space="preserve"> </t>
        </is>
      </c>
    </row>
    <row r="4">
      <c r="A4" s="4" t="inlineStr">
        <is>
          <t>Debt and Credit Facilities</t>
        </is>
      </c>
      <c r="B4" s="4" t="inlineStr">
        <is>
          <t>Debt and Credit Facilities Our total debt outstanding consisted of the amounts set forth in the following table: (In millions) Interest rate September 30, 2024 December 31, 2023 Short-term borrowings (1) $ 139.7 $ 140.7 Current portion of long-term debt (2) 58.1 35.7 Total current debt 197.8 176.4 Term Loan A due March 2027 821.9 1,021.1 Senior Notes due September 2025 5.500 % — 399.1 Senior Secured Notes due October 2026 1.573 % 597.8 597.0 Senior Notes due December 2027 4.000 % 423.0 422.5 Senior Notes due February 2028 6.125 % 766.5 764.8 Senior Notes due April 2029 5.000 % 422.1 421.7 Senior Notes due February 2031 7.250 % 421.2 420.9 Senior Notes due July 2032 6.500 % 396.1 — Senior Notes due July 2033 6.875 % 446.9 446.7 Other (2) 38.5 20.1 Total long-term debt, less current portion (3) 4,334.0 4,513.9 Total debt (4) $ 4,531.8 $ 4,690.3 (1) Short-term borrowings of $139.7 million at September 30, 2024, were comprised of $86.1 million under our European securitization program, $50.0 million under our U.S. securitization program, and $3.6 million of short-term borrowings from various lines of credit. Short-term borrowings of $140.7 million at December 31, 2023, were comprised of $86.7 million under our European securitization program, $46.5 million under our U.S. securitization program, and $7.5 million of short-term borrowings from various lines of credit. (2) Current portion of long-term debt included finance lease liabilities of $7.1 million and $6.7 million at September 30, 2024 and December 31, 2023, respectively. Other debt includes long-term liabilities associated with our finance leases of $14.0 million and $12.8 million at September 30, 2024 and December 31, 2023, respectively. See Note 4, "Leases," for additional information on finance and operating lease liabilities. (3) Amounts are shown net of unamortized discounts and issuance costs of $33.8 million as of September 30, 2024 and $36.9 million as of December 31, 2023. (4) As of September 30, 2024, our weighted average interest rate on our short-term borrowings outstanding was 4.8% and on our long-term debt outstanding was 5.5%. As of December 31, 2023, our weighted average interest rate on our short-term borrowings outstanding was 5.3% and on our long-term debt outstanding was 5.6%. Lines of Credit The following table summarizes our available lines of credit and committed and uncommitted lines of credit, including our revolving credit facility, and the amounts available under our accounts receivable securitization programs. (In millions) September 30, 2024 December 31, 2023 Used lines of credit (1) $ 139.7 $ 140.7 Unused lines of credit 1,152.1 1,134.7 Total available lines of credit (2) $ 1,291.8 $ 1,275.4 (1) Includes total borrowings under the accounts receivable securitization programs and borrowings under lines of credit available to several subsidiaries. (2) Of the total available lines of credit, $1,136.6 million was committed as of September 30, 2024. Amended and Restated Senior Secured Credit Facility 2023 Activity On February 1, 2023, the Company used proceeds from the incremental term facility under the senior secured credit facilities to finance in part the Liquibox acquisition. We incurred $11.0 million of lender and third-party fees included in carrying amounts of outstanding debt. See Note 5, "Acquisitions," for further details related to the Liquibox acquisition. Senior Notes 2024 Activity On June 28, 2024, the Company, together with Sealed Air Corporation (US), a wholly owned subsidiary of the Company, issued $400.0 million aggregate principal amount of 6.500% senior notes due 2032 (the “2032 Notes”). The 2032 Notes will mature on July 15, 2032. Interest is payable on January 15 and July 15 of each year, commencing on January 15, 2025. The 2032 Notes are guaranteed on a senior unsecured basis by each of the Company’s existing and future wholly-owned domestic subsidiaries that guarantee its senior secured credit facilities (other than Sealed Air Corporation (US)), subject to release under certain circumstances. We capitalized $4.0 million of fees incurred in connection with the 2032 Notes, which are included in Long-term debt, less current portion on our Condensed Consolidated Balance Sheets. We may redeem the 2032 Notes, in whole or in part, at any time prior to July 15, 2027, at a redemption price equal to 100% of the principal amount of the 2032 Notes redeemed plus accrued and unpaid interest to, but not including, the redemption date, plus a “make-whole premium”. At any time prior to July 15, 2027, we may redeem up to 40% of the aggregate principal amount of the 2032 Notes with the net cash proceeds of certain equity offerings. The net proceeds from the 2032 Notes offering were used to repurchase all of the Company’s outstanding 5.500% senior notes due 2025 (the "2025 Notes") pursuant to the tender offer commenced by the Company on June 17, 2024 and satisfy and discharge all of the Company's outstanding 2025 Notes in accordance with the terms of the indenture governing the 2025 Notes and to pay related premiums, fees and expenses in connection therewith. The aggregate repurchase price was $407.9 million, which included the principal amount of $400.0 million, a premium of $6.2 million and accrued interest of $1.7 million. We recognized a pre-tax loss of $6.8 million on the extinguishment, including the premium mentioned above and $0.6 million of accelerated amortization of non-lender fees, included within Other expense, net on our Condensed Consolidated Statements of Operations during the second quarter of 2024. 2023 Activity On November 20, 2023, the Company, together with Sealed Air Corporation (US), issued $425.0 million aggregate principal amount of 7.250% senior notes due 2031 (the “2031 Notes”). The 2031 Notes will mature on February 15, 2031. Interest is payable on May 15 and November 15 of each year, commencing on May 15, 2024. The 2031 Notes are guaranteed on a senior unsecured basis by each of the Company’s existing and future wholly-owned domestic subsidiaries that guarantee its senior secured credit facilities (other than Sealed Air Corporation (US)), subject to release under certain circumstances. We capitalized $4.2 million of fees incurred in connection with the 2031 Notes, which are included in Long-term debt, less current portion on our Condensed Consolidated Balance Sheets. We may redeem the 2031 Notes, in whole or in part, at any time prior to November 15, 2026, at a redemption price equal to 100% of the principal amount of the 2031 Notes redeemed plus accrued and unpaid interest to, but not including, the redemption date, plus a “make-whole premium”. At any time prior to November 15, 2026, we may redeem up to 40% of the aggregate principal amount of the 2031 Notes with the net cash proceeds of certain equity offerings. The net proceeds from the 2031 Notes offering were used to repurchase all of the Company’s outstanding 5.125% senior notes due 2024 (the "2024 Notes") pursuant to the tender offer commenced by the Company on November 8, 2023 and satisfy and discharge all of the Company's outstanding 2024 Notes in accordance with the terms of the indenture governing the 2024 Notes and to pay related premiums, fees and expenses in connection therewith. The aggregate repurchase price was $433.7 million, which included the principal amount of $425.0 million, a premium of $7.5 million and accrued interest of $1.2 million. We recognized a pre-tax loss of $8.3 million on the extinguishment, including the premium mentioned above and $0.8 million of accelerated amortization of non-lender fees, included within Other expense, net on our Consolidated Statements of Operations during the year ended December 31, 2023. On January 31, 2023, the Company, together with Sealed Air Corporation (US), issued $775.0 million aggregate principal amount of 6.125% senior notes due 2028 (the "2028 Notes"). The 2028 Notes will mature on February 1, 2028. Interest is payable on February 1 and August 1 of each year, commencing on August 1, 2023. The 2028 Notes are guaranteed on a senior unsecured basis by each of the Company’s existing and future wholly-owned domestic subsidiaries that guarantee its senior secured credit facilities, subject to release under certain circumstances. We capitalized $12.2 million of fees incurred in connection with the 2028 Notes, which are included in Long-term debt, less current portion on our Condensed Consolidated Balance Sheets. We may redeem the 2028 Notes, in whole or in part, at any time prior to February 1, 2025, at a redemption price equal to 100% of the principal amount of the 2028 Notes redeemed, plus accrued and unpaid interest, if any, to, but not including, the redemption date, plus a "make-whole premium". On or after February 1, 2025, we may redeem the 2028 Notes, in whole or in part, at specified redemption prices, plus accrued and unpaid interest, if any, to, but not including the redemption date. In addition, at any time prior to February 1, 2025, we may redeem up to 40% of the 2028 Notes using the proceeds of certain equity offerings. The net proceeds from the 2028 Notes offering were used (i) together with a borrowing under the Company’s incremental term loan facility and cash on hand, to finance the acquisition of all of the issued and outstanding shares of capital stock of Liquibox, including related fees and expenses, (ii) to repurchase all of the Company’s outstanding 4.500% senior notes due 2023 (the “2023 Euro Notes”) pursuant to the tender offer commenced by the Company on January 27, 2023 and satisfy and discharge all of the Company’s outstanding 2023 Euro Notes in accordance with the terms of the indenture governing the 2023 Euro Notes and to pay related premiums, fees and expenses in connection therewith and (iii) to the extent of any remaining proceeds after giving effect to the foregoing transactions, for general corporate purposes. We recognized a pre-tax loss of $4.9 million on the repurchase and cancellation of the 2023 Euro Notes, including a premium of $4.5 million and accelerated amortization of non-lender fees of $0.4 million, within Other expense, net on our Condensed Consolidated Statements of Operations during the first quarter of 2023. See Note 5, "Acquisitions," for further details related to the Liquibox acquisition. Covenants Each issue of our outstanding senior notes imposes limitations on our operations and those of specified subsidiaries. Our senior secured credit facilities contain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leverage ratio to EBITDA. We were in compliance with the above financial covenants and limitations at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We report all derivative instruments on our Condensed Consolidated Balance Sheets at fair value and establish criteria for designation and effectiveness of transactions entered into for hedging purposes. As a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ccumulated Other Comprehensive Loss (“AOCL”) to the extent that these hedges are effective and until we recognize the underlying transactions in net earnings, at which time we recognize these gains and losses in Cost of sales, on our Condensed Consolidated Statements of Operations. Cash flows from derivative financial instruments designated as cash flow hedges are classified as Cash flows from operating activities in the Condensed Consolidated Statements of Cash Flows. These contracts generally have original maturities of less than 12 months. Net unrealized after-tax gains/losses related to cash flow hedging activities that were included in AOCL were a $2.5 million loss and a $0.6 million loss for the three and nine months ended September 30, 2024, respectively, and a $0.9 million gain and $1.2 million loss for the three and nine months ended September 30, 2023, respectively. The unrealized amount in AOCL will fluctuate based on changes in the fair value of open contracts during each reporting period. We estimate that $1.8 million of net unrealized losses related to cash flow hedging activities included in AOCL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expense, net, on our Condensed Consolidated Statements of Operations and are largely offset by the remeasurement of the underlying foreign currency-denominated items indicated above. Cash flows from derivative financial instruments not designated as hedges are classified as Cash flows from investing activities in the Condensed Consolidated Statements of Cash Flows. These contracts generally have original maturities of less than 12 months. Interest Rate Swaps From time to time, we may use interest rate swaps to manage our fixed and floating interest rates on our outstanding indebtedness. At September 30, 2024 and December 31, 2023, we had no outstanding interest rate swaps. Net Investment Hedge In February 2023, we repaid the €400.0 million 4.500% senior notes issued in June 2015, which were previously designated as a net investment hedge against the foreign currency exposure of a portion of our net investment in certain Euro functional currency subsidiaries. See Note 13, "Debt and Credit Facilities," for additional information about the repayment of the notes. In the first quarter of 2023, we entered into a series of cross-currency swaps with a combined notional amount of $432.8 million. Each of these cross-currency swaps were designated as net investment hedges of the Company's foreign currency exposure of its net investment in certain Euro functional currency subsidiaries with Euro-denominated net assets, and the Company pays a fixed rate of Euro-based interest and receives a fixed rate of U.S. dollar interest. The Company has elected the spot method for assessing the effectiveness of these contracts. The maturity date for this series of cross-currency swaps is February 1, 2028. We recognized $0.7 million and $2.3 million of interest income within Interest expense, net on the Condensed Consolidated Statements of Operations for the three and nine months ended September 30, 2024, respectively, and $0.8 million and $2.1 million for the three and nine months ended September 30, 2023, respectively, related to these contracts. For derivative instruments that are designated and qualify as hedges of net investments in foreign operations, changes in fair values of the derivative instruments are recognized in Unrealized gain or loss on derivative instruments for net investment hedge, a component of AOCL, net of taxes, to offset the changes in the values of the net investments being hedged. Any portion of the net investment hedge that is determined to be ineffective is recorded in Other expense, net on the Condensed Consolidated Statements of Operations. Other Derivative Instruments We may use other derivative instruments from time to time to manage exposure to foreign exchange rates and to access international financing transactions. These instruments can potentially limit foreign exchange exposure by swapping borrowings denominated in one currency for borrowings denominated in another currency. Fair Value of Derivative Instruments See Note 15, “Fair Value Measurements, Equity Investments and Other Financial Instruments,” for a discussion of the inputs and valuation techniques used to determine the fair value of our outstanding derivative instruments. The following table details the fair value of our derivative instruments included on our Condensed Consolidated Balance Sheets. Cash Flow Hedge Net Investment Hedge Non-Designated as Hedging Instruments Total (In millions) September 30, 2024 December 31, 2023 September 30, December 31, 2023 September 30, 2024 December 31, 2023 September 30, 2024 December 31, 2023 Derivative Assets Foreign currency forward contracts $ 0.1 $ 0.2 $ — $ — $ 2.6 $ 4.9 $ 2.7 $ 5.1 Total Derivative Assets $ 0.1 $ 0.2 $ — $ — $ 2.6 $ 4.9 $ 2.7 $ 5.1 Derivative Liabilities Foreign currency forward contracts $ (2.5) $ (2.7) $ — $ — $ (2.9) $ (1.6) $ (5.4) $ (4.3) Cross-currency swaps — — (17.5) (19.9) — — (17.5) (19.9) Total Derivative Liabilities $ (2.5) $ (2.7) $ (17.5) $ (19.9) $ (2.9) $ (1.6) $ (22.9) $ (24.2) Net Derivatives (1) $ (2.4) $ (2.5) $ (17.5) $ (19.9) $ (0.3) $ 3.3 $ (20.2) $ (19.1) (1) The following table reconciles gross positions without the impact of master netting agreements to the balance sheet classification: Other Current Assets Other Current Liabilities Other Non-current Liabilities (In millions) September 30, 2024 December 31, 2023 September 30, 2024 December 31, 2023 September 30, 2024 December 31, 2023 Gross position $ 2.7 $ 5.1 $ (5.4) $ (4.3) $ (17.5) $ (19.9) Impact of master netting agreements (1.6) (1.1) 1.6 1.1 — — Net amounts recognized on the Condensed Consolidated Balance Sheets $ 1.1 $ 4.0 $ (3.8) $ (3.2) $ (17.5) $ (19.9) The following table details the effect of our derivative instruments on our Condensed Consolidated Statements of Operations. Amount of (Loss) Gain Recognized in Location of (Loss) Gain Recognized on Three Months Ended Nine Months Ended (In millions) Condensed Consolidated Statements of Operations 2024 2023 2024 2023 Derivatives designated as hedging instruments: Cash Flow Hedges: Foreign currency forward contracts Cost of sales $ (1.0) $ 1.0 $ (0.2) $ 2.9 Treasury locks Interest expense, net — — 0.1 0.1 Sub-total cash flow hedges (1.0) 1.0 (0.1) 3.0 Derivatives not designated as hedging instruments: Foreign currency forward contracts Other expense, net (5.1) (1.1) (14.6) 5.6 Total $ (6.1) $ (0.1) $ (14.7) $ 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Equity Investments and Other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Equity Investments and Other Financial Instruments</t>
        </is>
      </c>
      <c r="B4" s="4" t="inlineStr">
        <is>
          <t>Fair Value Measurements, Equity Investments and Other Financial Instruments Fair Value Measurements Fair value represents the price that would be received to sell an asset or paid to transfer a liability in an orderly transaction between market participants at the measurement date. There are three levels to the fair value hierarchy as follows: Level 1 - observable inputs that reflect quoted prices (unadjusted) for identical assets or liabilities in active markets; Level 2 - inputs other than quoted prices included in Level 1 that are observable for the asset or liability either directly or indirectly; and Level 3 - unobservable inputs for which there is little or no market data, which may require the reporting entity to develop its own assumptions. The fair value, measured on a recurring basis, of our financial instruments, using the fair value hierarchy under GAAP, are included in the table below. September 30, 2024 (In millions) Total Fair Value Level 1 Level 2 Level 3 Cash equivalents $ 54.9 $ 54.9 $ — $ — Derivative financial and hedging instruments net liability: Foreign currency forward contracts $ (2.7) $ — $ (2.7) $ — Cross-currency swaps $ (17.5) $ — $ (17.5) $ — December 31, 2023 (In millions) Total Fair Value Level 1 Level 2 Level 3 Cash equivalents $ 40.2 $ 40.2 $ — $ — Derivative financial and hedging instruments net asset (liability): Foreign currency forward contracts $ 0.8 $ — $ 0.8 $ — Cross-currency swaps $ (19.9) $ — $ (19.9) $ — Cash equivalents - Our cash equivalents consisted of bank time deposits. Since these are short-term, highly liquid investments with remaining maturities of 3 months or less, they present negligible risk of changes in fair value due to changes in interest rates and are classified as Level 1 financial instruments. Derivative financial instruments - Our foreign currency forward contracts, foreign currency options, interest rate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party sources and foreign currency dealers involving identical or comparable instruments. Such financial instruments are classified a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Foreign currency forward contracts are included in Prepaid expenses and other current assets and Other current liabilities on the Condensed Consolidated Balance Sheets as of September 30, 2024 and December 31, 2023. Cross-currency swaps are included in Other non-current liabilities on the Condensed Consolidated Balance Sheets as of September 30, 2024 and December 31, 2023. Equity Investments Sealed Air maintains equity investments in companies which are accounted for under the measurement alternative described in ASC 321-10-35-2 ("ASC 321") for equity investments that do not have readily determinable fair values. We do not exercise significant influence over these companies. The following carrying value of these investments were included within Other non-current assets in our Condensed Consolidated Balance Sheets as of September 30, 2024 and December 31, 2023: (In millions) September 30, 2024 December 31, 2023 Carrying value at the beginning of period $ 13.8 $ 13.3 Purchases — — Impairments or downward adjustments — — Upward adjustments — — Currency translation on investments 0.1 0.5 Carrying value at the end of period $ 13.9 $ 13.8 As of September 30, 2024 and December 31, 2023, cumulative upward adjustments to our equity investments were $21.7 million and cumulative impairments or downward adjustments were $31.6 million.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credit facilities and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excluding our lease liabilities. September 30, 2024 December 31, 2023 (In millions) Interest rate Carrying Amount Fair Value Carrying Amount Fair Value Term Loan A due March 2027 (1) $ 872.9 $ 872.9 $ 1,050.1 $ 1,050.1 Senior Notes due September 2025 5.500 % — — 399.1 400.7 Senior Secured Notes due October 2026 1.573 % 597.8 562.6 597.0 539.5 Senior Notes due December 2027 4.000 % 423.0 410.2 422.5 399.4 Senior Notes due February 2028 6.125 % 766.5 786.9 764.8 780.8 Senior Notes due April 2029 5.000 % 422.1 418.1 421.7 410.8 Senior Notes due February 2031 7.250 % 421.2 449.7 420.9 450.3 Senior Notes due July 2032 6.500 % 396.1 411.3 — — Senior Notes due July 2033 6.875 % 446.9 489.5 446.7 477.0 Other foreign borrowings (1) 107.7 107.7 94.1 94.1 Other domestic borrowings 56.6 56.6 65.9 65.0 Total debt (2) $ 4,510.8 $ 4,565.5 $ 4,682.8 $ 4,667.7 (1) Includes borrowings denominated in currencies other than U.S. dollars. (2) The carrying amount and estimated fair value of debt exclude lease liabilities. Included among our non-financial assets and liabilities that are not required to be measured at fair value on a recurring basis are inventories, property and equipment, goodwill, intangible assets and asset retirem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ined Benefit Pension Plans and Other Post-Employment Benefit Plans</t>
        </is>
      </c>
      <c r="B1" s="2" t="inlineStr">
        <is>
          <t>9 Months Ended</t>
        </is>
      </c>
    </row>
    <row r="2">
      <c r="B2" s="2" t="inlineStr">
        <is>
          <t>Sep. 30, 2024</t>
        </is>
      </c>
    </row>
    <row r="3">
      <c r="A3" s="3" t="inlineStr">
        <is>
          <t>Retirement Benefits [Abstract]</t>
        </is>
      </c>
      <c r="B3" s="4" t="inlineStr">
        <is>
          <t xml:space="preserve"> </t>
        </is>
      </c>
    </row>
    <row r="4">
      <c r="A4" s="4" t="inlineStr">
        <is>
          <t>Defined Benefit Pension Plans and Other Post-Employment Benefit Plans</t>
        </is>
      </c>
      <c r="B4" s="4" t="inlineStr">
        <is>
          <t xml:space="preserve">Defined Benefit Pension Plans and Other Post-Employment Benefit Plans The following tables show the components of net benefit cost for our defined benefit pension plans for the three and nine months ended September 30, 2024 and 2023: Three Months Ended Three Months Ended (In millions) U.S. International Total U.S. International Total Components of net periodic benefit cost: Service cost $ 0.1 $ 0.9 $ 1.0 $ 0.1 $ 0.8 $ 0.9 Interest cost 1.6 5.1 6.7 1.8 5.2 7.0 Expected return on plan assets (1.7) (5.8) (7.5) (1.8) (5.3) (7.1) Amortization of net prior service cost — 0.1 0.1 — 0.1 0.1 Amortization of net actuarial loss 0.5 1.0 1.5 0.4 0.8 1.2 Net periodic benefit cost 0.5 1.3 1.8 0.5 1.6 2.1 Settlement credit — (0.3) (0.3) — — — Total benefit cost $ 0.5 $ 1.0 $ 1.5 $ 0.5 $ 1.6 $ 2.1 Nine Months Ended Nine Months Ended (In millions) U.S. International Total U.S. International Total Components of net periodic benefit cost: Service cost $ 0.1 $ 2.8 $ 2.9 $ 0.1 $ 2.4 $ 2.5 Interest cost 4.9 15.4 20.3 5.4 15.6 21.0 Expected return on plan assets (5.2) (17.3) (22.5) (5.4) (15.9) (21.3) Amortization of net prior service cost — 0.2 0.2 — 0.2 0.2 Amortization of net actuarial loss 1.3 3.0 4.3 1.2 2.4 3.6 Net periodic benefit cost 1.1 4.1 5.2 1.3 4.7 6.0 Settlement (credit) cost — (0.3) (0.3) — 0.1 0.1 Total benefit cost $ 1.1 $ 3.8 $ 4.9 $ 1.3 $ 4.8 $ 6.1 The following table shows the components of net periodic benefit cost for our other post-employment benefit plans for the three and nine months ended September 30, 2024 and 2023: Three Months Ended Nine Months Ended (In millions) 2024 2023 2024 2023 Components of net periodic benefit cost: Interest cost $ 0.4 $ 0.4 $ 1.1 $ 1.2 Amortization of net prior service credit and net actuarial gain — (0.1) (0.3) (0.3) Net periodic benefit cost $ 0.4 $ 0.3 $ 0.8 $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Effective Income Tax Rate and Income Tax Provision For interim tax reporting, we estimate one annual effective tax rate for tax jurisdictions not subject to a valuation allowance and apply that rate to the year-to-date ordinary income/(loss). Tax effects of significant unusual or infrequently occurring items are excluded from the estimated annual effective tax rate calculation and recognized in the interim period in which they occur. Compared to the U.S. statutory rate of 21.0%, state income taxes, foreign earnings subject to higher tax rates and non-deductible expenses increase the Company's effective income tax rate, whereas research and development credits decrease the Company's effective tax rate. Our effective income tax rate was 25.7% and 27.8% for the three and nine months ended September 30, 2024, respectively. In addition to the above referenced items, the three and nine month periods were unfavorably impacted by accruals for uncertain tax positions. Our effective income tax rate was 26.1% and 31.7% for the three and nine months ended September 30, 2023, respectively. In addition to the above referenced items, the three and nine month periods were unfavorably impacted by accruals for uncertain tax positions. There were no significant changes in our valuation allowances for the three and nine months ended September 30, 2024 and 2023. Net increases in unrecognized tax positions of $2.2 million and $9.1 million for the three and nine months ended September 30, 2024, respectively, and $3.7 million and $15.0 million for the three and nine months ended September 30, 2023, respectively, were primarily related to interest accruals on existing uncertain tax positions. We are not currently able to reasonably estimate the amount by which the liability for unrecognized tax positions may increase or decrease as a result of current and future tax examination activity or resolution. Interest and penalties on tax assessments are included in Income tax provision on our Condensed Consolidated Statements of Operations. The Organization for Economic Co-operation and Development has issued Pillar Two model rules introducing a new global minimum tax of 15% as of January 1, 2024. While the U.S. has not adopted the Pillar Two rules, various other governments around the world have enacted legislation. This minimum tax is treated as a period cost and did not have a material impact on the Company's financial results of operations for the three and nine months ended September 30, 2024. The Company is monitoring legislative developments, as well as additional guidance from countries that have enacted legislation, and we anticipate further legislative activity and administrative guidanc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Balance Sheets or Statemen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Balance Sheets or Statemen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indemnities in connection with the sale of businesses, primarily related to the sale of Diversey in 2017. Our indemnity obligations under the relevant agreements may be limited in terms of time, amount or scope.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party infringement claims. As of September 30, 2024, the Company has no reason to believe a loss exceeding amounts already recognized would be incurred. Other Matters We are also involved in various other legal actions incidental to our business. We believe, after consulting with counsel, that the disposition of these other legal proceedings and matters will not have a material effect on our consolidated financial condition or results of operations including potential impact to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Repurchase of Common Stock On August 2, 2021, the Board of Directors approved a share repurchase program of $1.0 billion. This program has no expiration date and replaced all previous authorizations. It does not obligate us to repurchase any specified amount of shares and remains subject to the discretion of the Board of Directors. As of September 30, 2024, there was $536.5 million remaining under this program. Share repurchases made prior to August 2, 2021 were under the previous share repurchase authorizations approved by the Board of Directors. During the three and nine months ended September 30, 2024, no shares were repurchased. During the three months ended September 30, 2023, no shares were repurchased. During the nine months ended September 30, 2023, we repurchased 1,529,575 shares, for approximately $79.8 million, at an average share price of $52.20. These repurchases were made under open market transactions, including through plans complying with Rule 10b5-1 of the Exchange Act, and pursuant to the share repurchase program referenced above. Dividends On February 21, 2024, our Board of Directors declared a quarterly cash dividend of $0.20 per common share, or $29.1 million, which was paid on March 22, 2024, to stockholders of record at the close of business on March 8, 2024. On May 23, 2024, our Board of Directors declared a quarterly cash dividend of $0.20 per common share, or $29.1 million, which was paid on June 28, 2024, to stockholders of record at the close of business on June 14, 2024. On July 23, 2024, our Board of Directors declared a quarterly cash dividend of $0.20 per common share, or $29.1 million, which was paid on September 27, 2024, to stockholders of record at the close of business on September 13, 2024. On October 17, 2024, our Board of Directors declared a quarterly cash dividend of $0.20 per common share, which will be paid on December 20, 2024, to stockholders of record at the close of business on December 6, 2024. The dividends paid during the nine months ended September 30, 2024 were recorded as a reduction to Cash and cash equivalents with an offset to Retained earnings on our Condensed Consolidated Balance Sheets. Our senior secured credit facility and our senior notes contain covenants that restrict our ability to declare or pay dividends and repurchase stock.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ture dividends. Share-based Compensation In 2014, the Board of Directors adopted, and our stockholders approved, the 2014 Omnibus Incentive Plan (“Omnibus Incentive Plan”). Under the Omnibus Incentive Plan, the maximum number of shares of Common Stock authorized was 4,250,000,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In 2018, 2021 and 2024, the Board of Directors adopted, and our shareholders approved, amendments and restatements to the Omnibus Incentive Plan, adding 2,199,114, 2,999,054 and 1,138,896 shares of common stock to the share pool previously available under the Omnibus Incentive Plan, respectively. We record share-based incentive compensation expense in Selling, general and administrative expenses and Cost of sales on our Condensed Consolidated Statements of Operations for both equity-classified and liability-classified awards. We record a corresponding credit to Additional paid-in capital within Stockholders’ equity for equity-classified awards, and to either Other current liabilities or Other non-current liabilities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awards. The number of PSUs earned may equal, exceed, or be less than the targeted number of shares depending on whether the performance criteria are met, surpassed, or not met. The table below shows our total share-based incentive compensation expense: Three Months Ended Nine Months Ended (In millions) 2024 2023 2024 2023 Total share-based incentive compensation expense (1) $ 8.5 $ 12.1 $ 24.4 $ 32.3 (1) The amounts presented above do not include the expense related to our U.S. profit sharing contributions made in the form of our common stock. However, the amounts include the expense related to share-based awards that are settled in cash. Performance Share Units (“PSU”) Awards During the first 90 days of each year, the People and Compensation Committee (or "P&amp;C Committee") of our Board of Directors approves PSU awards for our executive officers and other selected employees, which include for each participant a target number of shares of common stock and the performance goals and measures that will determine the percentage of the target award that is earned. Following the end of the performance period, in addition to shares earned,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award performance period for any reason other than death, disability or retirement. In the event of death, disability or retirement, a participant will receive a prorated payment based on such participant’s number of days of service during the award performance period, further adjusted based on the achievement of the performance goals during the award performance period. PSUs are classified as equity in the Condensed Consolidated Balance Sheets, with the exception of awards that are required by local laws or regulations to be settled in cash. These are classified as either Other current liabilities or Other non-current liabilities in the Condensed Consolidated Balance Sheets. 2024 Three-year PSU Awards During the first quarter of 2024, the P&amp;C Committee approved awards with a three-year performance period beginning January 1, 2024 and ending December 31, 2026 for executive officers and other selected employees. The P&amp;C Committee established performance goals, which are (i) three-year cumulative average growth rate (“CAGR”) of consolidated Adjusted EBITDA weighted at 50%, and (ii) Return on Invested Capital (“ROIC”) weighted at 50%. Calculation of final achievement on each performance metric is subject to an upward or downward adjustment of up to 25% of the overall combined achievement percentage, based on the results of a relative total shareholder return (“TSR”) modifier. The comparator group for the relative TSR modifier is comprised of a custom peer group as of the beginning of the performance period. Shareholder return in the top quartile of the comparator group increases overall achievement of performance metrics by 25%, while shareholder return in the bottom quartile of the comparator group decreases overall achievement of the performance metrics by 25%. The total number of shares to be issued for these awards, including the modifier, can range from zero to 250% of the target number of shares. During the second quarter of 2024, a PSU award was granted to one additional executive. During the third quarter of 2024, PSU awards were granted to two additional executive officers. The performance period and performance goals for the PSU awards are identical to those described above. The target number of PSUs granted and the grant date fair value of the PSUs are shown in the following table: Adjusted EBITDA CAGR ROIC February 21, 2024 grant date Number of units granted 50,340 50,340 Fair value on grant date (per unit) $ 41.09 $ 41.09 March 1, 2024 grant date Number of units granted 22,692 22,692 Fair value on grant date (per unit) $ 39.49 $ 39.49 June 5, 2024 grant date Number of units granted 3,269 3,269 Fair value on grant date (per unit) $ 42.08 $ 42.08 July 1, 2024 grant date Number of units granted 21,982 21,982 Fair value on grant date (per unit) $ 35.12 $ 35.12 September 9, 2024 grant date Number of units granted 1,642 1,642 Fair value on grant date (per unit) $ 32.78 $ 32.78 The assumptions used to calculate the grant date fair value of the PSUs are shown in the following table: Expected price volatility Risk-free interest rate February 21, 2024 grant date 31.7 % 4.4 % March 1, 2024 grant date 31.9 % 4.3 % June 5, 2024 grant date 33.4 % 4.5 % July 1, 2024 grant date 33.5 % 4.6 % September 9, 2024 grant date 34.0 % 3.6 % Chief Executive Officer 2024 New Hire Equity Awards Patrick Kivits became our Chief Executive Officer on July 1, 2024 (“Start Date”). Pursuant to the terms of his offer letter agreement, Mr. Kivits received on the Start Date a prorated annual long-term incentive award for 2024 (the “2024 Award”) and a sign-on award (the “Sign-On Award”). The 2024 Award consists of 43,963 time-vesting restricted stock units (“RSUs”) and 43,963 target number of PSUs. The Sign-On Award consists of 164,127 RSUs. The RSUs have a grant date fair value of $34.12 per unit and will vest in three substantially equal installments starting on the first anniversary of the Start Date. The PSUs have a grant date fair value of $35.12 per unit and the same performance period and performance goals as the 2024 Three-year PSU awards described above. 2021 Three-year PSU Awards In February 2024, the P&amp;C Committee reviewed the performance results for the 2021-2023 PSUs. Performance goals for these PSUs were based on Adjusted EBITDA CAGR, ROIC, and the Company's TSR ranking relative to S&amp;P 500 component companies over the performance period. Based on overall performance for the 2021-2023 PSUs, these awards paid out at 75% of target or 152,934 units. Of this, 55,607 units were withheld to cover employee tax withholding and 732 units were designated as cash-settled awards, resulting in net share issuances of 96,5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following table provides details of comprehensive income (loss) for the nine months ended September 30, 2024 and 2023: (In millions) Unrecognized Cumulative Translation Adjustment (1) Unrecognized Unrecognized Accumulated Other Balance at December 31, 2023 $ (146.4) $ (770.6) $ (38.1) $ (0.4) $ (955.5) Other comprehensive (loss) income before reclassifications (0.4) (6.8) 1.9 (0.7) (6.0) Less: amounts reclassified from accumulated other comprehensive loss 3.0 — — — 3.0 Net current period other comprehensive income (loss) 2.6 (6.8) 1.9 (0.7) (3.0) Balance at September 30, 2024 $ (143.8) $ (777.4) $ (36.2) $ (1.1) $ (958.5) Balance at December 31, 2022 $ (126.3) $ (837.5) $ (18.3) $ 3.3 $ (978.8) Other comprehensive income (loss) before reclassifications 0.4 (16.8) (6.7) 0.8 (22.3) Less: amounts reclassified from accumulated other comprehensive loss 2.7 — — (2.1) 0.6 Net current period other comprehensive income (loss) 3.1 (16.8) (6.7) (1.3) (21.7) Balance at September 30, 2023 $ (123.2) $ (854.3) $ (25.0) $ 2.0 $ (1,000.5) (1) Includes gains and losses on intra-entity foreign currency transactions. The intra-entity currency translation adjustment was $3.3 million and $3.2 million for the nine months ended September 30, 2024 and 2023, respectively. The following table provides detail of amounts reclassified from AOCL: Three Months Ended Nine Months Ended (In millions) 2024 2023 2024 2023 Location of Amount Defined benefit pension plans and other post-employment benefits: Net settlement credit (cost) $ 0.3 $ — $ 0.3 $ (0.1) Prior service cost (0.1) — — — Actuarial losses, net (1.5) (1.2) (4.2) (3.5) Total pre-tax amount (1.3) (1.2) (3.9) (3.6) Other expense, net Tax benefit 0.3 0.3 0.9 0.9 Net of tax (1.0) (0.9) (3.0) (2.7) Net (losses) gains on cash flow hedging derivatives: (1) Foreign currency forward contracts (1.0) 1.0 (0.2) 2.9 Cost of sales Treasury locks — — 0.1 0.1 Interest expense, net Total pre-tax amount (1.0) 1.0 (0.1) 3.0 Tax benefit (expense) 0.3 (0.3) 0.1 (0.9) Net of tax (0.7) 0.7 — 2.1 Total reclassifications for the period $ (1.7) $ (0.2) $ (3.0) $ (0.6) (1) These accumulated other comprehensive components are included in our derivative and hedging activities. See Note 14, “Derivatives and Hedging Activitie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Expense, net</t>
        </is>
      </c>
      <c r="B4" s="4" t="inlineStr">
        <is>
          <t>Other Expense, net The following table provides details of Other expense, net: Three Months Ended Nine Months Ended (In millions) 2024 2023 2024 2023 Net foreign exchange transaction (loss) gain $ (1.2) $ (1.3) $ 2.2 $ (9.8) Bank fee expense (1.1) (1.2) (3.5) (4.0) Pension cost other than service cost (1.5) (2.2) (4.7) (6.2) Foreign currency exchange loss due to highly inflationary economies (2.4) (4.9) (7.9) (10.6) Loss on debt redemption and refinancing activities — — (6.8) (4.9) Other income 2.1 2.0 11.2 7.5 Other expense (2.3) (2.0) (4.5) (5.0) Other expense, net $ (6.4) $ (9.6) $ (14.0) $ (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14.2</v>
      </c>
      <c r="C3" s="7" t="n">
        <v>14.9</v>
      </c>
    </row>
    <row r="4">
      <c r="A4" s="4" t="inlineStr">
        <is>
          <t>Inventory reserves</t>
        </is>
      </c>
      <c r="B4" s="7" t="n">
        <v>53.6</v>
      </c>
      <c r="C4" s="7" t="n">
        <v>43.3</v>
      </c>
    </row>
    <row r="5">
      <c r="A5" s="4" t="inlineStr">
        <is>
          <t>Preferred stock, par value per share (in dollars per share)</t>
        </is>
      </c>
      <c r="B5" s="9" t="n">
        <v>0.1</v>
      </c>
      <c r="C5" s="9" t="n">
        <v>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per share (in dollars per share)</t>
        </is>
      </c>
      <c r="B8" s="9" t="n">
        <v>0.1</v>
      </c>
      <c r="C8" s="9" t="n">
        <v>0.1</v>
      </c>
    </row>
    <row r="9">
      <c r="A9" s="4" t="inlineStr">
        <is>
          <t>Common stock, shares authorized (in shares)</t>
        </is>
      </c>
      <c r="B9" s="5" t="n">
        <v>400000000</v>
      </c>
      <c r="C9" s="5" t="n">
        <v>400000000</v>
      </c>
    </row>
    <row r="10">
      <c r="A10" s="4" t="inlineStr">
        <is>
          <t>Common stock, shares, issued (in shares)</t>
        </is>
      </c>
      <c r="B10" s="5" t="n">
        <v>154566194</v>
      </c>
      <c r="C10" s="5" t="n">
        <v>154054011</v>
      </c>
    </row>
    <row r="11">
      <c r="A11" s="4" t="inlineStr">
        <is>
          <t>Common stock, shares, outstanding (in shares)</t>
        </is>
      </c>
      <c r="B11" s="5" t="n">
        <v>145687492</v>
      </c>
      <c r="C11" s="5" t="n">
        <v>144467719</v>
      </c>
    </row>
    <row r="12">
      <c r="A12" s="4" t="inlineStr">
        <is>
          <t>Treasury stock, shares (in shares)</t>
        </is>
      </c>
      <c r="B12" s="5" t="n">
        <v>8878702</v>
      </c>
      <c r="C12" s="5" t="n">
        <v>9586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Earnings Per Common Share</t>
        </is>
      </c>
      <c r="B4" s="4" t="inlineStr">
        <is>
          <t xml:space="preserve">Net Earnings Per Common Share The following table shows the calculation of basic and diluted net earnings per common share: Three Months Ended Nine Months Ended (In millions, except per share amounts) 2024 2023 2024 2023 Basic Net Earnings Per Common Share: Numerator: Net earnings $ 91.7 $ 56.6 $ 272.0 $ 217.6 Distributed and allocated undistributed net earnings to unvested restricted stockholders — — — — Net earnings available to common stockholders $ 91.7 $ 56.6 $ 272.0 $ 217.6 Denominator: Weighted average number of common shares outstanding - basic 145.8 144.5 145.5 144.3 Basic net earnings per common share: Basic net earnings per common share $ 0.63 $ 0.39 $ 1.87 $ 1.51 Diluted Net Earnings Per Common Share: Numerator: Net earnings available to common stockholders $ 91.7 $ 56.6 $ 272.0 $ 217.6 Denominator: Weighted average number of common shares outstanding - basic 145.8 144.5 145.5 144.3 Effect of dilutive stock shares and units 0.3 0.4 0.3 0.5 Weighted average number of common shares outstanding - diluted under treasury stock 146.1 144.9 145.8 144.8 Diluted net earnings per common share $ 0.63 $ 0.39 $ 1.87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7" t="n">
        <v>91.7</v>
      </c>
      <c r="C4" s="7" t="n">
        <v>56.6</v>
      </c>
      <c r="D4" s="6" t="n">
        <v>272</v>
      </c>
      <c r="E4" s="7" t="n">
        <v>21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statement of our Condensed Consolidated Balance Sheet as of September 30, 2024 and our Condensed Consolidated Statements of Operations for the three and nine months ended September 30, 2024 and 2023 have been made. The results set forth in our Condensed Consolidated Statements of Operations for the three and nine months ended September 30, 2024 and in our Condensed Consolidated Statements of Cash Flows for the nine months ended September 30, 2024 are not necessarily indicative of the results to be expected for the full year. The Condensed Consolidated Balance Sheet as of December 31, 2023 was derived from audited financial statements but does not include all disclosures required by accounting principles generally accepted in the United States (“GAAP”). All amounts are in millions, except per share amounts, and are approximate due to rounding. All amounts are presented in U.S. dollar, unless otherwise specified. Our Condensed Consolidated Financial Statements were prepared in accordance with the interim reporting requirements of the SEC. As permitted under those rules, annual footnotes or other financial information that are normally required by GAAP have been condensed or omitted. The preparation of Condensed Consolidated Financial Statements in conformity with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thereto included in our Annual Report on Form 10-K for the fiscal year ended December 31, 2023 (“2023 Form 10-K”), which was filed with the SEC on February 27, 2024, and with the information contained in our other publicly available filings with the SEC. When we cross reference to a “Note,” we are referring to our “Notes to Condensed Consolidated Financial Statements,” unless the context indicates otherwise. There were no significant changes to our significant accounting policies as disclosed in “Note 2 – Summary of Significant Accounting Policies and Recently Adopted and Issued Accounting Standards” of our audited consolidated financial statements and notes thereto included in our 2023 Form 10-K.</t>
        </is>
      </c>
    </row>
    <row r="5">
      <c r="A5" s="4" t="inlineStr">
        <is>
          <t>Impact of Highly Inflationary Economy</t>
        </is>
      </c>
      <c r="B5" s="4" t="inlineStr">
        <is>
          <t>Impact of Highly Inflationary Economy Argentina</t>
        </is>
      </c>
    </row>
    <row r="6">
      <c r="A6" s="4" t="inlineStr">
        <is>
          <t>Recently Adopted and Issued Accounting Standards</t>
        </is>
      </c>
      <c r="B6" s="4" t="inlineStr">
        <is>
          <t>Recently Adopted Accounting Standards In September 2022, the Financial Accounting Standards Board ("FASB") issued Accounting Standards Update ("ASU") 2022-04, Liabilities - Supplier Finance Programs (Subtopic 405-50): Disclosure of Supplier Finance Program Obligations ("ASU 2022-04"). ASU 2022-04 requires the buyer in a supplier finance program to disclose qualitative and quantitative information about the program. The Company adopted ASU 2022-04 on January 1, 2023, except for the amendment on rollforward information. The adoption did not materially impact the Company's Condensed Consolidated Financial Statements. The amendment on rollforward information was adopted on January 1, 2024 and is effective for fiscal years beginning after December 15, 2023. We facilitate a voluntary supply chain financing program to provide some of our suppliers with the opportunity to sell receivables due from us (our accounts payables) to participating financial institutions at the sole discretion of both the suppliers and the financial institutions. This program is administered by participating financial institutions. When a supplier utilizes the supply chain financing program, the supplier receives a payment in advance of agreed payment terms from the financial institution, net of a discount charged. Our responsibility is limited to making payments to the respective financial institutions on the terms originally negotiated with our supplier. We monitor our days payable outstanding relative to our peers and industry trends in order to assess our conclusion that the program continues to be a trade payable program and not indicative of a borrowing arrangement. The liabilities continue to be presented as Accounts payable in our Condensed Consolidated Balance Sheets until they are paid, and they are reflected as Cash flows from operating activities when settled. At September 30, 2024 and December 31, 2023, our accounts payable balances included $163.7 million and $153.0 million, respectively, related to invoices from suppliers participating in the program. Recently Issued Accounting Standards In December 2023, the FASB issued ASU 2023-09, Income Taxes (Topic 740): Improvements to Income Tax Disclosures ("ASU 2023-09"). ASU 2023-09 requires the annual disclosure of specific categories in the rate reconciliation and additional information for the reconciling items that meet a quantitative threshold (if the effect of those reconciling items is equal to or greater than 5 percent of the amount computed by multiplying pretax income or loss by the applicable statutory income tax rate). ASU 2023-09 is effective for annual periods beginning after December 15, 2024, with early adoption permitted for annual financial statements that have not yet been issued or made available for issuance. The Company is currently evaluating this ASU to determine its impact on the Company's disclosures. In November 2023, the FASB issued ASU 2023-07, Segment Reporting (Topic 280): Improvements to Reportable Segment Disclosures ("ASU 2023-07"). ASU 2023-07 requires annual and interim disclosure of significant segment expenses that are regularly provided to the chief operating decision maker ("CODM"), the disclosure and description of other segment items, the inclusion of all current annual disclosures about a reportable segment in interim periods, allows for disclosure of multiple measures of a reportable segment's profit or loss, requires disclosure of the CODM's title and position, and requires a description of how the CODM uses reported measures in assessing the performance of reportable segments and in making decisions pertaining to allocation of resources. ASU 2023-07 is effective for annual periods beginning after December 15, 2023, and interim periods within fiscal years beginning after December 15, 2024, with early adoption permitted. The Company is currently evaluating this ASU to determine its impact on the Company's disclosures.</t>
        </is>
      </c>
    </row>
    <row r="7">
      <c r="A7" s="4" t="inlineStr">
        <is>
          <t>Revenue Recognition, Contracts with Customers</t>
        </is>
      </c>
      <c r="B7" s="4" t="inlineStr">
        <is>
          <t>Description of Revenue Generating Activities We employ sales, marketing and customer service personnel throughout the world who sell and market our products, services, equipment and systems. As discussed in Note 6, “Segments,” our reporting segments are Food and Protective. Our Food solutions are largely sold directly to end customers, while our Protective solutions are sold through business supply distributors and directly to end customers. Food: Food solutions are sold to food processors in fresh red meat, smoked and processed meats, poultry, seafood, fluids and liquids, cheese, and other food markets worldwide. Food offers integrated packaging materials and automated equipment solutions to increase food safety, extend shelf life, reduce food waste, automate processes and optimize total cost. Its materials, automated equipment and service enable customers to reduce costs and enhance their brands in the marketplace. Food solutions are utilized by food service businesses (such as restaurants and entertainment venues) (“food service”) and food retailers (such as grocery stores and supermarkets) (“food retail”), among others. Solutions serving the food service market include products such as barrier bags and pouches, and are primarily marketed under the CRYOVAC ® trademark and other highly recognized trade names including CRYOVAC ® brand Barrier Bags, CRYOVAC ® brand Form-Fill-Seal Films, CRYOVAC ® brand Auto Pouch Systems and LIQUIBOX ® brand liquids systems. Solutions serving the food retail market include products such as barrier bags, film, and trays, and are primarily marketed under the CRYOVAC ® trademark and other highly recognized trade names including CRYOVAC ® brand Grip &amp; Tear TM , CRYOVAC ® brand Darfresh ® , OptiDure™, Simple Steps ® , and CRYOVAC ® brand Barrier Bags. Protective: Protective packaging solutions are utilized across many global markets to protect goods during transit and are especially valuable to e-commerce, consumer goods, pharmaceutical and medical devices and industrial manufacturing. Protective solutions are designed to increase our customers' packaging velocity, minimize packaging waste, reduce labor dependencies and address dimensional weight challenges. Protective solutions are sold through a strategic network of distributors as well as directly to our customers, including, but not limited to, fabricators, original equipment manufacturers, contract manufacturers, logistics partners and e-commerce/fulfillment operations. Protective solutions are marketed under SEALED AIR ® brand, BUBBLE WRAP ® brand, AUTOBAG ® brand and other highly recognized trade names and product families including BUBBLE WRAP ® brand inflatable packaging, SEALED AIR ® brand performance shrink films, AUTOBAG ® brand bagging systems, Instapak ® polyurethane foam packaging solutions and Korrvu ® suspension and retention packaging. Other Revenue Recognition Considerations: Charges for rebates and other allowances are recognized as a deduction from revenue on an accrual basis in the period in which the associated revenue is recorded. Revenue recognized from performance obligations satisfied in previous reporting periods was $0.3 million and $1.5 million for the three and nine months ended September 30, 2024, respectively, and $1.1 million and $2.5 million for the three and nine months ended September 30, 2023, respectively.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the Company's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From Contracts With Customers Segment and Geographic</t>
        </is>
      </c>
      <c r="B4" s="4" t="inlineStr">
        <is>
          <t xml:space="preserve">For the three and nine months ended September 30, 2024 and 2023, revenues from contracts with customers summarized by Segment and Geographic region were as follows: Three Months Ended Nine Months Ended (In millions) Food Protective Total Food Protective Total Americas $ 590.1 $ 277.8 $ 867.9 $ 1,763.4 $ 862.8 $ 2,626.2 EMEA 177.4 95.1 272.5 526.8 290.8 817.6 APAC 122.1 73.2 195.3 344.8 202.0 546.8 Topic 606 Segment Revenue 889.6 446.1 1,335.7 2,635.0 1,355.6 3,990.6 Non-Topic 606 Revenue (Leasing: Sales-type and Operating) 8.3 1.1 9.4 25.1 4.1 29.2 Total $ 897.9 $ 447.2 $ 1,345.1 $ 2,660.1 $ 1,359.7 $ 4,019.8 Three Months Ended Nine Months Ended (In millions) Food Protective Total Food Protective Total Americas $ 589.9 $ 309.1 $ 899.0 $ 1,732.1 $ 935.2 $ 2,667.3 EMEA 180.2 103.7 283.9 529.1 332.6 861.7 APAC 114.2 73.7 187.9 337.2 212.4 549.6 Topic 606 Segment Revenue 884.3 486.5 1,370.8 2,598.4 1,480.2 4,078.6 Non-Topic 606 Revenue (Leasing: Sales-type and Operating) 9.1 1.9 11.0 28.7 4.1 32.8 Total $ 893.4 $ 488.4 $ 1,381.8 $ 2,627.1 $ 1,484.3 $ 4,111.4 </t>
        </is>
      </c>
    </row>
    <row r="5">
      <c r="A5" s="4" t="inlineStr">
        <is>
          <t>Schedule of Contract Assets and Contract Liabilities</t>
        </is>
      </c>
      <c r="B5" s="4" t="inlineStr">
        <is>
          <t xml:space="preserve">The following contract assets and liabilities are included within Prepaid expenses and other current assets and Other current liabilities, or Other non-current liabilities on our Condensed Consolidated Balance Sheets as of September 30, 2024 and December 31, 2023: (In millions) September 30, 2024 December 31, 2023 Contract assets $ 0.1 $ 0.4 Contract liabilities $ 21.5 $ 19.9 </t>
        </is>
      </c>
    </row>
    <row r="6">
      <c r="A6" s="4" t="inlineStr">
        <is>
          <t>Schedule of Contracts With Customers Allocated to Performance Obligations or Portions of Performance Obligations</t>
        </is>
      </c>
      <c r="B6" s="4" t="inlineStr">
        <is>
          <t>The following table summarizes the estimated transaction price from contracts with customers allocated to performance obligations or portions of performance obligations that have not yet been satisfied as of September 30, 2024 and December 31, 2023, as well as the expected timing of recognition of that transaction price. (In millions) September 30, 2024 December 31, 2023 Short-Term (12 months or less) (1) $ 13.8 $ 13.3 Long-Term 7.7 6.6 Total transaction price $ 21.5 $ 19.9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Payments Captured in Lease Receivable</t>
        </is>
      </c>
      <c r="B4" s="4" t="inlineStr">
        <is>
          <t xml:space="preserve">All lease payments are primarily fixed in nature and therefore captured in the lease receivable. Our sales-type lease receivable balances at September 30, 2024 and December 31, 2023 were as follows: (In millions) September 30, 2024 December 31, 2023 Short-Term (12 months or less) $ 8.9 $ 8.5 Long-Term 38.8 33.3 Lease receivables $ 47.7 $ 41.8 </t>
        </is>
      </c>
    </row>
    <row r="5">
      <c r="A5" s="4" t="inlineStr">
        <is>
          <t>Schedule of Lease Obligations, Assets and Liabilities</t>
        </is>
      </c>
      <c r="B5" s="4" t="inlineStr">
        <is>
          <t>The following table details our lease obligations included in our Condensed Consolidated Balance Sheets. (In millions) September 30, 2024 December 31, 2023 Other non-current assets: Finance leases - ROU assets $ 40.7 $ 36.0 Finance leases - Accumulated depreciation (18.7) (14.9) Operating lease right-of-use-assets: Operating leases - ROU assets 220.5 203.1 Operating leases - Accumulated depreciation (123.0) (116.6) Total lease assets $ 119.5 $ 107.6 Current portion of long-term debt: Finance leases $ (7.1) (6.7) Current portion of operating lease liabilities: Operating leases (29.1) (29.2) Long-term debt, less current portion: Finance leases (14.0) (12.8) Long-term operating lease liabilities, less current portion: Operating leases (75.0) (66.7) Total lease liabilities $ (125.2) $ (115.4)</t>
        </is>
      </c>
    </row>
    <row r="6">
      <c r="A6" s="4" t="inlineStr">
        <is>
          <t>Schedule of Operating Lease, Future Minimum Annual Rental Commitments</t>
        </is>
      </c>
      <c r="B6" s="4" t="inlineStr">
        <is>
          <t xml:space="preserve">At September 30, 2024, estimated future minimum annual rental commitments under non-cancelable real and personal property leases were as follows: (In millions) Finance leases Operating leases Remainder of 2024 $ 2.5 $ 8.8 2025 7.6 33.1 2026 5.6 26.4 2027 2.8 16.6 2028 1.2 11.0 Thereafter 8.1 26.2 Total lease payments 27.8 122.1 Less: Interest (6.7) (18.0) Present value of lease liabilities $ 21.1 $ 104.1 </t>
        </is>
      </c>
    </row>
    <row r="7">
      <c r="A7" s="4" t="inlineStr">
        <is>
          <t>Schedule of Finance Lease, Future Minimum Annual Rental Commitments</t>
        </is>
      </c>
      <c r="B7" s="4" t="inlineStr">
        <is>
          <t xml:space="preserve">At September 30, 2024, estimated future minimum annual rental commitments under non-cancelable real and personal property leases were as follows: (In millions) Finance leases Operating leases Remainder of 2024 $ 2.5 $ 8.8 2025 7.6 33.1 2026 5.6 26.4 2027 2.8 16.6 2028 1.2 11.0 Thereafter 8.1 26.2 Total lease payments 27.8 122.1 Less: Interest (6.7) (18.0) Present value of lease liabilities $ 21.1 $ 104.1 </t>
        </is>
      </c>
    </row>
    <row r="8">
      <c r="A8" s="4" t="inlineStr">
        <is>
          <t>Schedule of Lease Costs and Other Information</t>
        </is>
      </c>
      <c r="B8" s="4" t="inlineStr">
        <is>
          <t>The following lease cost is included in our Condensed Consolidated Statements of Operations: Three Months Ended Nine Months Ended (In millions) 2024 2023 2024 2023 Lease cost (1) Finance leases Amortization of ROU assets $ 2.4 $ 2.3 $ 6.8 $ 7.1 Interest on lease liabilities 0.4 0.4 1.2 1.2 Operating leases 8.9 10.8 27.2 29.4 Short-term lease cost 1.0 0.9 2.3 2.2 Variable lease cost 1.7 2.1 5.1 4.9 Total lease cost $ 14.4 $ 16.5 $ 42.6 $ 44.8 (1)</t>
        </is>
      </c>
    </row>
    <row r="9">
      <c r="A9" s="4" t="inlineStr">
        <is>
          <t>Schedule of Operating and Finance Lease, Other Information</t>
        </is>
      </c>
      <c r="B9" s="4" t="inlineStr">
        <is>
          <t>The following table details cash paid related to operating and finance leases included in our Condensed Consolidated Statements of Cash Flows and new right-of-use (“ROU”) assets included in our Condensed Consolidated Balance Sheets: Nine Months Ended (In millions) 2024 2023 Other information: Cash paid for amounts included in the measurement of lease liabilities: Operating cash flows - finance leases $ 3.3 $ 3.5 Operating cash flows - operating leases $ 28.6 $ 27.5 Financing cash flows - finance leases $ 6.1 $ 6.4 ROU assets obtained in exchange for new finance lease liabilities $ 7.9 $ 11.6 ROU assets obtained in exchange for new operating lease liabilities $ 32.0 $ 46.6 Nine Months Ended 2024 2023 Weighted average information: Finance leases Remaining lease term (in years) 5.7 7.8 Discount rate 7.6 % 6.6 % Operating leases Remaining lease term (in years) 5.0 4.2 Discount rate 6.2 %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inancial Information</t>
        </is>
      </c>
      <c r="B4" s="4" t="inlineStr">
        <is>
          <t>The following table presents the amounts of net sales and net loss attributed to Liquibox since the acquisition date that are included in our Condensed Consolidated Statements of Operations for the three and nine months ended September 30, 2023: (In millions) Three Months Ended September 30, 2023 February 1, 2023 through September 30, 2023 Net sales $ 82.2 $ 214.8 Net earnings (loss) $ 2.4 $ (1.9)</t>
        </is>
      </c>
    </row>
    <row r="5">
      <c r="A5" s="4" t="inlineStr">
        <is>
          <t>Schedule of Pro Forma Information</t>
        </is>
      </c>
      <c r="B5" s="4" t="inlineStr">
        <is>
          <t xml:space="preserve">The unaudited pro forma information is not necessarily indicative of the results that might have occurred had the transaction actually taken place on January 1, 2022 and is not intended to be a projection of future results and gives no effect to any future synergistic benefits that may result from the combination or the costs of integrating the acquired operations with those of the Company. (In millions) Three Months Ended September 30, 2023 Nine Months Ended September 30, 2023 Net sales $ 1,381.8 $ 4,137.0 Net earnings $ 56.7 $ 2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Net Sales and Adjusted EBITDA by Reportable Segments</t>
        </is>
      </c>
      <c r="B4" s="4" t="inlineStr">
        <is>
          <t xml:space="preserve">The following tables show Net sales and Segment Adjusted EBITDA by reportable segment: Three Months Ended Nine Months Ended (In millions) 2024 2023 2024 2023 Net sales: Food $ 897.9 $ 893.4 $ 2,660.1 $ 2,627.1 As a % of Consolidated net sales 66.8 % 64.7 % 66.2 % 63.9 % Protective 447.2 488.4 1,359.7 1,484.3 As a % of Consolidated net sales 33.2 % 35.3 % 33.8 % 36.1 % Consolidated Net sales $ 1,345.1 $ 1,381.8 $ 4,019.8 $ 4,111.4 Three Months Ended Nine Months Ended (In millions) 2024 2023 2024 2023 Segment Adjusted EBITDA: Food $ 205.9 $ 194.3 $ 600.1 $ 580.1 Adjusted EBITDA Margin 22.9 % 21.7 % 22.6 % 22.1 % Protective 75.5 95.0 246.8 271.3 Adjusted EBITDA Margin 16.9 % 19.5 % 18.2 % 18.3 % Total Segment Adjusted EBITDA $ 281.4 $ 289.3 $ 846.9 $ 851.4 </t>
        </is>
      </c>
    </row>
    <row r="5">
      <c r="A5" s="4" t="inlineStr">
        <is>
          <t>Schedule of Reconciliation of Net Earnings (Loss) to Total Company Adjusted EBITDA</t>
        </is>
      </c>
      <c r="B5" s="4" t="inlineStr">
        <is>
          <t>The following table shows a reconciliation of Segment Adjusted EBITDA to Earnings before income tax provision: Three Months Ended Nine Months Ended (In millions) 2024 2023 2024 2023 Food Adjusted EBITDA $ 205.9 $ 194.3 $ 600.1 $ 580.1 Protective Adjusted EBITDA 75.5 95.0 246.8 271.3 Corporate Adjusted EBITDA (5.4) (4.6) (7.1) (19.1) Interest expense, net (60.5) (70.1) (188.9) (196.6) Depreciation and amortization, net of adjustments (1) (63.2) (64.6) (184.2) (187.1) Special Items: Liquibox intangible amortization (7.5) (7.4) (22.7) (19.9) Liquibox inventory step-up expense — — — (10.8) Restructuring charges (2) (6.8) (9.8) (24.8) (9.2) Other restructuring associated costs (3) (9.0) (34.6) (22.2) (34.5) Foreign currency exchange loss due to highly inflationary economies (2.4) (4.9) (7.9) (10.6) Loss on debt redemption and refinancing activities — — (6.8) (4.9) Contract terminations (4) — (15.3) 0.1 (15.3) Charges related to acquisition and divestiture activity (5) (4.1) (2.8) (3.2) (24.5) Other Special Items (6) (3.1) 2.7 (5.2) (5.1) Pre-tax impact of Special Items (32.9) (72.1) (92.7) (134.8) Earnings before income tax provision $ 119.4 $ 77.9 $ 374.0 $ 313.8 (1) Net of Liquibox intangible amortization, which is included under Special Items. Depreciation and amortization by segment were as follows: Three Months Ended Nine Months Ended (In millions) 2024 2023 2024 2023 Food $ 47.9 $ 48.1 $ 141.1 $ 135.8 Protective 22.8 23.9 65.8 71.2 Total Company depreciation and amortization (i) $ 70.7 $ 72.0 $ 206.9 $ 207.0 Liquibox intangible amortization (7.5) (7.4) (22.7) (19.9) Depreciation and amortization, net of adjustments $ 63.2 $ 64.6 $ 184.2 $ 187.1 (i) Includes share-based incentive compensation of $8.5 million and $24.4 million for the three and nine months ended September 30, 2024, respectively, and $12.1 million and $32.3 million for the three and nine months ended September 30, 2023, respectively. (2) Restructuring charges by segment were as follows: Three Months Ended Nine Months Ended (In millions) 2024 2023 2024 2023 Food $ 4.7 $ 5.7 $ 15.3 $ 6.3 Protective 2.1 4.1 9.5 2.9 Total Company restructuring charges $ 6.8 $ 9.8 $ 24.8 $ 9.2 (3) Other restructuring associated costs for the three and nine months ended September 30, 2024 primarily relate to fees paid to third-party consultants in support of the CTO2Grow Program business transformation. Other restructuring associated costs for the three and nine months ended September 30, 2023 primarily consists of impairment of property and equipment and inventory obsolescence charges related to business closure activity. (4) Contract terminations for the three and nine months ended September 30, 2023 primarily relate to charges associated with business closure activity. (5) Charges related to acquisition and divestiture activity for the three months ended September 30, 2024 primarily consist of Liquibox related charges. Charges related to acquisition and divestiture activity for the nine months ended September 30, 2024 primarily consist of integration expenses and other Liquibox related charges, partially offset by income recognized on the final purchase price settlement related to the Liquibox acquisition. (6) Other Special Items for the three and nine months ended September 30, 2024 primarily include fees related to professional services directly associated with Special Items or events that are considered one-time or infrequent. Other Special Items for the three months ended September 30, 2023 primarily relate to a gain associated with a legal settlement. Other Special Items for the nine months ended September 30, 2023 primarily relate to a one-time, non-cash cumulative translation adjustment (CTA) loss recognized due to the wind-up of one of our legal entities, partially offset by a gain associated with a legal settlement.</t>
        </is>
      </c>
    </row>
    <row r="6">
      <c r="A6" s="4" t="inlineStr">
        <is>
          <t>Schedule of Assets by Reportable Segments</t>
        </is>
      </c>
      <c r="B6" s="4" t="inlineStr">
        <is>
          <t xml:space="preserve">The following table shows assets allocated by reportable segment. Assets allocated by reportable segment include: trade receivables, net; inventory, net; property and equipment, net; goodwill; intangible assets, net; and leased systems, net. (In millions) September 30, 2024 December 31, 2023 Assets allocated to segments: Food $ 3,427.6 $ 3,386.4 Protective 2,669.7 2,663.4 Total segments 6,097.3 6,049.8 Assets not allocated: Cash and cash equivalents $ 386.0 $ 346.1 Income tax receivables 19.7 44.9 Other receivables 95.6 94.2 Advances and deposits 67.4 72.8 Deferred taxes 151.8 130.8 Other 503.3 462.0 Total assets $ 7,321.1 $ 7,20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 net</t>
        </is>
      </c>
      <c r="B4" s="4" t="inlineStr">
        <is>
          <t xml:space="preserve">The following table details our inventories, net. (In millions) September 30, 2024 December 31, 2023 Raw materials $ 167.3 $ 165.3 Work in process 176.9 178.5 Finished goods 463.1 430.5 Total $ 807.3 $ 7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The following table details our property and equipment, net. (In millions) September 30, 2024 December 31, 2023 Land and improvements $ 47.0 $ 47.5 Buildings 854.9 835.8 Machinery and equipment 2,890.3 2,811.5 Other property and equipment 145.6 142.0 Construction-in-progress 247.8 227.0 Property and equipment, gross 4,185.6 4,063.8 Accumulated depreciation and amortization (2,747.6) (2,647.4) Property and equipment, net $ 1,438.0 $ 1,416.4 </t>
        </is>
      </c>
    </row>
    <row r="5">
      <c r="A5" s="4" t="inlineStr">
        <is>
          <t>Schedule of Interest Cost Capitalized and Depreciation and Amortization Expense for Property and Equipment</t>
        </is>
      </c>
      <c r="B5" s="4" t="inlineStr">
        <is>
          <t>The following table details our interest cost capitalized and depreciation and amortization expense for property and equipment and finance lease ROU assets. Three Months Ended Nine Months Ended (In millions) 2024 2023 2024 2023 Interest cost capitalized $ 3.0 $ 3.5 $ 9.1 $ 9.3 Depreciation and amortization expense (1) $ 46.3 $ 44.5 $ 135.5 $ 128.7 (1) Includes amortization expense of finance lease ROU assets of $2.4 million and $6.8 million for the three and nine months ended September 30, 2024, respectively, and $2.3 million and $7.1 million for the three and nine months ended September 30,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1345.1</v>
      </c>
      <c r="C4" s="7" t="n">
        <v>1381.8</v>
      </c>
      <c r="D4" s="7" t="n">
        <v>4019.8</v>
      </c>
      <c r="E4" s="7" t="n">
        <v>4111.4</v>
      </c>
    </row>
    <row r="5">
      <c r="A5" s="4" t="inlineStr">
        <is>
          <t>Cost of sales</t>
        </is>
      </c>
      <c r="B5" s="8" t="n">
        <v>943.6</v>
      </c>
      <c r="C5" s="8" t="n">
        <v>968.5</v>
      </c>
      <c r="D5" s="8" t="n">
        <v>2801.5</v>
      </c>
      <c r="E5" s="5" t="n">
        <v>2875</v>
      </c>
    </row>
    <row r="6">
      <c r="A6" s="4" t="inlineStr">
        <is>
          <t>Gross profit</t>
        </is>
      </c>
      <c r="B6" s="8" t="n">
        <v>401.5</v>
      </c>
      <c r="C6" s="8" t="n">
        <v>413.3</v>
      </c>
      <c r="D6" s="8" t="n">
        <v>1218.3</v>
      </c>
      <c r="E6" s="8" t="n">
        <v>1236.4</v>
      </c>
    </row>
    <row r="7">
      <c r="A7" s="4" t="inlineStr">
        <is>
          <t>Selling, general and administrative expenses</t>
        </is>
      </c>
      <c r="B7" s="8" t="n">
        <v>187.1</v>
      </c>
      <c r="C7" s="8" t="n">
        <v>181.8</v>
      </c>
      <c r="D7" s="8" t="n">
        <v>563.8</v>
      </c>
      <c r="E7" s="8" t="n">
        <v>582.6</v>
      </c>
    </row>
    <row r="8">
      <c r="A8" s="4" t="inlineStr">
        <is>
          <t>Loss on disposal of businesses and property and equipment, net</t>
        </is>
      </c>
      <c r="B8" s="8" t="n">
        <v>-5.4</v>
      </c>
      <c r="C8" s="8" t="n">
        <v>-48.7</v>
      </c>
      <c r="D8" s="8" t="n">
        <v>-5.8</v>
      </c>
      <c r="E8" s="8" t="n">
        <v>-55.2</v>
      </c>
    </row>
    <row r="9">
      <c r="A9" s="4" t="inlineStr">
        <is>
          <t>Amortization expense of intangible assets</t>
        </is>
      </c>
      <c r="B9" s="8" t="n">
        <v>15.9</v>
      </c>
      <c r="C9" s="8" t="n">
        <v>15.4</v>
      </c>
      <c r="D9" s="5" t="n">
        <v>47</v>
      </c>
      <c r="E9" s="5" t="n">
        <v>46</v>
      </c>
    </row>
    <row r="10">
      <c r="A10" s="4" t="inlineStr">
        <is>
          <t>Restructuring charges (Note 12)</t>
        </is>
      </c>
      <c r="B10" s="8" t="n">
        <v>6.8</v>
      </c>
      <c r="C10" s="8" t="n">
        <v>9.800000000000001</v>
      </c>
      <c r="D10" s="8" t="n">
        <v>24.8</v>
      </c>
      <c r="E10" s="8" t="n">
        <v>9.199999999999999</v>
      </c>
    </row>
    <row r="11">
      <c r="A11" s="4" t="inlineStr">
        <is>
          <t>Operating profit</t>
        </is>
      </c>
      <c r="B11" s="8" t="n">
        <v>186.3</v>
      </c>
      <c r="C11" s="8" t="n">
        <v>157.6</v>
      </c>
      <c r="D11" s="8" t="n">
        <v>576.9</v>
      </c>
      <c r="E11" s="8" t="n">
        <v>543.4</v>
      </c>
    </row>
    <row r="12">
      <c r="A12" s="4" t="inlineStr">
        <is>
          <t>Interest expense, net</t>
        </is>
      </c>
      <c r="B12" s="8" t="n">
        <v>-60.5</v>
      </c>
      <c r="C12" s="8" t="n">
        <v>-70.09999999999999</v>
      </c>
      <c r="D12" s="8" t="n">
        <v>-188.9</v>
      </c>
      <c r="E12" s="8" t="n">
        <v>-196.6</v>
      </c>
    </row>
    <row r="13">
      <c r="A13" s="4" t="inlineStr">
        <is>
          <t>Other expense, net (Note 21)</t>
        </is>
      </c>
      <c r="B13" s="8" t="n">
        <v>-6.4</v>
      </c>
      <c r="C13" s="8" t="n">
        <v>-9.6</v>
      </c>
      <c r="D13" s="5" t="n">
        <v>-14</v>
      </c>
      <c r="E13" s="5" t="n">
        <v>-33</v>
      </c>
    </row>
    <row r="14">
      <c r="A14" s="4" t="inlineStr">
        <is>
          <t>Earnings before income tax provision</t>
        </is>
      </c>
      <c r="B14" s="8" t="n">
        <v>119.4</v>
      </c>
      <c r="C14" s="8" t="n">
        <v>77.90000000000001</v>
      </c>
      <c r="D14" s="5" t="n">
        <v>374</v>
      </c>
      <c r="E14" s="8" t="n">
        <v>313.8</v>
      </c>
    </row>
    <row r="15">
      <c r="A15" s="4" t="inlineStr">
        <is>
          <t>Income tax provision (Note 17)</t>
        </is>
      </c>
      <c r="B15" s="8" t="n">
        <v>30.7</v>
      </c>
      <c r="C15" s="8" t="n">
        <v>20.3</v>
      </c>
      <c r="D15" s="8" t="n">
        <v>104.1</v>
      </c>
      <c r="E15" s="8" t="n">
        <v>99.40000000000001</v>
      </c>
    </row>
    <row r="16">
      <c r="A16" s="4" t="inlineStr">
        <is>
          <t>Net earnings from continuing operations</t>
        </is>
      </c>
      <c r="B16" s="8" t="n">
        <v>88.7</v>
      </c>
      <c r="C16" s="8" t="n">
        <v>57.6</v>
      </c>
      <c r="D16" s="8" t="n">
        <v>269.9</v>
      </c>
      <c r="E16" s="8" t="n">
        <v>214.4</v>
      </c>
    </row>
    <row r="17">
      <c r="A17" s="4" t="inlineStr">
        <is>
          <t>Gain (Loss) on sale of discontinued operations, net of tax</t>
        </is>
      </c>
      <c r="B17" s="5" t="n">
        <v>3</v>
      </c>
      <c r="C17" s="5" t="n">
        <v>-1</v>
      </c>
      <c r="D17" s="8" t="n">
        <v>2.1</v>
      </c>
      <c r="E17" s="8" t="n">
        <v>3.2</v>
      </c>
    </row>
    <row r="18">
      <c r="A18" s="4" t="inlineStr">
        <is>
          <t>Net earnings</t>
        </is>
      </c>
      <c r="B18" s="7" t="n">
        <v>91.7</v>
      </c>
      <c r="C18" s="7" t="n">
        <v>56.6</v>
      </c>
      <c r="D18" s="6" t="n">
        <v>272</v>
      </c>
      <c r="E18" s="7" t="n">
        <v>217.6</v>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9" t="n">
        <v>0.61</v>
      </c>
      <c r="C20" s="9" t="n">
        <v>0.4</v>
      </c>
      <c r="D20" s="9" t="n">
        <v>1.86</v>
      </c>
      <c r="E20" s="9" t="n">
        <v>1.49</v>
      </c>
    </row>
    <row r="21">
      <c r="A21" s="4" t="inlineStr">
        <is>
          <t>Discontinued operations (in dollars per share)</t>
        </is>
      </c>
      <c r="B21" s="10" t="n">
        <v>0.02</v>
      </c>
      <c r="C21" s="10" t="n">
        <v>-0.01</v>
      </c>
      <c r="D21" s="10" t="n">
        <v>0.01</v>
      </c>
      <c r="E21" s="10" t="n">
        <v>0.02</v>
      </c>
    </row>
    <row r="22">
      <c r="A22" s="4" t="inlineStr">
        <is>
          <t>Net earnings per common share - basic (in dollars per share)</t>
        </is>
      </c>
      <c r="B22" s="10" t="n">
        <v>0.63</v>
      </c>
      <c r="C22" s="10" t="n">
        <v>0.39</v>
      </c>
      <c r="D22" s="10" t="n">
        <v>1.87</v>
      </c>
      <c r="E22" s="10" t="n">
        <v>1.51</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10" t="n">
        <v>0.61</v>
      </c>
      <c r="C24" s="10" t="n">
        <v>0.4</v>
      </c>
      <c r="D24" s="10" t="n">
        <v>1.85</v>
      </c>
      <c r="E24" s="10" t="n">
        <v>1.48</v>
      </c>
    </row>
    <row r="25">
      <c r="A25" s="4" t="inlineStr">
        <is>
          <t>Discontinued operations (in dollars per share)</t>
        </is>
      </c>
      <c r="B25" s="10" t="n">
        <v>0.02</v>
      </c>
      <c r="C25" s="10" t="n">
        <v>-0.01</v>
      </c>
      <c r="D25" s="10" t="n">
        <v>0.02</v>
      </c>
      <c r="E25" s="10" t="n">
        <v>0.02</v>
      </c>
    </row>
    <row r="26">
      <c r="A26" s="4" t="inlineStr">
        <is>
          <t>Net earnings per common share - diluted (n dollars per share)</t>
        </is>
      </c>
      <c r="B26" s="9" t="n">
        <v>0.63</v>
      </c>
      <c r="C26" s="9" t="n">
        <v>0.39</v>
      </c>
      <c r="D26" s="9" t="n">
        <v>1.87</v>
      </c>
      <c r="E26" s="9" t="n">
        <v>1.5</v>
      </c>
    </row>
    <row r="27">
      <c r="A27" s="3" t="inlineStr">
        <is>
          <t>Weighted average number of common shares outstanding: (Note 22)</t>
        </is>
      </c>
      <c r="B27" s="4" t="inlineStr">
        <is>
          <t xml:space="preserve"> </t>
        </is>
      </c>
      <c r="C27" s="4" t="inlineStr">
        <is>
          <t xml:space="preserve"> </t>
        </is>
      </c>
      <c r="D27" s="4" t="inlineStr">
        <is>
          <t xml:space="preserve"> </t>
        </is>
      </c>
      <c r="E27" s="4" t="inlineStr">
        <is>
          <t xml:space="preserve"> </t>
        </is>
      </c>
    </row>
    <row r="28">
      <c r="A28" s="4" t="inlineStr">
        <is>
          <t>Basic (in shares)</t>
        </is>
      </c>
      <c r="B28" s="8" t="n">
        <v>145.8</v>
      </c>
      <c r="C28" s="8" t="n">
        <v>144.5</v>
      </c>
      <c r="D28" s="8" t="n">
        <v>145.5</v>
      </c>
      <c r="E28" s="8" t="n">
        <v>144.3</v>
      </c>
    </row>
    <row r="29">
      <c r="A29" s="4" t="inlineStr">
        <is>
          <t>Diluted (in shares)</t>
        </is>
      </c>
      <c r="B29" s="8" t="n">
        <v>146.1</v>
      </c>
      <c r="C29" s="8" t="n">
        <v>144.9</v>
      </c>
      <c r="D29" s="8" t="n">
        <v>145.8</v>
      </c>
      <c r="E29" s="8" t="n">
        <v>14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dentifiable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alances by Segment Reporting Structure</t>
        </is>
      </c>
      <c r="B4" s="4" t="inlineStr">
        <is>
          <t>The following table shows our goodwill balances by reportable segment: (In millions) Food Protective Total Gross Carrying Value at December 31, 2023 $ 1,284.3 $ 1,798.1 $ 3,082.4 Accumulated amortization (1) (49.1) (140.8) (189.9) Carrying Value at December 31, 2023 $ 1,235.2 $ 1,657.3 $ 2,892.5 Currency translation 2.6 1.7 4.3 Carrying Value at September 30, 2024 $ 1,237.8 $ 1,659.0 $ 2,896.8 (1)</t>
        </is>
      </c>
    </row>
    <row r="5">
      <c r="A5" s="4" t="inlineStr">
        <is>
          <t>Schedule of Identifiable Intangible Assets with Indefinite Useful Lives</t>
        </is>
      </c>
      <c r="B5" s="4" t="inlineStr">
        <is>
          <t xml:space="preserve">The following tables summarize our identifiable intangible assets, net with definite and indefinite useful lives. As of September 30, 2024, there were no impairment indicators present. September 30, 2024 December 31, 2023 (In millions) Gross Accumulated Amortization Net Gross Accumulated Amortization Net Customer relationships $ 287.7 $ (86.2) $ 201.5 $ 287.7 $ (69.3) $ 218.4 Trademarks and tradenames 56.9 (23.0) 33.9 57.0 (19.4) 37.6 Software 154.6 (127.2) 27.4 148.2 (112.8) 35.4 Technology 197.7 (72.8) 124.9 197.5 (60.1) 137.4 Contracts 11.5 (10.5) 1.0 11.5 (10.2) 1.3 Total intangible assets with definite lives 708.4 (319.7) 388.7 701.9 (271.8) 430.1 Trademarks and tradenames with indefinite lives 8.9 — 8.9 8.9 — 8.9 Total identifiable intangible assets, net $ 717.3 $ (319.7) $ 397.6 $ 710.8 $ (271.8) $ 439.0 </t>
        </is>
      </c>
    </row>
    <row r="6">
      <c r="A6" s="4" t="inlineStr">
        <is>
          <t>Schedule of Identifiable Intangible Assets with Definite Useful Lives</t>
        </is>
      </c>
      <c r="B6" s="4" t="inlineStr">
        <is>
          <t xml:space="preserve">The following tables summarize our identifiable intangible assets, net with definite and indefinite useful lives. As of September 30, 2024, there were no impairment indicators present. September 30, 2024 December 31, 2023 (In millions) Gross Accumulated Amortization Net Gross Accumulated Amortization Net Customer relationships $ 287.7 $ (86.2) $ 201.5 $ 287.7 $ (69.3) $ 218.4 Trademarks and tradenames 56.9 (23.0) 33.9 57.0 (19.4) 37.6 Software 154.6 (127.2) 27.4 148.2 (112.8) 35.4 Technology 197.7 (72.8) 124.9 197.5 (60.1) 137.4 Contracts 11.5 (10.5) 1.0 11.5 (10.2) 1.3 Total intangible assets with definite lives 708.4 (319.7) 388.7 701.9 (271.8) 430.1 Trademarks and tradenames with indefinite lives 8.9 — 8.9 8.9 — 8.9 Total identifiable intangible assets, net $ 717.3 $ (319.7) $ 397.6 $ 710.8 $ (271.8) $ 439.0 </t>
        </is>
      </c>
    </row>
    <row r="7">
      <c r="A7" s="4" t="inlineStr">
        <is>
          <t>Schedule of Remaining Estimated Future Amortization Expense</t>
        </is>
      </c>
      <c r="B7" s="4" t="inlineStr">
        <is>
          <t xml:space="preserve">The following table shows the remaining estimated future amortization expense at September 30, 2024. Year Amount (In millions) Remainder of 2024 $ 16.9 2025 57.7 2026 46.6 2027 41.0 2028 39.1 Thereafter 187.4 Total $ 38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CTO2Grow Restructuring Spend Estimated to be Incurred</t>
        </is>
      </c>
      <c r="B4" s="4" t="inlineStr">
        <is>
          <t>CTO2Grow Program restructuring spend is estimated to be incurred as follows: Total Restructuring Program Range Less Program Activity to Date Remaining Restructuring (In millions) Low High Low High Costs of reduction in headcount as a result of reorganization $ 75 $ 85 $ (42) $ 33 $ 43 Other associated costs 45 50 (22) 23 28 Contract terminations 15 20 (15) — 5 Total cash expense 135 155 (79) 56 76 Capital expenditures 5 5 (1) 4 4 Total estimated cash cost (1) $ 140 $ 160 $ (80) $ 60 $ 80 Total estimated non-cash expense (2) $ 34 $ 34 $ (34) $ — $ — Total estimated expense (3) $ 169 $ 189 $ (113) $ 56 $ 76 (1) Total estimated cash cost excludes the impact of proceeds expected from the sale of property and equipment and foreign currency impact. (2) Reflects actual expenses that have been incurred. Ranges associated with future non-cash expenses related to the CTO2Grow Program are difficult to estimate and are not available without unreasonable efforts, as these typically relate to exit and disposal activities. (3) Total estimated expense excludes capital expenditures.</t>
        </is>
      </c>
    </row>
    <row r="5">
      <c r="A5" s="4" t="inlineStr">
        <is>
          <t>Schedule of Restructuring and Relocation Activities</t>
        </is>
      </c>
      <c r="B5" s="4" t="inlineStr">
        <is>
          <t xml:space="preserve">The following table details our aggregate restructuring activities as reflected in the Condensed Consolidated Statements of Operations. Three Months Ended Nine Months Ended (In millions) 2024 2023 2024 2023 Other associated costs $ 9.0 $ 34.6 $ 22.2 $ 34.5 Contract terminations — 15.3 (0.1) 15.3 Restructuring charges 6.8 9.8 24.8 9.2 Total charges $ 15.8 $ 59.7 $ 46.9 $ 59.0 Capital expenditures $ 0.3 $ — $ 0.7 $ — </t>
        </is>
      </c>
    </row>
    <row r="6">
      <c r="A6" s="4" t="inlineStr">
        <is>
          <t>Schedule of Restructuring Accrual, Spending and Other Activity and Accrual Balance Remaining</t>
        </is>
      </c>
      <c r="B6" s="4" t="inlineStr">
        <is>
          <t xml:space="preserve">The aggregate restructuring accrual, spending and other activity for the nine months ended September 30, 2024 and the accrual balance remaining at September 30, 2024 was as follows: (In millions) Restructuring accrual at December 31, 2023 $ 24.3 Headcount accrual and accrual adjustments 24.8 Cash payments during 2024 (29.2) Effect of changes in foreign currency exchange rates (0.3) Restructuring accrual at September 30, 2024 $ 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utstanding</t>
        </is>
      </c>
      <c r="B4" s="4" t="inlineStr">
        <is>
          <t>Our total debt outstanding consisted of the amounts set forth in the following table: (In millions) Interest rate September 30, 2024 December 31, 2023 Short-term borrowings (1) $ 139.7 $ 140.7 Current portion of long-term debt (2) 58.1 35.7 Total current debt 197.8 176.4 Term Loan A due March 2027 821.9 1,021.1 Senior Notes due September 2025 5.500 % — 399.1 Senior Secured Notes due October 2026 1.573 % 597.8 597.0 Senior Notes due December 2027 4.000 % 423.0 422.5 Senior Notes due February 2028 6.125 % 766.5 764.8 Senior Notes due April 2029 5.000 % 422.1 421.7 Senior Notes due February 2031 7.250 % 421.2 420.9 Senior Notes due July 2032 6.500 % 396.1 — Senior Notes due July 2033 6.875 % 446.9 446.7 Other (2) 38.5 20.1 Total long-term debt, less current portion (3) 4,334.0 4,513.9 Total debt (4) $ 4,531.8 $ 4,690.3 (1) Short-term borrowings of $139.7 million at September 30, 2024, were comprised of $86.1 million under our European securitization program, $50.0 million under our U.S. securitization program, and $3.6 million of short-term borrowings from various lines of credit. Short-term borrowings of $140.7 million at December 31, 2023, were comprised of $86.7 million under our European securitization program, $46.5 million under our U.S. securitization program, and $7.5 million of short-term borrowings from various lines of credit. (2) Current portion of long-term debt included finance lease liabilities of $7.1 million and $6.7 million at September 30, 2024 and December 31, 2023, respectively. Other debt includes long-term liabilities associated with our finance leases of $14.0 million and $12.8 million at September 30, 2024 and December 31, 2023, respectively. See Note 4, "Leases," for additional information on finance and operating lease liabilities. (3) Amounts are shown net of unamortized discounts and issuance costs of $33.8 million as of September 30, 2024 and $36.9 million as of December 31, 2023. (4) As of September 30, 2024, our weighted average interest rate on our short-term borrowings outstanding was 4.8% and on our long-term debt outstanding was 5.5%. As of December 31, 2023, our weighted average interest rate on our short-term borrowings outstanding was 5.3% and on our long-term debt outstanding was 5.6%.</t>
        </is>
      </c>
    </row>
    <row r="5">
      <c r="A5" s="4" t="inlineStr">
        <is>
          <t>Schedule of Lines of Credit</t>
        </is>
      </c>
      <c r="B5" s="4" t="inlineStr">
        <is>
          <t>The following table summarizes our available lines of credit and committed and uncommitted lines of credit, including our revolving credit facility, and the amounts available under our accounts receivable securitization programs. (In millions) September 30, 2024 December 31, 2023 Used lines of credit (1) $ 139.7 $ 140.7 Unused lines of credit 1,152.1 1,134.7 Total available lines of credit (2) $ 1,291.8 $ 1,275.4 (1) Includes total borrowings under the accounts receivable securitization programs and borrowings under lines of credit available to several subsidiaries. (2) Of the total available lines of credit, $1,136.6 million was committed as of September 30,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The following table details the fair value of our derivative instruments included on our Condensed Consolidated Balance Sheets. Cash Flow Hedge Net Investment Hedge Non-Designated as Hedging Instruments Total (In millions) September 30, 2024 December 31, 2023 September 30, December 31, 2023 September 30, 2024 December 31, 2023 September 30, 2024 December 31, 2023 Derivative Assets Foreign currency forward contracts $ 0.1 $ 0.2 $ — $ — $ 2.6 $ 4.9 $ 2.7 $ 5.1 Total Derivative Assets $ 0.1 $ 0.2 $ — $ — $ 2.6 $ 4.9 $ 2.7 $ 5.1 Derivative Liabilities Foreign currency forward contracts $ (2.5) $ (2.7) $ — $ — $ (2.9) $ (1.6) $ (5.4) $ (4.3) Cross-currency swaps — — (17.5) (19.9) — — (17.5) (19.9) Total Derivative Liabilities $ (2.5) $ (2.7) $ (17.5) $ (19.9) $ (2.9) $ (1.6) $ (22.9) $ (24.2) Net Derivatives (1) $ (2.4) $ (2.5) $ (17.5) $ (19.9) $ (0.3) $ 3.3 $ (20.2) $ (19.1) (1) The following table reconciles gross positions without the impact of master netting agreements to the balance sheet classification: Other Current Assets Other Current Liabilities Other Non-current Liabilities (In millions) September 30, 2024 December 31, 2023 September 30, 2024 December 31, 2023 September 30, 2024 December 31, 2023 Gross position $ 2.7 $ 5.1 $ (5.4) $ (4.3) $ (17.5) $ (19.9) Impact of master netting agreements (1.6) (1.1) 1.6 1.1 — — Net amounts recognized on the Condensed Consolidated Balance Sheets $ 1.1 $ 4.0 $ (3.8) $ (3.2) $ (17.5) $ (19.9)</t>
        </is>
      </c>
    </row>
    <row r="5">
      <c r="A5" s="4" t="inlineStr">
        <is>
          <t>Schedule of Offsetting Assets</t>
        </is>
      </c>
      <c r="B5" s="4" t="inlineStr">
        <is>
          <t>The following table reconciles gross positions without the impact of master netting agreements to the balance sheet classification: Other Current Assets Other Current Liabilities Other Non-current Liabilities (In millions) September 30, 2024 December 31, 2023 September 30, 2024 December 31, 2023 September 30, 2024 December 31, 2023 Gross position $ 2.7 $ 5.1 $ (5.4) $ (4.3) $ (17.5) $ (19.9) Impact of master netting agreements (1.6) (1.1) 1.6 1.1 — — Net amounts recognized on the Condensed Consolidated Balance Sheets $ 1.1 $ 4.0 $ (3.8) $ (3.2) $ (17.5) $ (19.9)</t>
        </is>
      </c>
    </row>
    <row r="6">
      <c r="A6" s="4" t="inlineStr">
        <is>
          <t>Schedule of Offsetting Liabilities</t>
        </is>
      </c>
      <c r="B6" s="4" t="inlineStr">
        <is>
          <t>The following table reconciles gross positions without the impact of master netting agreements to the balance sheet classification: Other Current Assets Other Current Liabilities Other Non-current Liabilities (In millions) September 30, 2024 December 31, 2023 September 30, 2024 December 31, 2023 September 30, 2024 December 31, 2023 Gross position $ 2.7 $ 5.1 $ (5.4) $ (4.3) $ (17.5) $ (19.9) Impact of master netting agreements (1.6) (1.1) 1.6 1.1 — — Net amounts recognized on the Condensed Consolidated Balance Sheets $ 1.1 $ 4.0 $ (3.8) $ (3.2) $ (17.5) $ (19.9)</t>
        </is>
      </c>
    </row>
    <row r="7">
      <c r="A7" s="4" t="inlineStr">
        <is>
          <t>Schedule of Effect of Derivative Instruments on Condensed Consolidated Statements of Operations</t>
        </is>
      </c>
      <c r="B7" s="4" t="inlineStr">
        <is>
          <t xml:space="preserve">The following table details the effect of our derivative instruments on our Condensed Consolidated Statements of Operations. Amount of (Loss) Gain Recognized in Location of (Loss) Gain Recognized on Three Months Ended Nine Months Ended (In millions) Condensed Consolidated Statements of Operations 2024 2023 2024 2023 Derivatives designated as hedging instruments: Cash Flow Hedges: Foreign currency forward contracts Cost of sales $ (1.0) $ 1.0 $ (0.2) $ 2.9 Treasury locks Interest expense, net — — 0.1 0.1 Sub-total cash flow hedges (1.0) 1.0 (0.1) 3.0 Derivatives not designated as hedging instruments: Foreign currency forward contracts Other expense, net (5.1) (1.1) (14.6) 5.6 Total $ (6.1) $ (0.1) $ (14.7) $ 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quity Investments and Other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of Financial Instruments</t>
        </is>
      </c>
      <c r="B4" s="4" t="inlineStr">
        <is>
          <t xml:space="preserve">The fair value, measured on a recurring basis, of our financial instruments, using the fair value hierarchy under GAAP, are included in the table below. September 30, 2024 (In millions) Total Fair Value Level 1 Level 2 Level 3 Cash equivalents $ 54.9 $ 54.9 $ — $ — Derivative financial and hedging instruments net liability: Foreign currency forward contracts $ (2.7) $ — $ (2.7) $ — Cross-currency swaps $ (17.5) $ — $ (17.5) $ — December 31, 2023 (In millions) Total Fair Value Level 1 Level 2 Level 3 Cash equivalents $ 40.2 $ 40.2 $ — $ — Derivative financial and hedging instruments net asset (liability): Foreign currency forward contracts $ 0.8 $ — $ 0.8 $ — Cross-currency swaps $ (19.9) $ — $ (19.9) $ — </t>
        </is>
      </c>
    </row>
    <row r="5">
      <c r="A5" s="4" t="inlineStr">
        <is>
          <t>Schedule of Carrying Value of Investments Without Readily Determinable Fair Values</t>
        </is>
      </c>
      <c r="B5" s="4" t="inlineStr">
        <is>
          <t xml:space="preserve">The following carrying value of these investments were included within Other non-current assets in our Condensed Consolidated Balance Sheets as of September 30, 2024 and December 31, 2023: (In millions) September 30, 2024 December 31, 2023 Carrying value at the beginning of period $ 13.8 $ 13.3 Purchases — — Impairments or downward adjustments — — Upward adjustments — — Currency translation on investments 0.1 0.5 Carrying value at the end of period $ 13.9 $ 13.8 </t>
        </is>
      </c>
    </row>
    <row r="6">
      <c r="A6" s="4" t="inlineStr">
        <is>
          <t>Schedule of Carrying Amounts and Estimated Fair Values of Debt</t>
        </is>
      </c>
      <c r="B6" s="4" t="inlineStr">
        <is>
          <t>The table below shows the carrying amounts and estimated fair values of our debt, excluding our lease liabilities. September 30, 2024 December 31, 2023 (In millions) Interest rate Carrying Amount Fair Value Carrying Amount Fair Value Term Loan A due March 2027 (1) $ 872.9 $ 872.9 $ 1,050.1 $ 1,050.1 Senior Notes due September 2025 5.500 % — — 399.1 400.7 Senior Secured Notes due October 2026 1.573 % 597.8 562.6 597.0 539.5 Senior Notes due December 2027 4.000 % 423.0 410.2 422.5 399.4 Senior Notes due February 2028 6.125 % 766.5 786.9 764.8 780.8 Senior Notes due April 2029 5.000 % 422.1 418.1 421.7 410.8 Senior Notes due February 2031 7.250 % 421.2 449.7 420.9 450.3 Senior Notes due July 2032 6.500 % 396.1 411.3 — — Senior Notes due July 2033 6.875 % 446.9 489.5 446.7 477.0 Other foreign borrowings (1) 107.7 107.7 94.1 94.1 Other domestic borrowings 56.6 56.6 65.9 65.0 Total debt (2) $ 4,510.8 $ 4,565.5 $ 4,682.8 $ 4,667.7 (1) Includes borrowings denominated in currencies other than U.S. dollars.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ined Benefit Pension Plans and Other Post-Employ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 (Income)</t>
        </is>
      </c>
      <c r="B4" s="4" t="inlineStr">
        <is>
          <t xml:space="preserve">The following tables show the components of net benefit cost for our defined benefit pension plans for the three and nine months ended September 30, 2024 and 2023: Three Months Ended Three Months Ended (In millions) U.S. International Total U.S. International Total Components of net periodic benefit cost: Service cost $ 0.1 $ 0.9 $ 1.0 $ 0.1 $ 0.8 $ 0.9 Interest cost 1.6 5.1 6.7 1.8 5.2 7.0 Expected return on plan assets (1.7) (5.8) (7.5) (1.8) (5.3) (7.1) Amortization of net prior service cost — 0.1 0.1 — 0.1 0.1 Amortization of net actuarial loss 0.5 1.0 1.5 0.4 0.8 1.2 Net periodic benefit cost 0.5 1.3 1.8 0.5 1.6 2.1 Settlement credit — (0.3) (0.3) — — — Total benefit cost $ 0.5 $ 1.0 $ 1.5 $ 0.5 $ 1.6 $ 2.1 Nine Months Ended Nine Months Ended (In millions) U.S. International Total U.S. International Total Components of net periodic benefit cost: Service cost $ 0.1 $ 2.8 $ 2.9 $ 0.1 $ 2.4 $ 2.5 Interest cost 4.9 15.4 20.3 5.4 15.6 21.0 Expected return on plan assets (5.2) (17.3) (22.5) (5.4) (15.9) (21.3) Amortization of net prior service cost — 0.2 0.2 — 0.2 0.2 Amortization of net actuarial loss 1.3 3.0 4.3 1.2 2.4 3.6 Net periodic benefit cost 1.1 4.1 5.2 1.3 4.7 6.0 Settlement (credit) cost — (0.3) (0.3) — 0.1 0.1 Total benefit cost $ 1.1 $ 3.8 $ 4.9 $ 1.3 $ 4.8 $ 6.1 The following table shows the components of net periodic benefit cost for our other post-employment benefit plans for the three and nine months ended September 30, 2024 and 2023: Three Months Ended Nine Months Ended (In millions) 2024 2023 2024 2023 Components of net periodic benefit cost: Interest cost $ 0.4 $ 0.4 $ 1.1 $ 1.2 Amortization of net prior service credit and net actuarial gain — (0.1) (0.3) (0.3) Net periodic benefit cost $ 0.4 $ 0.3 $ 0.8 $ 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based Incentive Compensation Expense</t>
        </is>
      </c>
      <c r="B4" s="4" t="inlineStr">
        <is>
          <t>The table below shows our total share-based incentive compensation expense: Three Months Ended Nine Months Ended (In millions) 2024 2023 2024 2023 Total share-based incentive compensation expense (1) $ 8.5 $ 12.1 $ 24.4 $ 32.3 (1)</t>
        </is>
      </c>
    </row>
    <row r="5">
      <c r="A5" s="4" t="inlineStr">
        <is>
          <t>Schedule of Number of PSUs Granted and Grant Date Fair Value of PSUs</t>
        </is>
      </c>
      <c r="B5" s="4" t="inlineStr">
        <is>
          <t xml:space="preserve">The target number of PSUs granted and the grant date fair value of the PSUs are shown in the following table: Adjusted EBITDA CAGR ROIC February 21, 2024 grant date Number of units granted 50,340 50,340 Fair value on grant date (per unit) $ 41.09 $ 41.09 March 1, 2024 grant date Number of units granted 22,692 22,692 Fair value on grant date (per unit) $ 39.49 $ 39.49 June 5, 2024 grant date Number of units granted 3,269 3,269 Fair value on grant date (per unit) $ 42.08 $ 42.08 July 1, 2024 grant date Number of units granted 21,982 21,982 Fair value on grant date (per unit) $ 35.12 $ 35.12 September 9, 2024 grant date Number of units granted 1,642 1,642 Fair value on grant date (per unit) $ 32.78 $ 32.78 </t>
        </is>
      </c>
    </row>
    <row r="6">
      <c r="A6" s="4" t="inlineStr">
        <is>
          <t>Schedule of Assumptions Used to Calculate the Grant Date Fair Value</t>
        </is>
      </c>
      <c r="B6" s="4" t="inlineStr">
        <is>
          <t>The assumptions used to calculate the grant date fair value of the PSUs are shown in the following table: Expected price volatility Risk-free interest rate February 21, 2024 grant date 31.7 % 4.4 % March 1, 2024 grant date 31.9 % 4.3 % June 5, 2024 grant date 33.4 % 4.5 % July 1, 2024 grant date 33.5 % 4.6 % September 9, 2024 grant date 34.0 %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Comprehensive Income (Loss)</t>
        </is>
      </c>
      <c r="B4" s="4" t="inlineStr">
        <is>
          <t>The following table provides details of comprehensive income (loss) for the nine months ended September 30, 2024 and 2023: (In millions) Unrecognized Cumulative Translation Adjustment (1) Unrecognized Unrecognized Accumulated Other Balance at December 31, 2023 $ (146.4) $ (770.6) $ (38.1) $ (0.4) $ (955.5) Other comprehensive (loss) income before reclassifications (0.4) (6.8) 1.9 (0.7) (6.0) Less: amounts reclassified from accumulated other comprehensive loss 3.0 — — — 3.0 Net current period other comprehensive income (loss) 2.6 (6.8) 1.9 (0.7) (3.0) Balance at September 30, 2024 $ (143.8) $ (777.4) $ (36.2) $ (1.1) $ (958.5) Balance at December 31, 2022 $ (126.3) $ (837.5) $ (18.3) $ 3.3 $ (978.8) Other comprehensive income (loss) before reclassifications 0.4 (16.8) (6.7) 0.8 (22.3) Less: amounts reclassified from accumulated other comprehensive loss 2.7 — — (2.1) 0.6 Net current period other comprehensive income (loss) 3.1 (16.8) (6.7) (1.3) (21.7) Balance at September 30, 2023 $ (123.2) $ (854.3) $ (25.0) $ 2.0 $ (1,000.5) (1) Includes gains and losses on intra-entity foreign currency transactions. The intra-entity currency translation adjustment was $3.3 million and $3.2 million for the nine months ended September 30, 2024 and 2023, respectively.</t>
        </is>
      </c>
    </row>
    <row r="5">
      <c r="A5" s="4" t="inlineStr">
        <is>
          <t>Schedule of Amounts Reclassified from AOCL</t>
        </is>
      </c>
      <c r="B5" s="4" t="inlineStr">
        <is>
          <t>The following table provides detail of amounts reclassified from AOCL: Three Months Ended Nine Months Ended (In millions) 2024 2023 2024 2023 Location of Amount Defined benefit pension plans and other post-employment benefits: Net settlement credit (cost) $ 0.3 $ — $ 0.3 $ (0.1) Prior service cost (0.1) — — — Actuarial losses, net (1.5) (1.2) (4.2) (3.5) Total pre-tax amount (1.3) (1.2) (3.9) (3.6) Other expense, net Tax benefit 0.3 0.3 0.9 0.9 Net of tax (1.0) (0.9) (3.0) (2.7) Net (losses) gains on cash flow hedging derivatives: (1) Foreign currency forward contracts (1.0) 1.0 (0.2) 2.9 Cost of sales Treasury locks — — 0.1 0.1 Interest expense, net Total pre-tax amount (1.0) 1.0 (0.1) 3.0 Tax benefit (expense) 0.3 (0.3) 0.1 (0.9) Net of tax (0.7) 0.7 — 2.1 Total reclassifications for the period $ (1.7) $ (0.2) $ (3.0) $ (0.6) (1) These accumulated other comprehensive components are included in our derivative and hedging activities. See Note 14, “Derivatives and Hedging Activities,” for additional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Expense, net</t>
        </is>
      </c>
      <c r="B4" s="4" t="inlineStr">
        <is>
          <t>The following table provides details of Other expense, net: Three Months Ended Nine Months Ended (In millions) 2024 2023 2024 2023 Net foreign exchange transaction (loss) gain $ (1.2) $ (1.3) $ 2.2 $ (9.8) Bank fee expense (1.1) (1.2) (3.5) (4.0) Pension cost other than service cost (1.5) (2.2) (4.7) (6.2) Foreign currency exchange loss due to highly inflationary economies (2.4) (4.9) (7.9) (10.6) Loss on debt redemption and refinancing activities — — (6.8) (4.9) Other income 2.1 2.0 11.2 7.5 Other expense (2.3) (2.0) (4.5) (5.0) Other expense, net $ (6.4) $ (9.6) $ (14.0) $ (3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Earnings Per Common Share</t>
        </is>
      </c>
      <c r="B4" s="4" t="inlineStr">
        <is>
          <t xml:space="preserve">The following table shows the calculation of basic and diluted net earnings per common share: Three Months Ended Nine Months Ended (In millions, except per share amounts) 2024 2023 2024 2023 Basic Net Earnings Per Common Share: Numerator: Net earnings $ 91.7 $ 56.6 $ 272.0 $ 217.6 Distributed and allocated undistributed net earnings to unvested restricted stockholders — — — — Net earnings available to common stockholders $ 91.7 $ 56.6 $ 272.0 $ 217.6 Denominator: Weighted average number of common shares outstanding - basic 145.8 144.5 145.5 144.3 Basic net earnings per common share: Basic net earnings per common share $ 0.63 $ 0.39 $ 1.87 $ 1.51 Diluted Net Earnings Per Common Share: Numerator: Net earnings available to common stockholders $ 91.7 $ 56.6 $ 272.0 $ 217.6 Denominator: Weighted average number of common shares outstanding - basic 145.8 144.5 145.5 144.3 Effect of dilutive stock shares and units 0.3 0.4 0.3 0.5 Weighted average number of common shares outstanding - diluted under treasury stock 146.1 144.9 145.8 144.8 Diluted net earnings per common share $ 0.63 $ 0.39 $ 1.87 $ 1.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7" t="n">
        <v>91.7</v>
      </c>
      <c r="C4" s="7" t="n">
        <v>56.6</v>
      </c>
      <c r="D4" s="6" t="n">
        <v>272</v>
      </c>
      <c r="E4" s="7" t="n">
        <v>217.6</v>
      </c>
    </row>
    <row r="5">
      <c r="A5" s="3" t="inlineStr">
        <is>
          <t>Gross</t>
        </is>
      </c>
      <c r="B5" s="4" t="inlineStr">
        <is>
          <t xml:space="preserve"> </t>
        </is>
      </c>
      <c r="C5" s="4" t="inlineStr">
        <is>
          <t xml:space="preserve"> </t>
        </is>
      </c>
      <c r="D5" s="4" t="inlineStr">
        <is>
          <t xml:space="preserve"> </t>
        </is>
      </c>
      <c r="E5" s="4" t="inlineStr">
        <is>
          <t xml:space="preserve"> </t>
        </is>
      </c>
    </row>
    <row r="6">
      <c r="A6" s="4" t="inlineStr">
        <is>
          <t>Recognition of pension items</t>
        </is>
      </c>
      <c r="B6" s="8" t="n">
        <v>0.9</v>
      </c>
      <c r="C6" s="8" t="n">
        <v>1.3</v>
      </c>
      <c r="D6" s="8" t="n">
        <v>3.5</v>
      </c>
      <c r="E6" s="8" t="n">
        <v>4.1</v>
      </c>
    </row>
    <row r="7">
      <c r="A7" s="4" t="inlineStr">
        <is>
          <t>Unrealized (losses) gains on derivative instruments for net investment hedge</t>
        </is>
      </c>
      <c r="B7" s="8" t="n">
        <v>-13.5</v>
      </c>
      <c r="C7" s="5" t="n">
        <v>6</v>
      </c>
      <c r="D7" s="8" t="n">
        <v>2.5</v>
      </c>
      <c r="E7" s="8" t="n">
        <v>-8.9</v>
      </c>
    </row>
    <row r="8">
      <c r="A8" s="4" t="inlineStr">
        <is>
          <t>Unrealized (losses) gains on derivative instruments for cash flow hedge</t>
        </is>
      </c>
      <c r="B8" s="8" t="n">
        <v>-3.2</v>
      </c>
      <c r="C8" s="8" t="n">
        <v>1.2</v>
      </c>
      <c r="D8" s="8" t="n">
        <v>-0.9</v>
      </c>
      <c r="E8" s="8" t="n">
        <v>-1.7</v>
      </c>
    </row>
    <row r="9">
      <c r="A9" s="4" t="inlineStr">
        <is>
          <t>Foreign currency translation adjustments</t>
        </is>
      </c>
      <c r="B9" s="8" t="n">
        <v>63.6</v>
      </c>
      <c r="C9" s="8" t="n">
        <v>-49.3</v>
      </c>
      <c r="D9" s="8" t="n">
        <v>-6.8</v>
      </c>
      <c r="E9" s="8" t="n">
        <v>-16.8</v>
      </c>
    </row>
    <row r="10">
      <c r="A10" s="4" t="inlineStr">
        <is>
          <t>Other comprehensive income (loss)</t>
        </is>
      </c>
      <c r="B10" s="8" t="n">
        <v>47.8</v>
      </c>
      <c r="C10" s="8" t="n">
        <v>-40.8</v>
      </c>
      <c r="D10" s="8" t="n">
        <v>-1.7</v>
      </c>
      <c r="E10" s="8" t="n">
        <v>-23.3</v>
      </c>
    </row>
    <row r="11">
      <c r="A11" s="3" t="inlineStr">
        <is>
          <t>Taxes</t>
        </is>
      </c>
      <c r="B11" s="4" t="inlineStr">
        <is>
          <t xml:space="preserve"> </t>
        </is>
      </c>
      <c r="C11" s="4" t="inlineStr">
        <is>
          <t xml:space="preserve"> </t>
        </is>
      </c>
      <c r="D11" s="4" t="inlineStr">
        <is>
          <t xml:space="preserve"> </t>
        </is>
      </c>
      <c r="E11" s="4" t="inlineStr">
        <is>
          <t xml:space="preserve"> </t>
        </is>
      </c>
    </row>
    <row r="12">
      <c r="A12" s="4" t="inlineStr">
        <is>
          <t>Recognition of pension items</t>
        </is>
      </c>
      <c r="B12" s="8" t="n">
        <v>-0.2</v>
      </c>
      <c r="C12" s="8" t="n">
        <v>-0.3</v>
      </c>
      <c r="D12" s="8" t="n">
        <v>-0.9</v>
      </c>
      <c r="E12" s="5" t="n">
        <v>-1</v>
      </c>
    </row>
    <row r="13">
      <c r="A13" s="4" t="inlineStr">
        <is>
          <t>Unrealized (losses) gains on derivative instruments for net investment hedge</t>
        </is>
      </c>
      <c r="B13" s="8" t="n">
        <v>3.4</v>
      </c>
      <c r="C13" s="8" t="n">
        <v>-1.5</v>
      </c>
      <c r="D13" s="8" t="n">
        <v>-0.6</v>
      </c>
      <c r="E13" s="8" t="n">
        <v>2.2</v>
      </c>
    </row>
    <row r="14">
      <c r="A14" s="4" t="inlineStr">
        <is>
          <t>Unrealized (losses) gains on derivative instruments for cash flow hedge</t>
        </is>
      </c>
      <c r="B14" s="8" t="n">
        <v>0.9</v>
      </c>
      <c r="C14" s="8" t="n">
        <v>-0.3</v>
      </c>
      <c r="D14" s="8" t="n">
        <v>0.2</v>
      </c>
      <c r="E14" s="8" t="n">
        <v>0.4</v>
      </c>
    </row>
    <row r="15">
      <c r="A15" s="4" t="inlineStr">
        <is>
          <t>Foreign currency translation adjustments</t>
        </is>
      </c>
      <c r="B15" s="5" t="n">
        <v>0</v>
      </c>
      <c r="C15" s="5" t="n">
        <v>0</v>
      </c>
      <c r="D15" s="5" t="n">
        <v>0</v>
      </c>
      <c r="E15" s="5" t="n">
        <v>0</v>
      </c>
    </row>
    <row r="16">
      <c r="A16" s="4" t="inlineStr">
        <is>
          <t>Other comprehensive income (loss)</t>
        </is>
      </c>
      <c r="B16" s="8" t="n">
        <v>4.1</v>
      </c>
      <c r="C16" s="8" t="n">
        <v>-2.1</v>
      </c>
      <c r="D16" s="8" t="n">
        <v>-1.3</v>
      </c>
      <c r="E16" s="8" t="n">
        <v>1.6</v>
      </c>
    </row>
    <row r="17">
      <c r="A17" s="3" t="inlineStr">
        <is>
          <t>Net</t>
        </is>
      </c>
      <c r="B17" s="4" t="inlineStr">
        <is>
          <t xml:space="preserve"> </t>
        </is>
      </c>
      <c r="C17" s="4" t="inlineStr">
        <is>
          <t xml:space="preserve"> </t>
        </is>
      </c>
      <c r="D17" s="4" t="inlineStr">
        <is>
          <t xml:space="preserve"> </t>
        </is>
      </c>
      <c r="E17" s="4" t="inlineStr">
        <is>
          <t xml:space="preserve"> </t>
        </is>
      </c>
    </row>
    <row r="18">
      <c r="A18" s="4" t="inlineStr">
        <is>
          <t>Recognition of pension items</t>
        </is>
      </c>
      <c r="B18" s="8" t="n">
        <v>0.7</v>
      </c>
      <c r="C18" s="5" t="n">
        <v>1</v>
      </c>
      <c r="D18" s="8" t="n">
        <v>2.6</v>
      </c>
      <c r="E18" s="8" t="n">
        <v>3.1</v>
      </c>
    </row>
    <row r="19">
      <c r="A19" s="4" t="inlineStr">
        <is>
          <t>Unrealized (losses) gains on derivative instruments for net investment hedge</t>
        </is>
      </c>
      <c r="B19" s="8" t="n">
        <v>-10.1</v>
      </c>
      <c r="C19" s="8" t="n">
        <v>4.5</v>
      </c>
      <c r="D19" s="8" t="n">
        <v>1.9</v>
      </c>
      <c r="E19" s="8" t="n">
        <v>-6.7</v>
      </c>
    </row>
    <row r="20">
      <c r="A20" s="4" t="inlineStr">
        <is>
          <t>Unrealized (losses) gains on derivative instruments for cash flow hedge</t>
        </is>
      </c>
      <c r="B20" s="8" t="n">
        <v>-2.3</v>
      </c>
      <c r="C20" s="8" t="n">
        <v>0.9</v>
      </c>
      <c r="D20" s="8" t="n">
        <v>-0.7</v>
      </c>
      <c r="E20" s="8" t="n">
        <v>-1.3</v>
      </c>
    </row>
    <row r="21">
      <c r="A21" s="4" t="inlineStr">
        <is>
          <t>Foreign currency translation adjustments</t>
        </is>
      </c>
      <c r="B21" s="8" t="n">
        <v>63.6</v>
      </c>
      <c r="C21" s="8" t="n">
        <v>-49.3</v>
      </c>
      <c r="D21" s="8" t="n">
        <v>-6.8</v>
      </c>
      <c r="E21" s="8" t="n">
        <v>-16.8</v>
      </c>
    </row>
    <row r="22">
      <c r="A22" s="4" t="inlineStr">
        <is>
          <t>Other comprehensive income (loss)</t>
        </is>
      </c>
      <c r="B22" s="8" t="n">
        <v>51.9</v>
      </c>
      <c r="C22" s="8" t="n">
        <v>-42.9</v>
      </c>
      <c r="D22" s="5" t="n">
        <v>-3</v>
      </c>
      <c r="E22" s="8" t="n">
        <v>-21.7</v>
      </c>
    </row>
    <row r="23">
      <c r="A23" s="4" t="inlineStr">
        <is>
          <t>Comprehensive income, net of taxes</t>
        </is>
      </c>
      <c r="B23" s="7" t="n">
        <v>143.6</v>
      </c>
      <c r="C23" s="7" t="n">
        <v>13.7</v>
      </c>
      <c r="D23" s="6" t="n">
        <v>269</v>
      </c>
      <c r="E23" s="7" t="n">
        <v>1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measurement loss</t>
        </is>
      </c>
      <c r="B4" s="7" t="n">
        <v>-2.4</v>
      </c>
      <c r="C4" s="7" t="n">
        <v>-4.9</v>
      </c>
      <c r="D4" s="7" t="n">
        <v>-7.9</v>
      </c>
      <c r="E4" s="7" t="n">
        <v>-1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Adopted and Issued Accounting Standards (Details) - USD ($) $ in Millions</t>
        </is>
      </c>
      <c r="B1" s="2" t="inlineStr">
        <is>
          <t>Sep. 30, 2024</t>
        </is>
      </c>
      <c r="C1" s="2" t="inlineStr">
        <is>
          <t>Dec. 31, 2023</t>
        </is>
      </c>
    </row>
    <row r="2">
      <c r="A2" s="3" t="inlineStr">
        <is>
          <t>Accounts Payable [Line Items]</t>
        </is>
      </c>
      <c r="B2" s="4" t="inlineStr">
        <is>
          <t xml:space="preserve"> </t>
        </is>
      </c>
      <c r="C2" s="4" t="inlineStr">
        <is>
          <t xml:space="preserve"> </t>
        </is>
      </c>
    </row>
    <row r="3">
      <c r="A3" s="4" t="inlineStr">
        <is>
          <t>Accounts payable</t>
        </is>
      </c>
      <c r="B3" s="7" t="n">
        <v>800.9</v>
      </c>
      <c r="C3" s="7" t="n">
        <v>764.6</v>
      </c>
    </row>
    <row r="4">
      <c r="A4" s="4" t="inlineStr">
        <is>
          <t>Supply Chain Financing Program Participants</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Accounts payable</t>
        </is>
      </c>
      <c r="B6" s="7" t="n">
        <v>163.7</v>
      </c>
      <c r="C6" s="6" t="n">
        <v>1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performance obligations satisfied In previous periods</t>
        </is>
      </c>
      <c r="B4" s="7" t="n">
        <v>0.3</v>
      </c>
      <c r="C4" s="7" t="n">
        <v>1.1</v>
      </c>
      <c r="D4" s="7" t="n">
        <v>1.5</v>
      </c>
      <c r="E4" s="7" t="n">
        <v>2.5</v>
      </c>
    </row>
    <row r="5">
      <c r="A5" s="4" t="inlineStr">
        <is>
          <t>Revenue recognized that was previously included in contract liability</t>
        </is>
      </c>
      <c r="B5" s="7" t="n">
        <v>3.4</v>
      </c>
      <c r="C5" s="7" t="n">
        <v>4.4</v>
      </c>
      <c r="D5" s="7" t="n">
        <v>8.800000000000001</v>
      </c>
      <c r="E5" s="7" t="n">
        <v>1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Revenue From Contracts With Customers Segment and Geographic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pic 606 Segment Revenue</t>
        </is>
      </c>
      <c r="B4" s="7" t="n">
        <v>1335.7</v>
      </c>
      <c r="C4" s="7" t="n">
        <v>1370.8</v>
      </c>
      <c r="D4" s="7" t="n">
        <v>3990.6</v>
      </c>
      <c r="E4" s="7" t="n">
        <v>4078.6</v>
      </c>
    </row>
    <row r="5">
      <c r="A5" s="4" t="inlineStr">
        <is>
          <t>Non-Topic 606 Revenue (Leasing: Sales-type and Operating)</t>
        </is>
      </c>
      <c r="B5" s="8" t="n">
        <v>9.4</v>
      </c>
      <c r="C5" s="5" t="n">
        <v>11</v>
      </c>
      <c r="D5" s="8" t="n">
        <v>29.2</v>
      </c>
      <c r="E5" s="8" t="n">
        <v>32.8</v>
      </c>
    </row>
    <row r="6">
      <c r="A6" s="4" t="inlineStr">
        <is>
          <t>Total revenues</t>
        </is>
      </c>
      <c r="B6" s="8" t="n">
        <v>1345.1</v>
      </c>
      <c r="C6" s="8" t="n">
        <v>1381.8</v>
      </c>
      <c r="D6" s="8" t="n">
        <v>4019.8</v>
      </c>
      <c r="E6" s="8" t="n">
        <v>4111.4</v>
      </c>
    </row>
    <row r="7">
      <c r="A7" s="4" t="inlineStr">
        <is>
          <t>Food</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Topic 606 Segment Revenue</t>
        </is>
      </c>
      <c r="B9" s="8" t="n">
        <v>889.6</v>
      </c>
      <c r="C9" s="8" t="n">
        <v>884.3</v>
      </c>
      <c r="D9" s="5" t="n">
        <v>2635</v>
      </c>
      <c r="E9" s="8" t="n">
        <v>2598.4</v>
      </c>
    </row>
    <row r="10">
      <c r="A10" s="4" t="inlineStr">
        <is>
          <t>Non-Topic 606 Revenue (Leasing: Sales-type and Operating)</t>
        </is>
      </c>
      <c r="B10" s="8" t="n">
        <v>8.300000000000001</v>
      </c>
      <c r="C10" s="8" t="n">
        <v>9.1</v>
      </c>
      <c r="D10" s="8" t="n">
        <v>25.1</v>
      </c>
      <c r="E10" s="8" t="n">
        <v>28.7</v>
      </c>
    </row>
    <row r="11">
      <c r="A11" s="4" t="inlineStr">
        <is>
          <t>Total revenues</t>
        </is>
      </c>
      <c r="B11" s="8" t="n">
        <v>897.9</v>
      </c>
      <c r="C11" s="8" t="n">
        <v>893.4</v>
      </c>
      <c r="D11" s="8" t="n">
        <v>2660.1</v>
      </c>
      <c r="E11" s="8" t="n">
        <v>2627.1</v>
      </c>
    </row>
    <row r="12">
      <c r="A12" s="4" t="inlineStr">
        <is>
          <t>Protective</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Topic 606 Segment Revenue</t>
        </is>
      </c>
      <c r="B14" s="8" t="n">
        <v>446.1</v>
      </c>
      <c r="C14" s="8" t="n">
        <v>486.5</v>
      </c>
      <c r="D14" s="8" t="n">
        <v>1355.6</v>
      </c>
      <c r="E14" s="8" t="n">
        <v>1480.2</v>
      </c>
    </row>
    <row r="15">
      <c r="A15" s="4" t="inlineStr">
        <is>
          <t>Non-Topic 606 Revenue (Leasing: Sales-type and Operating)</t>
        </is>
      </c>
      <c r="B15" s="8" t="n">
        <v>1.1</v>
      </c>
      <c r="C15" s="8" t="n">
        <v>1.9</v>
      </c>
      <c r="D15" s="8" t="n">
        <v>4.1</v>
      </c>
      <c r="E15" s="8" t="n">
        <v>4.1</v>
      </c>
    </row>
    <row r="16">
      <c r="A16" s="4" t="inlineStr">
        <is>
          <t>Total revenues</t>
        </is>
      </c>
      <c r="B16" s="8" t="n">
        <v>447.2</v>
      </c>
      <c r="C16" s="8" t="n">
        <v>488.4</v>
      </c>
      <c r="D16" s="8" t="n">
        <v>1359.7</v>
      </c>
      <c r="E16" s="8" t="n">
        <v>1484.3</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pic 606 Segment Revenue</t>
        </is>
      </c>
      <c r="B19" s="8" t="n">
        <v>867.9</v>
      </c>
      <c r="C19" s="5" t="n">
        <v>899</v>
      </c>
      <c r="D19" s="8" t="n">
        <v>2626.2</v>
      </c>
      <c r="E19" s="8" t="n">
        <v>2667.3</v>
      </c>
    </row>
    <row r="20">
      <c r="A20" s="4" t="inlineStr">
        <is>
          <t>Americas | Food</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pic 606 Segment Revenue</t>
        </is>
      </c>
      <c r="B22" s="8" t="n">
        <v>590.1</v>
      </c>
      <c r="C22" s="8" t="n">
        <v>589.9</v>
      </c>
      <c r="D22" s="8" t="n">
        <v>1763.4</v>
      </c>
      <c r="E22" s="8" t="n">
        <v>1732.1</v>
      </c>
    </row>
    <row r="23">
      <c r="A23" s="4" t="inlineStr">
        <is>
          <t>Americas | Protectiv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pic 606 Segment Revenue</t>
        </is>
      </c>
      <c r="B25" s="8" t="n">
        <v>277.8</v>
      </c>
      <c r="C25" s="8" t="n">
        <v>309.1</v>
      </c>
      <c r="D25" s="8" t="n">
        <v>862.8</v>
      </c>
      <c r="E25" s="8" t="n">
        <v>935.2</v>
      </c>
    </row>
    <row r="26">
      <c r="A26" s="4" t="inlineStr">
        <is>
          <t>EMEA</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pic 606 Segment Revenue</t>
        </is>
      </c>
      <c r="B28" s="8" t="n">
        <v>272.5</v>
      </c>
      <c r="C28" s="8" t="n">
        <v>283.9</v>
      </c>
      <c r="D28" s="8" t="n">
        <v>817.6</v>
      </c>
      <c r="E28" s="8" t="n">
        <v>861.7</v>
      </c>
    </row>
    <row r="29">
      <c r="A29" s="4" t="inlineStr">
        <is>
          <t>EMEA | Food</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pic 606 Segment Revenue</t>
        </is>
      </c>
      <c r="B31" s="8" t="n">
        <v>177.4</v>
      </c>
      <c r="C31" s="8" t="n">
        <v>180.2</v>
      </c>
      <c r="D31" s="8" t="n">
        <v>526.8</v>
      </c>
      <c r="E31" s="8" t="n">
        <v>529.1</v>
      </c>
    </row>
    <row r="32">
      <c r="A32" s="4" t="inlineStr">
        <is>
          <t>EMEA | Protective</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pic 606 Segment Revenue</t>
        </is>
      </c>
      <c r="B34" s="8" t="n">
        <v>95.09999999999999</v>
      </c>
      <c r="C34" s="8" t="n">
        <v>103.7</v>
      </c>
      <c r="D34" s="8" t="n">
        <v>290.8</v>
      </c>
      <c r="E34" s="8" t="n">
        <v>332.6</v>
      </c>
    </row>
    <row r="35">
      <c r="A35" s="4" t="inlineStr">
        <is>
          <t>APAC</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pic 606 Segment Revenue</t>
        </is>
      </c>
      <c r="B37" s="8" t="n">
        <v>195.3</v>
      </c>
      <c r="C37" s="8" t="n">
        <v>187.9</v>
      </c>
      <c r="D37" s="8" t="n">
        <v>546.8</v>
      </c>
      <c r="E37" s="8" t="n">
        <v>549.6</v>
      </c>
    </row>
    <row r="38">
      <c r="A38" s="4" t="inlineStr">
        <is>
          <t>APAC | Food</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pic 606 Segment Revenue</t>
        </is>
      </c>
      <c r="B40" s="8" t="n">
        <v>122.1</v>
      </c>
      <c r="C40" s="8" t="n">
        <v>114.2</v>
      </c>
      <c r="D40" s="8" t="n">
        <v>344.8</v>
      </c>
      <c r="E40" s="8" t="n">
        <v>337.2</v>
      </c>
    </row>
    <row r="41">
      <c r="A41" s="4" t="inlineStr">
        <is>
          <t>APAC | Protective</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pic 606 Segment Revenue</t>
        </is>
      </c>
      <c r="B43" s="7" t="n">
        <v>73.2</v>
      </c>
      <c r="C43" s="7" t="n">
        <v>73.7</v>
      </c>
      <c r="D43" s="6" t="n">
        <v>202</v>
      </c>
      <c r="E43" s="7" t="n">
        <v>21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Contract Assets and Contract Liabilitie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7" t="n">
        <v>0.1</v>
      </c>
      <c r="C3" s="7" t="n">
        <v>0.4</v>
      </c>
    </row>
    <row r="4">
      <c r="A4" s="4" t="inlineStr">
        <is>
          <t>Contract liabilities</t>
        </is>
      </c>
      <c r="B4" s="7" t="n">
        <v>21.5</v>
      </c>
      <c r="C4" s="7" t="n">
        <v>1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Contracts With Customers Allocated to Performance Obligations or Portions of Performance Obligations (Details) - USD ($) $ in Millions</t>
        </is>
      </c>
      <c r="B1" s="2" t="inlineStr">
        <is>
          <t>Sep.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Total transaction price</t>
        </is>
      </c>
      <c r="B3" s="7" t="n">
        <v>21.5</v>
      </c>
      <c r="C3" s="7" t="n">
        <v>19.9</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otal transaction price</t>
        </is>
      </c>
      <c r="B6" s="4" t="inlineStr">
        <is>
          <t xml:space="preserve"> </t>
        </is>
      </c>
      <c r="C6" s="7" t="n">
        <v>13.3</v>
      </c>
    </row>
    <row r="7">
      <c r="A7" s="4" t="inlineStr">
        <is>
          <t>Remaining performance obligation, expected timing of satisfaction, period</t>
        </is>
      </c>
      <c r="B7" s="4" t="inlineStr">
        <is>
          <t xml:space="preserve"> </t>
        </is>
      </c>
      <c r="C7" s="4" t="inlineStr">
        <is>
          <t>12 months</t>
        </is>
      </c>
    </row>
    <row r="8">
      <c r="A8" s="4" t="inlineStr">
        <is>
          <t>Revenue, Remaining Performance Obligation, Expected Timing of Satisfaction, Start Date [Axis]: 2024-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otal transaction price</t>
        </is>
      </c>
      <c r="B10" s="7" t="n">
        <v>13.8</v>
      </c>
      <c r="C10" s="4" t="inlineStr">
        <is>
          <t xml:space="preserve"> </t>
        </is>
      </c>
    </row>
    <row r="11">
      <c r="A11" s="4" t="inlineStr">
        <is>
          <t>Remaining performance obligation, expected timing of satisfaction, period</t>
        </is>
      </c>
      <c r="B11" s="4" t="inlineStr">
        <is>
          <t>12 months</t>
        </is>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Total transaction price</t>
        </is>
      </c>
      <c r="B14" s="4" t="inlineStr">
        <is>
          <t xml:space="preserve"> </t>
        </is>
      </c>
      <c r="C14" s="7" t="n">
        <v>6.6</v>
      </c>
    </row>
    <row r="15">
      <c r="A15" s="4" t="inlineStr">
        <is>
          <t>Remaining performance obligation, expected timing of satisfaction, period</t>
        </is>
      </c>
      <c r="B15" s="4" t="inlineStr">
        <is>
          <t xml:space="preserve"> </t>
        </is>
      </c>
      <c r="C15" s="4" t="inlineStr">
        <is>
          <t>12 months</t>
        </is>
      </c>
    </row>
    <row r="16">
      <c r="A16" s="4" t="inlineStr">
        <is>
          <t>Revenue, Remaining Performance Obligation, Expected Timing of Satisfaction, Start Date [Axis]: 2025-10-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Total transaction price</t>
        </is>
      </c>
      <c r="B18" s="7" t="n">
        <v>7.7</v>
      </c>
      <c r="C18" s="4" t="inlineStr">
        <is>
          <t xml:space="preserve"> </t>
        </is>
      </c>
    </row>
    <row r="19">
      <c r="A19" s="4" t="inlineStr">
        <is>
          <t>Remaining performance obligation, expected timing of satisfaction, period</t>
        </is>
      </c>
      <c r="B19" s="4" t="inlineStr">
        <is>
          <t>12 months</t>
        </is>
      </c>
      <c r="C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Lease Payments Captured in Lease Receivables (Details) - USD ($) $ in Million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Short-Term (12 months or less)</t>
        </is>
      </c>
      <c r="B4" s="7" t="n">
        <v>8.9</v>
      </c>
      <c r="C4" s="7" t="n">
        <v>8.5</v>
      </c>
    </row>
    <row r="5">
      <c r="A5" s="4" t="inlineStr">
        <is>
          <t>Long-Term</t>
        </is>
      </c>
      <c r="B5" s="8" t="n">
        <v>38.8</v>
      </c>
      <c r="C5" s="8" t="n">
        <v>33.3</v>
      </c>
    </row>
    <row r="6">
      <c r="A6" s="4" t="inlineStr">
        <is>
          <t>Lease receivables</t>
        </is>
      </c>
      <c r="B6" s="7" t="n">
        <v>47.7</v>
      </c>
      <c r="C6" s="7" t="n">
        <v>41.8</v>
      </c>
    </row>
    <row r="7">
      <c r="A7" s="4" t="inlineStr">
        <is>
          <t>Sales-type and operating lease revenue, percentage of net trade sales (less than)</t>
        </is>
      </c>
      <c r="B7" s="11" t="n">
        <v>0.01</v>
      </c>
      <c r="C7" s="11"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Obligations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Finance leases - ROU assets</t>
        </is>
      </c>
      <c r="B3" s="7" t="n">
        <v>40.7</v>
      </c>
      <c r="C3" s="6" t="n">
        <v>36</v>
      </c>
    </row>
    <row r="4">
      <c r="A4" s="4" t="inlineStr">
        <is>
          <t>Finance leases - Accumulated depreciation</t>
        </is>
      </c>
      <c r="B4" s="8" t="n">
        <v>-18.7</v>
      </c>
      <c r="C4" s="8" t="n">
        <v>-14.9</v>
      </c>
    </row>
    <row r="5">
      <c r="A5" s="4" t="inlineStr">
        <is>
          <t>Operating leases - ROU assets</t>
        </is>
      </c>
      <c r="B5" s="8" t="n">
        <v>220.5</v>
      </c>
      <c r="C5" s="8" t="n">
        <v>203.1</v>
      </c>
    </row>
    <row r="6">
      <c r="A6" s="4" t="inlineStr">
        <is>
          <t>Operating leases - Accumulated depreciation</t>
        </is>
      </c>
      <c r="B6" s="5" t="n">
        <v>-123</v>
      </c>
      <c r="C6" s="8" t="n">
        <v>-116.6</v>
      </c>
    </row>
    <row r="7">
      <c r="A7" s="4" t="inlineStr">
        <is>
          <t>Total lease assets</t>
        </is>
      </c>
      <c r="B7" s="8" t="n">
        <v>119.5</v>
      </c>
      <c r="C7" s="8" t="n">
        <v>107.6</v>
      </c>
    </row>
    <row r="8">
      <c r="A8" s="4" t="inlineStr">
        <is>
          <t>Finance leases</t>
        </is>
      </c>
      <c r="B8" s="8" t="n">
        <v>-7.1</v>
      </c>
      <c r="C8" s="8" t="n">
        <v>-6.7</v>
      </c>
    </row>
    <row r="9">
      <c r="A9" s="4" t="inlineStr">
        <is>
          <t>Operating leases</t>
        </is>
      </c>
      <c r="B9" s="8" t="n">
        <v>-29.1</v>
      </c>
      <c r="C9" s="8" t="n">
        <v>-29.2</v>
      </c>
    </row>
    <row r="10">
      <c r="A10" s="4" t="inlineStr">
        <is>
          <t>Finance leases</t>
        </is>
      </c>
      <c r="B10" s="5" t="n">
        <v>-14</v>
      </c>
      <c r="C10" s="8" t="n">
        <v>-12.8</v>
      </c>
    </row>
    <row r="11">
      <c r="A11" s="4" t="inlineStr">
        <is>
          <t>Operating leases</t>
        </is>
      </c>
      <c r="B11" s="5" t="n">
        <v>-75</v>
      </c>
      <c r="C11" s="8" t="n">
        <v>-66.7</v>
      </c>
    </row>
    <row r="12">
      <c r="A12" s="4" t="inlineStr">
        <is>
          <t>Total lease liabilities</t>
        </is>
      </c>
      <c r="B12" s="7" t="n">
        <v>-125.2</v>
      </c>
      <c r="C12" s="7" t="n">
        <v>-11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2" customWidth="1" min="2" max="2"/>
  </cols>
  <sheetData>
    <row r="1">
      <c r="A1" s="1" t="inlineStr">
        <is>
          <t>Leases - Lease Commitments (Details) $ in Millions</t>
        </is>
      </c>
      <c r="B1" s="2" t="inlineStr">
        <is>
          <t>Sep. 30, 2024 USD ($)</t>
        </is>
      </c>
    </row>
    <row r="2">
      <c r="A2" s="3" t="inlineStr">
        <is>
          <t>Finance leases</t>
        </is>
      </c>
      <c r="B2" s="4" t="inlineStr">
        <is>
          <t xml:space="preserve"> </t>
        </is>
      </c>
    </row>
    <row r="3">
      <c r="A3" s="4" t="inlineStr">
        <is>
          <t>Remainder of 2024</t>
        </is>
      </c>
      <c r="B3" s="7" t="n">
        <v>2.5</v>
      </c>
    </row>
    <row r="4">
      <c r="A4" s="4" t="inlineStr">
        <is>
          <t>2025</t>
        </is>
      </c>
      <c r="B4" s="8" t="n">
        <v>7.6</v>
      </c>
    </row>
    <row r="5">
      <c r="A5" s="4" t="inlineStr">
        <is>
          <t>2026</t>
        </is>
      </c>
      <c r="B5" s="8" t="n">
        <v>5.6</v>
      </c>
    </row>
    <row r="6">
      <c r="A6" s="4" t="inlineStr">
        <is>
          <t>2027</t>
        </is>
      </c>
      <c r="B6" s="8" t="n">
        <v>2.8</v>
      </c>
    </row>
    <row r="7">
      <c r="A7" s="4" t="inlineStr">
        <is>
          <t>2028</t>
        </is>
      </c>
      <c r="B7" s="8" t="n">
        <v>1.2</v>
      </c>
    </row>
    <row r="8">
      <c r="A8" s="4" t="inlineStr">
        <is>
          <t>Thereafter</t>
        </is>
      </c>
      <c r="B8" s="8" t="n">
        <v>8.1</v>
      </c>
    </row>
    <row r="9">
      <c r="A9" s="4" t="inlineStr">
        <is>
          <t>Total lease payments</t>
        </is>
      </c>
      <c r="B9" s="8" t="n">
        <v>27.8</v>
      </c>
    </row>
    <row r="10">
      <c r="A10" s="4" t="inlineStr">
        <is>
          <t>Less: Interest</t>
        </is>
      </c>
      <c r="B10" s="8" t="n">
        <v>-6.7</v>
      </c>
    </row>
    <row r="11">
      <c r="A11" s="4" t="inlineStr">
        <is>
          <t>Present value of lease liabilities</t>
        </is>
      </c>
      <c r="B11" s="8" t="n">
        <v>21.1</v>
      </c>
    </row>
    <row r="12">
      <c r="A12" s="3" t="inlineStr">
        <is>
          <t>Operating leases</t>
        </is>
      </c>
      <c r="B12" s="4" t="inlineStr">
        <is>
          <t xml:space="preserve"> </t>
        </is>
      </c>
    </row>
    <row r="13">
      <c r="A13" s="4" t="inlineStr">
        <is>
          <t>Remainder of 2024</t>
        </is>
      </c>
      <c r="B13" s="8" t="n">
        <v>8.800000000000001</v>
      </c>
    </row>
    <row r="14">
      <c r="A14" s="4" t="inlineStr">
        <is>
          <t>2025</t>
        </is>
      </c>
      <c r="B14" s="8" t="n">
        <v>33.1</v>
      </c>
    </row>
    <row r="15">
      <c r="A15" s="4" t="inlineStr">
        <is>
          <t>2026</t>
        </is>
      </c>
      <c r="B15" s="8" t="n">
        <v>26.4</v>
      </c>
    </row>
    <row r="16">
      <c r="A16" s="4" t="inlineStr">
        <is>
          <t>2027</t>
        </is>
      </c>
      <c r="B16" s="8" t="n">
        <v>16.6</v>
      </c>
    </row>
    <row r="17">
      <c r="A17" s="4" t="inlineStr">
        <is>
          <t>2028</t>
        </is>
      </c>
      <c r="B17" s="5" t="n">
        <v>11</v>
      </c>
    </row>
    <row r="18">
      <c r="A18" s="4" t="inlineStr">
        <is>
          <t>Thereafter</t>
        </is>
      </c>
      <c r="B18" s="8" t="n">
        <v>26.2</v>
      </c>
    </row>
    <row r="19">
      <c r="A19" s="4" t="inlineStr">
        <is>
          <t>Total lease payments</t>
        </is>
      </c>
      <c r="B19" s="8" t="n">
        <v>122.1</v>
      </c>
    </row>
    <row r="20">
      <c r="A20" s="4" t="inlineStr">
        <is>
          <t>Less: Interest</t>
        </is>
      </c>
      <c r="B20" s="5" t="n">
        <v>-18</v>
      </c>
    </row>
    <row r="21">
      <c r="A21" s="4" t="inlineStr">
        <is>
          <t>Present value of lease liabilities</t>
        </is>
      </c>
      <c r="B21" s="7" t="n">
        <v>1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 width="25" customWidth="1" min="5" max="5"/>
  </cols>
  <sheetData>
    <row r="1">
      <c r="A1" s="1" t="inlineStr">
        <is>
          <t>Leases - Lease Cost and Other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s</t>
        </is>
      </c>
      <c r="B3" s="4" t="inlineStr">
        <is>
          <t xml:space="preserve"> </t>
        </is>
      </c>
      <c r="C3" s="4" t="inlineStr">
        <is>
          <t xml:space="preserve"> </t>
        </is>
      </c>
      <c r="D3" s="4" t="inlineStr">
        <is>
          <t xml:space="preserve"> </t>
        </is>
      </c>
      <c r="E3" s="4" t="inlineStr">
        <is>
          <t xml:space="preserve"> </t>
        </is>
      </c>
    </row>
    <row r="4">
      <c r="A4" s="4" t="inlineStr">
        <is>
          <t>Amortization of ROU assets</t>
        </is>
      </c>
      <c r="B4" s="7" t="n">
        <v>2.4</v>
      </c>
      <c r="C4" s="7" t="n">
        <v>2.3</v>
      </c>
      <c r="D4" s="7" t="n">
        <v>6.8</v>
      </c>
      <c r="E4" s="7" t="n">
        <v>7.1</v>
      </c>
    </row>
    <row r="5">
      <c r="A5" s="4" t="inlineStr">
        <is>
          <t>Interest on lease liabilities</t>
        </is>
      </c>
      <c r="B5" s="8" t="n">
        <v>0.4</v>
      </c>
      <c r="C5" s="8" t="n">
        <v>0.4</v>
      </c>
      <c r="D5" s="8" t="n">
        <v>1.2</v>
      </c>
      <c r="E5" s="8" t="n">
        <v>1.2</v>
      </c>
    </row>
    <row r="6">
      <c r="A6" s="4" t="inlineStr">
        <is>
          <t>Operating leases</t>
        </is>
      </c>
      <c r="B6" s="8" t="n">
        <v>8.9</v>
      </c>
      <c r="C6" s="8" t="n">
        <v>10.8</v>
      </c>
      <c r="D6" s="8" t="n">
        <v>27.2</v>
      </c>
      <c r="E6" s="8" t="n">
        <v>29.4</v>
      </c>
    </row>
    <row r="7">
      <c r="A7" s="4" t="inlineStr">
        <is>
          <t>Short-term lease cost</t>
        </is>
      </c>
      <c r="B7" s="5" t="n">
        <v>1</v>
      </c>
      <c r="C7" s="8" t="n">
        <v>0.9</v>
      </c>
      <c r="D7" s="8" t="n">
        <v>2.3</v>
      </c>
      <c r="E7" s="8" t="n">
        <v>2.2</v>
      </c>
    </row>
    <row r="8">
      <c r="A8" s="4" t="inlineStr">
        <is>
          <t>Variable lease cost</t>
        </is>
      </c>
      <c r="B8" s="8" t="n">
        <v>1.7</v>
      </c>
      <c r="C8" s="8" t="n">
        <v>2.1</v>
      </c>
      <c r="D8" s="8" t="n">
        <v>5.1</v>
      </c>
      <c r="E8" s="8" t="n">
        <v>4.9</v>
      </c>
    </row>
    <row r="9">
      <c r="A9" s="4" t="inlineStr">
        <is>
          <t>Total lease cost</t>
        </is>
      </c>
      <c r="B9" s="7" t="n">
        <v>14.4</v>
      </c>
      <c r="C9" s="7" t="n">
        <v>16.5</v>
      </c>
      <c r="D9" s="8" t="n">
        <v>42.6</v>
      </c>
      <c r="E9" s="8" t="n">
        <v>44.8</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row>
    <row r="11">
      <c r="A11" s="4" t="inlineStr">
        <is>
          <t>Operating cash flows - finance leases</t>
        </is>
      </c>
      <c r="B11" s="4" t="inlineStr">
        <is>
          <t xml:space="preserve"> </t>
        </is>
      </c>
      <c r="C11" s="4" t="inlineStr">
        <is>
          <t xml:space="preserve"> </t>
        </is>
      </c>
      <c r="D11" s="8" t="n">
        <v>3.3</v>
      </c>
      <c r="E11" s="8" t="n">
        <v>3.5</v>
      </c>
    </row>
    <row r="12">
      <c r="A12" s="4" t="inlineStr">
        <is>
          <t>Operating cash flows - operating leases</t>
        </is>
      </c>
      <c r="B12" s="4" t="inlineStr">
        <is>
          <t xml:space="preserve"> </t>
        </is>
      </c>
      <c r="C12" s="4" t="inlineStr">
        <is>
          <t xml:space="preserve"> </t>
        </is>
      </c>
      <c r="D12" s="8" t="n">
        <v>28.6</v>
      </c>
      <c r="E12" s="8" t="n">
        <v>27.5</v>
      </c>
    </row>
    <row r="13">
      <c r="A13" s="4" t="inlineStr">
        <is>
          <t>Financing cash flows - finance leases</t>
        </is>
      </c>
      <c r="B13" s="4" t="inlineStr">
        <is>
          <t xml:space="preserve"> </t>
        </is>
      </c>
      <c r="C13" s="4" t="inlineStr">
        <is>
          <t xml:space="preserve"> </t>
        </is>
      </c>
      <c r="D13" s="8" t="n">
        <v>6.1</v>
      </c>
      <c r="E13" s="8" t="n">
        <v>6.4</v>
      </c>
    </row>
    <row r="14">
      <c r="A14" s="3" t="inlineStr">
        <is>
          <t>ROU assets obtained in exchange for new lease liabilities</t>
        </is>
      </c>
      <c r="B14" s="4" t="inlineStr">
        <is>
          <t xml:space="preserve"> </t>
        </is>
      </c>
      <c r="C14" s="4" t="inlineStr">
        <is>
          <t xml:space="preserve"> </t>
        </is>
      </c>
      <c r="D14" s="4" t="inlineStr">
        <is>
          <t xml:space="preserve"> </t>
        </is>
      </c>
      <c r="E14" s="4" t="inlineStr">
        <is>
          <t xml:space="preserve"> </t>
        </is>
      </c>
    </row>
    <row r="15">
      <c r="A15" s="4" t="inlineStr">
        <is>
          <t>ROU assets obtained in exchange for new finance lease liabilities</t>
        </is>
      </c>
      <c r="B15" s="4" t="inlineStr">
        <is>
          <t xml:space="preserve"> </t>
        </is>
      </c>
      <c r="C15" s="4" t="inlineStr">
        <is>
          <t xml:space="preserve"> </t>
        </is>
      </c>
      <c r="D15" s="8" t="n">
        <v>7.9</v>
      </c>
      <c r="E15" s="8" t="n">
        <v>11.6</v>
      </c>
    </row>
    <row r="16">
      <c r="A16" s="4" t="inlineStr">
        <is>
          <t>ROU assets obtained in exchange for new operating lease liabilities</t>
        </is>
      </c>
      <c r="B16" s="4" t="inlineStr">
        <is>
          <t xml:space="preserve"> </t>
        </is>
      </c>
      <c r="C16" s="4" t="inlineStr">
        <is>
          <t xml:space="preserve"> </t>
        </is>
      </c>
      <c r="D16" s="6" t="n">
        <v>32</v>
      </c>
      <c r="E16" s="7" t="n">
        <v>46.6</v>
      </c>
    </row>
    <row r="17">
      <c r="A17" s="3" t="inlineStr">
        <is>
          <t>Finance leases</t>
        </is>
      </c>
      <c r="B17" s="4" t="inlineStr">
        <is>
          <t xml:space="preserve"> </t>
        </is>
      </c>
      <c r="C17" s="4" t="inlineStr">
        <is>
          <t xml:space="preserve"> </t>
        </is>
      </c>
      <c r="D17" s="4" t="inlineStr">
        <is>
          <t xml:space="preserve"> </t>
        </is>
      </c>
      <c r="E17" s="4" t="inlineStr">
        <is>
          <t xml:space="preserve"> </t>
        </is>
      </c>
    </row>
    <row r="18">
      <c r="A18" s="4" t="inlineStr">
        <is>
          <t>Remaining lease term (in years)</t>
        </is>
      </c>
      <c r="B18" s="4" t="inlineStr">
        <is>
          <t>5 years 8 months 12 days</t>
        </is>
      </c>
      <c r="C18" s="4" t="inlineStr">
        <is>
          <t>7 years 9 months 18 days</t>
        </is>
      </c>
      <c r="D18" s="4" t="inlineStr">
        <is>
          <t>5 years 8 months 12 days</t>
        </is>
      </c>
      <c r="E18" s="4" t="inlineStr">
        <is>
          <t>7 years 9 months 18 days</t>
        </is>
      </c>
    </row>
    <row r="19">
      <c r="A19" s="4" t="inlineStr">
        <is>
          <t>Discount rate</t>
        </is>
      </c>
      <c r="B19" s="12" t="n">
        <v>0.076</v>
      </c>
      <c r="C19" s="12" t="n">
        <v>0.066</v>
      </c>
      <c r="D19" s="12" t="n">
        <v>0.076</v>
      </c>
      <c r="E19" s="12" t="n">
        <v>0.066</v>
      </c>
    </row>
    <row r="20">
      <c r="A20" s="3" t="inlineStr">
        <is>
          <t>Operating leases</t>
        </is>
      </c>
      <c r="B20" s="4" t="inlineStr">
        <is>
          <t xml:space="preserve"> </t>
        </is>
      </c>
      <c r="C20" s="4" t="inlineStr">
        <is>
          <t xml:space="preserve"> </t>
        </is>
      </c>
      <c r="D20" s="4" t="inlineStr">
        <is>
          <t xml:space="preserve"> </t>
        </is>
      </c>
      <c r="E20" s="4" t="inlineStr">
        <is>
          <t xml:space="preserve"> </t>
        </is>
      </c>
    </row>
    <row r="21">
      <c r="A21" s="4" t="inlineStr">
        <is>
          <t>Remaining lease term (in years)</t>
        </is>
      </c>
      <c r="B21" s="4" t="inlineStr">
        <is>
          <t>5 years</t>
        </is>
      </c>
      <c r="C21" s="4" t="inlineStr">
        <is>
          <t>4 years 2 months 12 days</t>
        </is>
      </c>
      <c r="D21" s="4" t="inlineStr">
        <is>
          <t>5 years</t>
        </is>
      </c>
      <c r="E21" s="4" t="inlineStr">
        <is>
          <t>4 years 2 months 12 days</t>
        </is>
      </c>
    </row>
    <row r="22">
      <c r="A22" s="4" t="inlineStr">
        <is>
          <t>Discount rate</t>
        </is>
      </c>
      <c r="B22" s="12" t="n">
        <v>0.062</v>
      </c>
      <c r="C22" s="12" t="n">
        <v>0.057</v>
      </c>
      <c r="D22" s="12" t="n">
        <v>0.062</v>
      </c>
      <c r="E22" s="12" t="n">
        <v>0.0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 width="51"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Common Stock in Treasury</t>
        </is>
      </c>
      <c r="G1" s="2" t="inlineStr">
        <is>
          <t>Accumulated Other Comprehensive Loss, Net of Taxes</t>
        </is>
      </c>
    </row>
    <row r="2">
      <c r="A2" s="4" t="inlineStr">
        <is>
          <t>Balance at beginning of period at Dec. 31, 2022</t>
        </is>
      </c>
      <c r="B2" s="7" t="n">
        <v>344.1</v>
      </c>
      <c r="C2" s="7" t="n">
        <v>23.3</v>
      </c>
      <c r="D2" s="7" t="n">
        <v>2155.3</v>
      </c>
      <c r="E2" s="7" t="n">
        <v>3163.4</v>
      </c>
      <c r="F2" s="7" t="n">
        <v>-4019.1</v>
      </c>
      <c r="G2" s="7" t="n">
        <v>-97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 of share-based incentive compensation</t>
        </is>
      </c>
      <c r="B4" s="8" t="n">
        <v>11.7</v>
      </c>
      <c r="C4" s="8" t="n">
        <v>0.1</v>
      </c>
      <c r="D4" s="8" t="n">
        <v>11.6</v>
      </c>
      <c r="E4" s="4" t="inlineStr">
        <is>
          <t xml:space="preserve"> </t>
        </is>
      </c>
      <c r="F4" s="4" t="inlineStr">
        <is>
          <t xml:space="preserve"> </t>
        </is>
      </c>
      <c r="G4" s="4" t="inlineStr">
        <is>
          <t xml:space="preserve"> </t>
        </is>
      </c>
    </row>
    <row r="5">
      <c r="A5" s="4" t="inlineStr">
        <is>
          <t>Stock issued for profit sharing contribution paid in stock</t>
        </is>
      </c>
      <c r="B5" s="8" t="n">
        <v>23.9</v>
      </c>
      <c r="C5" s="4" t="inlineStr">
        <is>
          <t xml:space="preserve"> </t>
        </is>
      </c>
      <c r="D5" s="8" t="n">
        <v>0.9</v>
      </c>
      <c r="E5" s="4" t="inlineStr">
        <is>
          <t xml:space="preserve"> </t>
        </is>
      </c>
      <c r="F5" s="5" t="n">
        <v>23</v>
      </c>
      <c r="G5" s="4" t="inlineStr">
        <is>
          <t xml:space="preserve"> </t>
        </is>
      </c>
    </row>
    <row r="6">
      <c r="A6" s="4" t="inlineStr">
        <is>
          <t>Repurchases of common stock</t>
        </is>
      </c>
      <c r="B6" s="8" t="n">
        <v>-79.90000000000001</v>
      </c>
      <c r="C6" s="4" t="inlineStr">
        <is>
          <t xml:space="preserve"> </t>
        </is>
      </c>
      <c r="D6" s="4" t="inlineStr">
        <is>
          <t xml:space="preserve"> </t>
        </is>
      </c>
      <c r="E6" s="4" t="inlineStr">
        <is>
          <t xml:space="preserve"> </t>
        </is>
      </c>
      <c r="F6" s="8" t="n">
        <v>-79.90000000000001</v>
      </c>
      <c r="G6" s="4" t="inlineStr">
        <is>
          <t xml:space="preserve"> </t>
        </is>
      </c>
    </row>
    <row r="7">
      <c r="A7" s="4" t="inlineStr">
        <is>
          <t>Recognition of pension items, net of taxes</t>
        </is>
      </c>
      <c r="B7" s="8" t="n">
        <v>3.1</v>
      </c>
      <c r="C7" s="4" t="inlineStr">
        <is>
          <t xml:space="preserve"> </t>
        </is>
      </c>
      <c r="D7" s="4" t="inlineStr">
        <is>
          <t xml:space="preserve"> </t>
        </is>
      </c>
      <c r="E7" s="4" t="inlineStr">
        <is>
          <t xml:space="preserve"> </t>
        </is>
      </c>
      <c r="F7" s="4" t="inlineStr">
        <is>
          <t xml:space="preserve"> </t>
        </is>
      </c>
      <c r="G7" s="8" t="n">
        <v>3.1</v>
      </c>
    </row>
    <row r="8">
      <c r="A8" s="4" t="inlineStr">
        <is>
          <t>Foreign currency translation adjustments</t>
        </is>
      </c>
      <c r="B8" s="8" t="n">
        <v>-16.8</v>
      </c>
      <c r="C8" s="4" t="inlineStr">
        <is>
          <t xml:space="preserve"> </t>
        </is>
      </c>
      <c r="D8" s="4" t="inlineStr">
        <is>
          <t xml:space="preserve"> </t>
        </is>
      </c>
      <c r="E8" s="4" t="inlineStr">
        <is>
          <t xml:space="preserve"> </t>
        </is>
      </c>
      <c r="F8" s="4" t="inlineStr">
        <is>
          <t xml:space="preserve"> </t>
        </is>
      </c>
      <c r="G8" s="8" t="n">
        <v>-16.8</v>
      </c>
    </row>
    <row r="9">
      <c r="A9" s="4" t="inlineStr">
        <is>
          <t>Unrealized (loss) gain on derivative instruments, net of taxes</t>
        </is>
      </c>
      <c r="B9" s="5" t="n">
        <v>-8</v>
      </c>
      <c r="C9" s="4" t="inlineStr">
        <is>
          <t xml:space="preserve"> </t>
        </is>
      </c>
      <c r="D9" s="4" t="inlineStr">
        <is>
          <t xml:space="preserve"> </t>
        </is>
      </c>
      <c r="E9" s="4" t="inlineStr">
        <is>
          <t xml:space="preserve"> </t>
        </is>
      </c>
      <c r="F9" s="4" t="inlineStr">
        <is>
          <t xml:space="preserve"> </t>
        </is>
      </c>
      <c r="G9" s="5" t="n">
        <v>-8</v>
      </c>
    </row>
    <row r="10">
      <c r="A10" s="4" t="inlineStr">
        <is>
          <t>Net earnings</t>
        </is>
      </c>
      <c r="B10" s="8" t="n">
        <v>217.6</v>
      </c>
      <c r="C10" s="4" t="inlineStr">
        <is>
          <t xml:space="preserve"> </t>
        </is>
      </c>
      <c r="D10" s="4" t="inlineStr">
        <is>
          <t xml:space="preserve"> </t>
        </is>
      </c>
      <c r="E10" s="8" t="n">
        <v>217.6</v>
      </c>
      <c r="F10" s="4" t="inlineStr">
        <is>
          <t xml:space="preserve"> </t>
        </is>
      </c>
      <c r="G10" s="4" t="inlineStr">
        <is>
          <t xml:space="preserve"> </t>
        </is>
      </c>
    </row>
    <row r="11">
      <c r="A11" s="4" t="inlineStr">
        <is>
          <t>Dividends on common stock</t>
        </is>
      </c>
      <c r="B11" s="8" t="n">
        <v>-87.3</v>
      </c>
      <c r="C11" s="4" t="inlineStr">
        <is>
          <t xml:space="preserve"> </t>
        </is>
      </c>
      <c r="D11" s="4" t="inlineStr">
        <is>
          <t xml:space="preserve"> </t>
        </is>
      </c>
      <c r="E11" s="8" t="n">
        <v>-87.3</v>
      </c>
      <c r="F11" s="4" t="inlineStr">
        <is>
          <t xml:space="preserve"> </t>
        </is>
      </c>
      <c r="G11" s="4" t="inlineStr">
        <is>
          <t xml:space="preserve"> </t>
        </is>
      </c>
    </row>
    <row r="12">
      <c r="A12" s="4" t="inlineStr">
        <is>
          <t>Balance at end of period at Sep. 30, 2023</t>
        </is>
      </c>
      <c r="B12" s="8" t="n">
        <v>408.4</v>
      </c>
      <c r="C12" s="8" t="n">
        <v>23.4</v>
      </c>
      <c r="D12" s="8" t="n">
        <v>2167.8</v>
      </c>
      <c r="E12" s="8" t="n">
        <v>3293.7</v>
      </c>
      <c r="F12" s="5" t="n">
        <v>-4076</v>
      </c>
      <c r="G12" s="8" t="n">
        <v>-1000.5</v>
      </c>
    </row>
    <row r="13">
      <c r="A13" s="4" t="inlineStr">
        <is>
          <t>Balance at beginning of period at Jun. 30, 2023</t>
        </is>
      </c>
      <c r="B13" s="8" t="n">
        <v>412.4</v>
      </c>
      <c r="C13" s="8" t="n">
        <v>23.4</v>
      </c>
      <c r="D13" s="8" t="n">
        <v>2156.3</v>
      </c>
      <c r="E13" s="8" t="n">
        <v>3266.3</v>
      </c>
      <c r="F13" s="5" t="n">
        <v>-4076</v>
      </c>
      <c r="G13" s="8" t="n">
        <v>-957.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 of share-based incentive compensation</t>
        </is>
      </c>
      <c r="B15" s="8" t="n">
        <v>11.5</v>
      </c>
      <c r="C15" s="4" t="inlineStr">
        <is>
          <t xml:space="preserve"> </t>
        </is>
      </c>
      <c r="D15" s="8" t="n">
        <v>11.5</v>
      </c>
      <c r="E15" s="4" t="inlineStr">
        <is>
          <t xml:space="preserve"> </t>
        </is>
      </c>
      <c r="F15" s="4" t="inlineStr">
        <is>
          <t xml:space="preserve"> </t>
        </is>
      </c>
      <c r="G15" s="4" t="inlineStr">
        <is>
          <t xml:space="preserve"> </t>
        </is>
      </c>
    </row>
    <row r="16">
      <c r="A16" s="4" t="inlineStr">
        <is>
          <t>Recognition of pension items, net of taxes</t>
        </is>
      </c>
      <c r="B16" s="5" t="n">
        <v>1</v>
      </c>
      <c r="C16" s="4" t="inlineStr">
        <is>
          <t xml:space="preserve"> </t>
        </is>
      </c>
      <c r="D16" s="4" t="inlineStr">
        <is>
          <t xml:space="preserve"> </t>
        </is>
      </c>
      <c r="E16" s="4" t="inlineStr">
        <is>
          <t xml:space="preserve"> </t>
        </is>
      </c>
      <c r="F16" s="4" t="inlineStr">
        <is>
          <t xml:space="preserve"> </t>
        </is>
      </c>
      <c r="G16" s="5" t="n">
        <v>1</v>
      </c>
    </row>
    <row r="17">
      <c r="A17" s="4" t="inlineStr">
        <is>
          <t>Foreign currency translation adjustments</t>
        </is>
      </c>
      <c r="B17" s="8" t="n">
        <v>-49.3</v>
      </c>
      <c r="C17" s="4" t="inlineStr">
        <is>
          <t xml:space="preserve"> </t>
        </is>
      </c>
      <c r="D17" s="4" t="inlineStr">
        <is>
          <t xml:space="preserve"> </t>
        </is>
      </c>
      <c r="E17" s="4" t="inlineStr">
        <is>
          <t xml:space="preserve"> </t>
        </is>
      </c>
      <c r="F17" s="4" t="inlineStr">
        <is>
          <t xml:space="preserve"> </t>
        </is>
      </c>
      <c r="G17" s="8" t="n">
        <v>-49.3</v>
      </c>
    </row>
    <row r="18">
      <c r="A18" s="4" t="inlineStr">
        <is>
          <t>Unrealized (loss) gain on derivative instruments, net of taxes</t>
        </is>
      </c>
      <c r="B18" s="8" t="n">
        <v>5.4</v>
      </c>
      <c r="C18" s="4" t="inlineStr">
        <is>
          <t xml:space="preserve"> </t>
        </is>
      </c>
      <c r="D18" s="4" t="inlineStr">
        <is>
          <t xml:space="preserve"> </t>
        </is>
      </c>
      <c r="E18" s="4" t="inlineStr">
        <is>
          <t xml:space="preserve"> </t>
        </is>
      </c>
      <c r="F18" s="4" t="inlineStr">
        <is>
          <t xml:space="preserve"> </t>
        </is>
      </c>
      <c r="G18" s="8" t="n">
        <v>5.4</v>
      </c>
    </row>
    <row r="19">
      <c r="A19" s="4" t="inlineStr">
        <is>
          <t>Net earnings</t>
        </is>
      </c>
      <c r="B19" s="8" t="n">
        <v>56.6</v>
      </c>
      <c r="C19" s="4" t="inlineStr">
        <is>
          <t xml:space="preserve"> </t>
        </is>
      </c>
      <c r="D19" s="4" t="inlineStr">
        <is>
          <t xml:space="preserve"> </t>
        </is>
      </c>
      <c r="E19" s="8" t="n">
        <v>56.6</v>
      </c>
      <c r="F19" s="4" t="inlineStr">
        <is>
          <t xml:space="preserve"> </t>
        </is>
      </c>
      <c r="G19" s="4" t="inlineStr">
        <is>
          <t xml:space="preserve"> </t>
        </is>
      </c>
    </row>
    <row r="20">
      <c r="A20" s="4" t="inlineStr">
        <is>
          <t>Dividends on common stock</t>
        </is>
      </c>
      <c r="B20" s="8" t="n">
        <v>-29.2</v>
      </c>
      <c r="C20" s="4" t="inlineStr">
        <is>
          <t xml:space="preserve"> </t>
        </is>
      </c>
      <c r="D20" s="4" t="inlineStr">
        <is>
          <t xml:space="preserve"> </t>
        </is>
      </c>
      <c r="E20" s="8" t="n">
        <v>-29.2</v>
      </c>
      <c r="F20" s="4" t="inlineStr">
        <is>
          <t xml:space="preserve"> </t>
        </is>
      </c>
      <c r="G20" s="4" t="inlineStr">
        <is>
          <t xml:space="preserve"> </t>
        </is>
      </c>
    </row>
    <row r="21">
      <c r="A21" s="4" t="inlineStr">
        <is>
          <t>Balance at end of period at Sep. 30, 2023</t>
        </is>
      </c>
      <c r="B21" s="8" t="n">
        <v>408.4</v>
      </c>
      <c r="C21" s="8" t="n">
        <v>23.4</v>
      </c>
      <c r="D21" s="8" t="n">
        <v>2167.8</v>
      </c>
      <c r="E21" s="8" t="n">
        <v>3293.7</v>
      </c>
      <c r="F21" s="5" t="n">
        <v>-4076</v>
      </c>
      <c r="G21" s="8" t="n">
        <v>-1000.5</v>
      </c>
    </row>
    <row r="22">
      <c r="A22" s="4" t="inlineStr">
        <is>
          <t>Balance at beginning of period at Dec. 31, 2023</t>
        </is>
      </c>
      <c r="B22" s="8" t="n">
        <v>549.5</v>
      </c>
      <c r="C22" s="8" t="n">
        <v>15.4</v>
      </c>
      <c r="D22" s="8" t="n">
        <v>1429.5</v>
      </c>
      <c r="E22" s="8" t="n">
        <v>496.5</v>
      </c>
      <c r="F22" s="8" t="n">
        <v>-436.4</v>
      </c>
      <c r="G22" s="8" t="n">
        <v>-95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 of share-based incentive compensation</t>
        </is>
      </c>
      <c r="B24" s="8" t="n">
        <v>15.7</v>
      </c>
      <c r="C24" s="8" t="n">
        <v>0.1</v>
      </c>
      <c r="D24" s="8" t="n">
        <v>15.6</v>
      </c>
      <c r="E24" s="4" t="inlineStr">
        <is>
          <t xml:space="preserve"> </t>
        </is>
      </c>
      <c r="F24" s="4" t="inlineStr">
        <is>
          <t xml:space="preserve"> </t>
        </is>
      </c>
      <c r="G24" s="4" t="inlineStr">
        <is>
          <t xml:space="preserve"> </t>
        </is>
      </c>
    </row>
    <row r="25">
      <c r="A25" s="4" t="inlineStr">
        <is>
          <t>Stock issued for profit sharing contribution paid in stock</t>
        </is>
      </c>
      <c r="B25" s="8" t="n">
        <v>25.4</v>
      </c>
      <c r="C25" s="4" t="inlineStr">
        <is>
          <t xml:space="preserve"> </t>
        </is>
      </c>
      <c r="D25" s="8" t="n">
        <v>-6.8</v>
      </c>
      <c r="E25" s="4" t="inlineStr">
        <is>
          <t xml:space="preserve"> </t>
        </is>
      </c>
      <c r="F25" s="8" t="n">
        <v>32.2</v>
      </c>
      <c r="G25" s="4" t="inlineStr">
        <is>
          <t xml:space="preserve"> </t>
        </is>
      </c>
    </row>
    <row r="26">
      <c r="A26" s="4" t="inlineStr">
        <is>
          <t>Recognition of pension items, net of taxes</t>
        </is>
      </c>
      <c r="B26" s="8" t="n">
        <v>2.6</v>
      </c>
      <c r="C26" s="4" t="inlineStr">
        <is>
          <t xml:space="preserve"> </t>
        </is>
      </c>
      <c r="D26" s="4" t="inlineStr">
        <is>
          <t xml:space="preserve"> </t>
        </is>
      </c>
      <c r="E26" s="4" t="inlineStr">
        <is>
          <t xml:space="preserve"> </t>
        </is>
      </c>
      <c r="F26" s="4" t="inlineStr">
        <is>
          <t xml:space="preserve"> </t>
        </is>
      </c>
      <c r="G26" s="8" t="n">
        <v>2.6</v>
      </c>
    </row>
    <row r="27">
      <c r="A27" s="4" t="inlineStr">
        <is>
          <t>Foreign currency translation adjustments</t>
        </is>
      </c>
      <c r="B27" s="8" t="n">
        <v>-6.8</v>
      </c>
      <c r="C27" s="4" t="inlineStr">
        <is>
          <t xml:space="preserve"> </t>
        </is>
      </c>
      <c r="D27" s="4" t="inlineStr">
        <is>
          <t xml:space="preserve"> </t>
        </is>
      </c>
      <c r="E27" s="4" t="inlineStr">
        <is>
          <t xml:space="preserve"> </t>
        </is>
      </c>
      <c r="F27" s="4" t="inlineStr">
        <is>
          <t xml:space="preserve"> </t>
        </is>
      </c>
      <c r="G27" s="8" t="n">
        <v>-6.8</v>
      </c>
    </row>
    <row r="28">
      <c r="A28" s="4" t="inlineStr">
        <is>
          <t>Unrealized (loss) gain on derivative instruments, net of taxes</t>
        </is>
      </c>
      <c r="B28" s="8" t="n">
        <v>1.2</v>
      </c>
      <c r="C28" s="4" t="inlineStr">
        <is>
          <t xml:space="preserve"> </t>
        </is>
      </c>
      <c r="D28" s="4" t="inlineStr">
        <is>
          <t xml:space="preserve"> </t>
        </is>
      </c>
      <c r="E28" s="4" t="inlineStr">
        <is>
          <t xml:space="preserve"> </t>
        </is>
      </c>
      <c r="F28" s="4" t="inlineStr">
        <is>
          <t xml:space="preserve"> </t>
        </is>
      </c>
      <c r="G28" s="8" t="n">
        <v>1.2</v>
      </c>
    </row>
    <row r="29">
      <c r="A29" s="4" t="inlineStr">
        <is>
          <t>Net earnings</t>
        </is>
      </c>
      <c r="B29" s="5" t="n">
        <v>272</v>
      </c>
      <c r="C29" s="4" t="inlineStr">
        <is>
          <t xml:space="preserve"> </t>
        </is>
      </c>
      <c r="D29" s="4" t="inlineStr">
        <is>
          <t xml:space="preserve"> </t>
        </is>
      </c>
      <c r="E29" s="5" t="n">
        <v>272</v>
      </c>
      <c r="F29" s="4" t="inlineStr">
        <is>
          <t xml:space="preserve"> </t>
        </is>
      </c>
      <c r="G29" s="4" t="inlineStr">
        <is>
          <t xml:space="preserve"> </t>
        </is>
      </c>
    </row>
    <row r="30">
      <c r="A30" s="4" t="inlineStr">
        <is>
          <t>Dividends on common stock</t>
        </is>
      </c>
      <c r="B30" s="8" t="n">
        <v>-88.40000000000001</v>
      </c>
      <c r="C30" s="4" t="inlineStr">
        <is>
          <t xml:space="preserve"> </t>
        </is>
      </c>
      <c r="D30" s="4" t="inlineStr">
        <is>
          <t xml:space="preserve"> </t>
        </is>
      </c>
      <c r="E30" s="8" t="n">
        <v>-88.40000000000001</v>
      </c>
      <c r="F30" s="4" t="inlineStr">
        <is>
          <t xml:space="preserve"> </t>
        </is>
      </c>
      <c r="G30" s="4" t="inlineStr">
        <is>
          <t xml:space="preserve"> </t>
        </is>
      </c>
    </row>
    <row r="31">
      <c r="A31" s="4" t="inlineStr">
        <is>
          <t>Balance at end of period at Sep. 30, 2024</t>
        </is>
      </c>
      <c r="B31" s="8" t="n">
        <v>771.2</v>
      </c>
      <c r="C31" s="8" t="n">
        <v>15.5</v>
      </c>
      <c r="D31" s="8" t="n">
        <v>1438.3</v>
      </c>
      <c r="E31" s="8" t="n">
        <v>680.1</v>
      </c>
      <c r="F31" s="8" t="n">
        <v>-404.2</v>
      </c>
      <c r="G31" s="8" t="n">
        <v>-958.5</v>
      </c>
    </row>
    <row r="32">
      <c r="A32" s="4" t="inlineStr">
        <is>
          <t>Balance at beginning of period at Jun. 30, 2024</t>
        </is>
      </c>
      <c r="B32" s="8" t="n">
        <v>650.1</v>
      </c>
      <c r="C32" s="8" t="n">
        <v>15.5</v>
      </c>
      <c r="D32" s="8" t="n">
        <v>1431.4</v>
      </c>
      <c r="E32" s="8" t="n">
        <v>617.8</v>
      </c>
      <c r="F32" s="8" t="n">
        <v>-404.2</v>
      </c>
      <c r="G32" s="8" t="n">
        <v>-1010.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 of share-based incentive compensation</t>
        </is>
      </c>
      <c r="B34" s="8" t="n">
        <v>6.9</v>
      </c>
      <c r="C34" s="4" t="inlineStr">
        <is>
          <t xml:space="preserve"> </t>
        </is>
      </c>
      <c r="D34" s="8" t="n">
        <v>6.9</v>
      </c>
      <c r="E34" s="4" t="inlineStr">
        <is>
          <t xml:space="preserve"> </t>
        </is>
      </c>
      <c r="F34" s="4" t="inlineStr">
        <is>
          <t xml:space="preserve"> </t>
        </is>
      </c>
      <c r="G34" s="4" t="inlineStr">
        <is>
          <t xml:space="preserve"> </t>
        </is>
      </c>
    </row>
    <row r="35">
      <c r="A35" s="4" t="inlineStr">
        <is>
          <t>Recognition of pension items, net of taxes</t>
        </is>
      </c>
      <c r="B35" s="8" t="n">
        <v>0.7</v>
      </c>
      <c r="C35" s="4" t="inlineStr">
        <is>
          <t xml:space="preserve"> </t>
        </is>
      </c>
      <c r="D35" s="4" t="inlineStr">
        <is>
          <t xml:space="preserve"> </t>
        </is>
      </c>
      <c r="E35" s="4" t="inlineStr">
        <is>
          <t xml:space="preserve"> </t>
        </is>
      </c>
      <c r="F35" s="4" t="inlineStr">
        <is>
          <t xml:space="preserve"> </t>
        </is>
      </c>
      <c r="G35" s="8" t="n">
        <v>0.7</v>
      </c>
    </row>
    <row r="36">
      <c r="A36" s="4" t="inlineStr">
        <is>
          <t>Foreign currency translation adjustments</t>
        </is>
      </c>
      <c r="B36" s="8" t="n">
        <v>63.6</v>
      </c>
      <c r="C36" s="4" t="inlineStr">
        <is>
          <t xml:space="preserve"> </t>
        </is>
      </c>
      <c r="D36" s="4" t="inlineStr">
        <is>
          <t xml:space="preserve"> </t>
        </is>
      </c>
      <c r="E36" s="4" t="inlineStr">
        <is>
          <t xml:space="preserve"> </t>
        </is>
      </c>
      <c r="F36" s="4" t="inlineStr">
        <is>
          <t xml:space="preserve"> </t>
        </is>
      </c>
      <c r="G36" s="8" t="n">
        <v>63.6</v>
      </c>
    </row>
    <row r="37">
      <c r="A37" s="4" t="inlineStr">
        <is>
          <t>Unrealized (loss) gain on derivative instruments, net of taxes</t>
        </is>
      </c>
      <c r="B37" s="8" t="n">
        <v>-12.4</v>
      </c>
      <c r="C37" s="4" t="inlineStr">
        <is>
          <t xml:space="preserve"> </t>
        </is>
      </c>
      <c r="D37" s="4" t="inlineStr">
        <is>
          <t xml:space="preserve"> </t>
        </is>
      </c>
      <c r="E37" s="4" t="inlineStr">
        <is>
          <t xml:space="preserve"> </t>
        </is>
      </c>
      <c r="F37" s="4" t="inlineStr">
        <is>
          <t xml:space="preserve"> </t>
        </is>
      </c>
      <c r="G37" s="8" t="n">
        <v>-12.4</v>
      </c>
    </row>
    <row r="38">
      <c r="A38" s="4" t="inlineStr">
        <is>
          <t>Net earnings</t>
        </is>
      </c>
      <c r="B38" s="8" t="n">
        <v>91.7</v>
      </c>
      <c r="C38" s="4" t="inlineStr">
        <is>
          <t xml:space="preserve"> </t>
        </is>
      </c>
      <c r="D38" s="4" t="inlineStr">
        <is>
          <t xml:space="preserve"> </t>
        </is>
      </c>
      <c r="E38" s="8" t="n">
        <v>91.7</v>
      </c>
      <c r="F38" s="4" t="inlineStr">
        <is>
          <t xml:space="preserve"> </t>
        </is>
      </c>
      <c r="G38" s="4" t="inlineStr">
        <is>
          <t xml:space="preserve"> </t>
        </is>
      </c>
    </row>
    <row r="39">
      <c r="A39" s="4" t="inlineStr">
        <is>
          <t>Dividends on common stock</t>
        </is>
      </c>
      <c r="B39" s="8" t="n">
        <v>-29.4</v>
      </c>
      <c r="C39" s="4" t="inlineStr">
        <is>
          <t xml:space="preserve"> </t>
        </is>
      </c>
      <c r="D39" s="4" t="inlineStr">
        <is>
          <t xml:space="preserve"> </t>
        </is>
      </c>
      <c r="E39" s="8" t="n">
        <v>-29.4</v>
      </c>
      <c r="F39" s="4" t="inlineStr">
        <is>
          <t xml:space="preserve"> </t>
        </is>
      </c>
      <c r="G39" s="4" t="inlineStr">
        <is>
          <t xml:space="preserve"> </t>
        </is>
      </c>
    </row>
    <row r="40">
      <c r="A40" s="4" t="inlineStr">
        <is>
          <t>Balance at end of period at Sep. 30, 2024</t>
        </is>
      </c>
      <c r="B40" s="7" t="n">
        <v>771.2</v>
      </c>
      <c r="C40" s="7" t="n">
        <v>15.5</v>
      </c>
      <c r="D40" s="7" t="n">
        <v>1438.3</v>
      </c>
      <c r="E40" s="7" t="n">
        <v>680.1</v>
      </c>
      <c r="F40" s="7" t="n">
        <v>-404.2</v>
      </c>
      <c r="G40" s="7" t="n">
        <v>-95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Acquisitions - Narrative (Details) - USD ($)</t>
        </is>
      </c>
      <c r="B1" s="2" t="inlineStr">
        <is>
          <t>3 Months Ended</t>
        </is>
      </c>
      <c r="E1" s="2" t="inlineStr">
        <is>
          <t>9 Months Ended</t>
        </is>
      </c>
    </row>
    <row r="2">
      <c r="B2" s="2" t="inlineStr">
        <is>
          <t>Mar. 31, 2024</t>
        </is>
      </c>
      <c r="C2" s="2" t="inlineStr">
        <is>
          <t>Sep. 30, 2023</t>
        </is>
      </c>
      <c r="D2" s="2" t="inlineStr">
        <is>
          <t>Jun. 30, 2023</t>
        </is>
      </c>
      <c r="E2" s="2" t="inlineStr">
        <is>
          <t>Sep. 30, 2023</t>
        </is>
      </c>
      <c r="F2" s="2" t="inlineStr">
        <is>
          <t>Sep. 30, 2024</t>
        </is>
      </c>
      <c r="G2" s="2" t="inlineStr">
        <is>
          <t>Dec. 31, 2023</t>
        </is>
      </c>
      <c r="H2" s="2" t="inlineStr">
        <is>
          <t>Feb.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896800000</v>
      </c>
      <c r="G4" s="6" t="n">
        <v>2892500000</v>
      </c>
      <c r="H4" s="4" t="inlineStr">
        <is>
          <t xml:space="preserve"> </t>
        </is>
      </c>
    </row>
    <row r="5">
      <c r="A5" s="4" t="inlineStr">
        <is>
          <t>Fo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6" t="n">
        <v>1237800000</v>
      </c>
      <c r="G7" s="6" t="n">
        <v>1235200000</v>
      </c>
      <c r="H7" s="4" t="inlineStr">
        <is>
          <t xml:space="preserve"> </t>
        </is>
      </c>
    </row>
    <row r="8">
      <c r="A8" s="4" t="inlineStr">
        <is>
          <t>Liquibo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v>
      </c>
    </row>
    <row r="11">
      <c r="A11" s="4" t="inlineStr">
        <is>
          <t>Acquisition purchase price paid</t>
        </is>
      </c>
      <c r="B11" s="6" t="n">
        <v>116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to consideration transferred</t>
        </is>
      </c>
      <c r="B12" s="6" t="n">
        <v>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related costs</t>
        </is>
      </c>
      <c r="B13" s="4" t="inlineStr">
        <is>
          <t xml:space="preserve"> </t>
        </is>
      </c>
      <c r="C13" s="6" t="n">
        <v>100000</v>
      </c>
      <c r="D13" s="4" t="inlineStr">
        <is>
          <t xml:space="preserve"> </t>
        </is>
      </c>
      <c r="E13" s="6" t="n">
        <v>12100000</v>
      </c>
      <c r="F13" s="4" t="inlineStr">
        <is>
          <t xml:space="preserve"> </t>
        </is>
      </c>
      <c r="G13" s="4" t="inlineStr">
        <is>
          <t xml:space="preserve"> </t>
        </is>
      </c>
      <c r="H13" s="4" t="inlineStr">
        <is>
          <t xml:space="preserve"> </t>
        </is>
      </c>
    </row>
    <row r="14">
      <c r="A14" s="4" t="inlineStr">
        <is>
          <t>Series of Individually Immaterial Business Acquisitions | Fo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purchase price paid</t>
        </is>
      </c>
      <c r="B16" s="4" t="inlineStr">
        <is>
          <t xml:space="preserve"> </t>
        </is>
      </c>
      <c r="C16" s="4" t="inlineStr">
        <is>
          <t xml:space="preserve"> </t>
        </is>
      </c>
      <c r="D16" s="6" t="n">
        <v>14900000</v>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5" t="n">
        <v>7900000</v>
      </c>
      <c r="E17" s="4" t="inlineStr">
        <is>
          <t xml:space="preserve"> </t>
        </is>
      </c>
      <c r="F17" s="4" t="inlineStr">
        <is>
          <t xml:space="preserve"> </t>
        </is>
      </c>
      <c r="G17" s="4" t="inlineStr">
        <is>
          <t xml:space="preserve"> </t>
        </is>
      </c>
      <c r="H17" s="4" t="inlineStr">
        <is>
          <t xml:space="preserve"> </t>
        </is>
      </c>
    </row>
    <row r="18">
      <c r="A18" s="4" t="inlineStr">
        <is>
          <t>Total asset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Net Sales and Loss Since Acquisition (Details) - Liquibox - USD ($) $ in Millions</t>
        </is>
      </c>
      <c r="B1" s="2" t="inlineStr">
        <is>
          <t>3 Months Ended</t>
        </is>
      </c>
      <c r="C1" s="2" t="inlineStr">
        <is>
          <t>8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Net sales</t>
        </is>
      </c>
      <c r="B4" s="7" t="n">
        <v>82.2</v>
      </c>
      <c r="C4" s="7" t="n">
        <v>214.8</v>
      </c>
    </row>
    <row r="5">
      <c r="A5" s="4" t="inlineStr">
        <is>
          <t>Net earnings (loss)</t>
        </is>
      </c>
      <c r="B5" s="7" t="n">
        <v>2.4</v>
      </c>
      <c r="C5" s="7" t="n">
        <v>-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Liquibox - USD ($) $ in Million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Net sales</t>
        </is>
      </c>
      <c r="B4" s="7" t="n">
        <v>1381.8</v>
      </c>
      <c r="C4" s="6" t="n">
        <v>4137</v>
      </c>
    </row>
    <row r="5">
      <c r="A5" s="4" t="inlineStr">
        <is>
          <t>Net earnings</t>
        </is>
      </c>
      <c r="B5" s="7" t="n">
        <v>56.7</v>
      </c>
      <c r="C5" s="7" t="n">
        <v>22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Sales and Adjusted EBITDA by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7" t="n">
        <v>1345.1</v>
      </c>
      <c r="C4" s="7" t="n">
        <v>1381.8</v>
      </c>
      <c r="D4" s="7" t="n">
        <v>4019.8</v>
      </c>
      <c r="E4" s="7" t="n">
        <v>4111.4</v>
      </c>
    </row>
    <row r="5">
      <c r="A5" s="4" t="inlineStr">
        <is>
          <t>Total Segment Adjusted EBITDA</t>
        </is>
      </c>
      <c r="B5" s="8" t="n">
        <v>281.4</v>
      </c>
      <c r="C5" s="8" t="n">
        <v>289.3</v>
      </c>
      <c r="D5" s="8" t="n">
        <v>846.9</v>
      </c>
      <c r="E5" s="8" t="n">
        <v>851.4</v>
      </c>
    </row>
    <row r="6">
      <c r="A6" s="4" t="inlineStr">
        <is>
          <t>Foo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solidated Net sales</t>
        </is>
      </c>
      <c r="B8" s="7" t="n">
        <v>897.9</v>
      </c>
      <c r="C8" s="7" t="n">
        <v>893.4</v>
      </c>
      <c r="D8" s="7" t="n">
        <v>2660.1</v>
      </c>
      <c r="E8" s="7" t="n">
        <v>2627.1</v>
      </c>
    </row>
    <row r="9">
      <c r="A9" s="4" t="inlineStr">
        <is>
          <t>Adjusted EBITDA Margin</t>
        </is>
      </c>
      <c r="B9" s="12" t="n">
        <v>0.229</v>
      </c>
      <c r="C9" s="12" t="n">
        <v>0.217</v>
      </c>
      <c r="D9" s="12" t="n">
        <v>0.226</v>
      </c>
      <c r="E9" s="12" t="n">
        <v>0.221</v>
      </c>
    </row>
    <row r="10">
      <c r="A10" s="4" t="inlineStr">
        <is>
          <t>Food | Product Concentration Risk | Net Sal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s a % of Consolidated net sales</t>
        </is>
      </c>
      <c r="B12" s="12" t="n">
        <v>0.668</v>
      </c>
      <c r="C12" s="12" t="n">
        <v>0.647</v>
      </c>
      <c r="D12" s="12" t="n">
        <v>0.662</v>
      </c>
      <c r="E12" s="12" t="n">
        <v>0.639</v>
      </c>
    </row>
    <row r="13">
      <c r="A13" s="4" t="inlineStr">
        <is>
          <t>Food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solidated Net sales</t>
        </is>
      </c>
      <c r="B15" s="7" t="n">
        <v>897.9</v>
      </c>
      <c r="C15" s="7" t="n">
        <v>893.4</v>
      </c>
      <c r="D15" s="7" t="n">
        <v>2660.1</v>
      </c>
      <c r="E15" s="7" t="n">
        <v>2627.1</v>
      </c>
    </row>
    <row r="16">
      <c r="A16" s="4" t="inlineStr">
        <is>
          <t>Total Segment Adjusted EBITDA</t>
        </is>
      </c>
      <c r="B16" s="8" t="n">
        <v>205.9</v>
      </c>
      <c r="C16" s="8" t="n">
        <v>194.3</v>
      </c>
      <c r="D16" s="8" t="n">
        <v>600.1</v>
      </c>
      <c r="E16" s="8" t="n">
        <v>580.1</v>
      </c>
    </row>
    <row r="17">
      <c r="A17" s="4" t="inlineStr">
        <is>
          <t>Protectiv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Net sales</t>
        </is>
      </c>
      <c r="B19" s="7" t="n">
        <v>447.2</v>
      </c>
      <c r="C19" s="7" t="n">
        <v>488.4</v>
      </c>
      <c r="D19" s="7" t="n">
        <v>1359.7</v>
      </c>
      <c r="E19" s="7" t="n">
        <v>1484.3</v>
      </c>
    </row>
    <row r="20">
      <c r="A20" s="4" t="inlineStr">
        <is>
          <t>Adjusted EBITDA Margin</t>
        </is>
      </c>
      <c r="B20" s="12" t="n">
        <v>0.169</v>
      </c>
      <c r="C20" s="12" t="n">
        <v>0.195</v>
      </c>
      <c r="D20" s="12" t="n">
        <v>0.182</v>
      </c>
      <c r="E20" s="12" t="n">
        <v>0.183</v>
      </c>
    </row>
    <row r="21">
      <c r="A21" s="4" t="inlineStr">
        <is>
          <t>Protective | Product Concentration Risk | Net Sal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s a % of Consolidated net sales</t>
        </is>
      </c>
      <c r="B23" s="12" t="n">
        <v>0.332</v>
      </c>
      <c r="C23" s="12" t="n">
        <v>0.353</v>
      </c>
      <c r="D23" s="12" t="n">
        <v>0.338</v>
      </c>
      <c r="E23" s="12" t="n">
        <v>0.361</v>
      </c>
    </row>
    <row r="24">
      <c r="A24" s="4" t="inlineStr">
        <is>
          <t>Protectiv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Consolidated Net sales</t>
        </is>
      </c>
      <c r="B26" s="7" t="n">
        <v>447.2</v>
      </c>
      <c r="C26" s="7" t="n">
        <v>488.4</v>
      </c>
      <c r="D26" s="7" t="n">
        <v>1359.7</v>
      </c>
      <c r="E26" s="7" t="n">
        <v>1484.3</v>
      </c>
    </row>
    <row r="27">
      <c r="A27" s="4" t="inlineStr">
        <is>
          <t>Total Segment Adjusted EBITDA</t>
        </is>
      </c>
      <c r="B27" s="7" t="n">
        <v>75.5</v>
      </c>
      <c r="C27" s="6" t="n">
        <v>95</v>
      </c>
      <c r="D27" s="7" t="n">
        <v>246.8</v>
      </c>
      <c r="E27" s="7" t="n">
        <v>27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Earnings to Total Company Adjusted EBIT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t>
        </is>
      </c>
      <c r="B4" s="7" t="n">
        <v>281.4</v>
      </c>
      <c r="C4" s="7" t="n">
        <v>289.3</v>
      </c>
      <c r="D4" s="7" t="n">
        <v>846.9</v>
      </c>
      <c r="E4" s="7" t="n">
        <v>851.4</v>
      </c>
    </row>
    <row r="5">
      <c r="A5" s="4" t="inlineStr">
        <is>
          <t>Interest expense, net</t>
        </is>
      </c>
      <c r="B5" s="8" t="n">
        <v>-60.5</v>
      </c>
      <c r="C5" s="8" t="n">
        <v>-70.09999999999999</v>
      </c>
      <c r="D5" s="8" t="n">
        <v>-188.9</v>
      </c>
      <c r="E5" s="8" t="n">
        <v>-196.6</v>
      </c>
    </row>
    <row r="6">
      <c r="A6" s="4" t="inlineStr">
        <is>
          <t>Depreciation and amortization, net of adjustments</t>
        </is>
      </c>
      <c r="B6" s="8" t="n">
        <v>-63.2</v>
      </c>
      <c r="C6" s="8" t="n">
        <v>-64.59999999999999</v>
      </c>
      <c r="D6" s="8" t="n">
        <v>-184.2</v>
      </c>
      <c r="E6" s="8" t="n">
        <v>-187.1</v>
      </c>
    </row>
    <row r="7">
      <c r="A7" s="3" t="inlineStr">
        <is>
          <t>Special Items:</t>
        </is>
      </c>
      <c r="B7" s="4" t="inlineStr">
        <is>
          <t xml:space="preserve"> </t>
        </is>
      </c>
      <c r="C7" s="4" t="inlineStr">
        <is>
          <t xml:space="preserve"> </t>
        </is>
      </c>
      <c r="D7" s="4" t="inlineStr">
        <is>
          <t xml:space="preserve"> </t>
        </is>
      </c>
      <c r="E7" s="4" t="inlineStr">
        <is>
          <t xml:space="preserve"> </t>
        </is>
      </c>
    </row>
    <row r="8">
      <c r="A8" s="4" t="inlineStr">
        <is>
          <t>Restructuring charges</t>
        </is>
      </c>
      <c r="B8" s="8" t="n">
        <v>-6.8</v>
      </c>
      <c r="C8" s="8" t="n">
        <v>-9.800000000000001</v>
      </c>
      <c r="D8" s="8" t="n">
        <v>-24.8</v>
      </c>
      <c r="E8" s="8" t="n">
        <v>-9.199999999999999</v>
      </c>
    </row>
    <row r="9">
      <c r="A9" s="4" t="inlineStr">
        <is>
          <t>Other restructuring associated costs</t>
        </is>
      </c>
      <c r="B9" s="5" t="n">
        <v>-9</v>
      </c>
      <c r="C9" s="8" t="n">
        <v>-34.6</v>
      </c>
      <c r="D9" s="8" t="n">
        <v>-22.2</v>
      </c>
      <c r="E9" s="8" t="n">
        <v>-34.5</v>
      </c>
    </row>
    <row r="10">
      <c r="A10" s="4" t="inlineStr">
        <is>
          <t>Foreign currency exchange loss due to highly inflationary economies</t>
        </is>
      </c>
      <c r="B10" s="8" t="n">
        <v>-2.4</v>
      </c>
      <c r="C10" s="8" t="n">
        <v>-4.9</v>
      </c>
      <c r="D10" s="8" t="n">
        <v>-7.9</v>
      </c>
      <c r="E10" s="8" t="n">
        <v>-10.6</v>
      </c>
    </row>
    <row r="11">
      <c r="A11" s="4" t="inlineStr">
        <is>
          <t>Loss on debt redemption and refinancing activities</t>
        </is>
      </c>
      <c r="B11" s="5" t="n">
        <v>0</v>
      </c>
      <c r="C11" s="5" t="n">
        <v>0</v>
      </c>
      <c r="D11" s="8" t="n">
        <v>-6.8</v>
      </c>
      <c r="E11" s="8" t="n">
        <v>-4.9</v>
      </c>
    </row>
    <row r="12">
      <c r="A12" s="4" t="inlineStr">
        <is>
          <t>Contract terminations</t>
        </is>
      </c>
      <c r="B12" s="5" t="n">
        <v>0</v>
      </c>
      <c r="C12" s="8" t="n">
        <v>-15.3</v>
      </c>
      <c r="D12" s="8" t="n">
        <v>0.1</v>
      </c>
      <c r="E12" s="8" t="n">
        <v>-15.3</v>
      </c>
    </row>
    <row r="13">
      <c r="A13" s="4" t="inlineStr">
        <is>
          <t>Charges related to acquisition and divestiture activity</t>
        </is>
      </c>
      <c r="B13" s="8" t="n">
        <v>-4.1</v>
      </c>
      <c r="C13" s="8" t="n">
        <v>-2.8</v>
      </c>
      <c r="D13" s="8" t="n">
        <v>-3.2</v>
      </c>
      <c r="E13" s="8" t="n">
        <v>-24.5</v>
      </c>
    </row>
    <row r="14">
      <c r="A14" s="4" t="inlineStr">
        <is>
          <t>Other Special Items</t>
        </is>
      </c>
      <c r="B14" s="8" t="n">
        <v>-3.1</v>
      </c>
      <c r="C14" s="8" t="n">
        <v>2.7</v>
      </c>
      <c r="D14" s="8" t="n">
        <v>-5.2</v>
      </c>
      <c r="E14" s="8" t="n">
        <v>-5.1</v>
      </c>
    </row>
    <row r="15">
      <c r="A15" s="4" t="inlineStr">
        <is>
          <t>Pre-tax impact of Special Items</t>
        </is>
      </c>
      <c r="B15" s="8" t="n">
        <v>-32.9</v>
      </c>
      <c r="C15" s="8" t="n">
        <v>-72.09999999999999</v>
      </c>
      <c r="D15" s="8" t="n">
        <v>-92.7</v>
      </c>
      <c r="E15" s="8" t="n">
        <v>-134.8</v>
      </c>
    </row>
    <row r="16">
      <c r="A16" s="4" t="inlineStr">
        <is>
          <t>Earnings before income tax provision</t>
        </is>
      </c>
      <c r="B16" s="8" t="n">
        <v>119.4</v>
      </c>
      <c r="C16" s="8" t="n">
        <v>77.90000000000001</v>
      </c>
      <c r="D16" s="5" t="n">
        <v>374</v>
      </c>
      <c r="E16" s="8" t="n">
        <v>313.8</v>
      </c>
    </row>
    <row r="17">
      <c r="A17" s="4" t="inlineStr">
        <is>
          <t>Liquibox</t>
        </is>
      </c>
      <c r="B17" s="4" t="inlineStr">
        <is>
          <t xml:space="preserve"> </t>
        </is>
      </c>
      <c r="C17" s="4" t="inlineStr">
        <is>
          <t xml:space="preserve"> </t>
        </is>
      </c>
      <c r="D17" s="4" t="inlineStr">
        <is>
          <t xml:space="preserve"> </t>
        </is>
      </c>
      <c r="E17" s="4" t="inlineStr">
        <is>
          <t xml:space="preserve"> </t>
        </is>
      </c>
    </row>
    <row r="18">
      <c r="A18" s="3" t="inlineStr">
        <is>
          <t>Special Items:</t>
        </is>
      </c>
      <c r="B18" s="4" t="inlineStr">
        <is>
          <t xml:space="preserve"> </t>
        </is>
      </c>
      <c r="C18" s="4" t="inlineStr">
        <is>
          <t xml:space="preserve"> </t>
        </is>
      </c>
      <c r="D18" s="4" t="inlineStr">
        <is>
          <t xml:space="preserve"> </t>
        </is>
      </c>
      <c r="E18" s="4" t="inlineStr">
        <is>
          <t xml:space="preserve"> </t>
        </is>
      </c>
    </row>
    <row r="19">
      <c r="A19" s="4" t="inlineStr">
        <is>
          <t>Liquibox intangible amortization</t>
        </is>
      </c>
      <c r="B19" s="8" t="n">
        <v>-7.5</v>
      </c>
      <c r="C19" s="8" t="n">
        <v>-7.4</v>
      </c>
      <c r="D19" s="8" t="n">
        <v>-22.7</v>
      </c>
      <c r="E19" s="8" t="n">
        <v>-19.9</v>
      </c>
    </row>
    <row r="20">
      <c r="A20" s="4" t="inlineStr">
        <is>
          <t>Liquibox inventory step-up expense</t>
        </is>
      </c>
      <c r="B20" s="5" t="n">
        <v>0</v>
      </c>
      <c r="C20" s="5" t="n">
        <v>0</v>
      </c>
      <c r="D20" s="5" t="n">
        <v>0</v>
      </c>
      <c r="E20" s="8" t="n">
        <v>-10.8</v>
      </c>
    </row>
    <row r="21">
      <c r="A21" s="4" t="inlineStr">
        <is>
          <t>Corporat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Adjusted EBITDA</t>
        </is>
      </c>
      <c r="B23" s="8" t="n">
        <v>-5.4</v>
      </c>
      <c r="C23" s="8" t="n">
        <v>-4.6</v>
      </c>
      <c r="D23" s="8" t="n">
        <v>-7.1</v>
      </c>
      <c r="E23" s="8" t="n">
        <v>-19.1</v>
      </c>
    </row>
    <row r="24">
      <c r="A24" s="4" t="inlineStr">
        <is>
          <t>Food</t>
        </is>
      </c>
      <c r="B24" s="4" t="inlineStr">
        <is>
          <t xml:space="preserve"> </t>
        </is>
      </c>
      <c r="C24" s="4" t="inlineStr">
        <is>
          <t xml:space="preserve"> </t>
        </is>
      </c>
      <c r="D24" s="4" t="inlineStr">
        <is>
          <t xml:space="preserve"> </t>
        </is>
      </c>
      <c r="E24" s="4" t="inlineStr">
        <is>
          <t xml:space="preserve"> </t>
        </is>
      </c>
    </row>
    <row r="25">
      <c r="A25" s="3" t="inlineStr">
        <is>
          <t>Special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8" t="n">
        <v>-4.7</v>
      </c>
      <c r="C26" s="8" t="n">
        <v>-5.7</v>
      </c>
      <c r="D26" s="8" t="n">
        <v>-15.3</v>
      </c>
      <c r="E26" s="8" t="n">
        <v>-6.3</v>
      </c>
    </row>
    <row r="27">
      <c r="A27" s="4" t="inlineStr">
        <is>
          <t>Food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Segment Adjusted EBITDA</t>
        </is>
      </c>
      <c r="B29" s="8" t="n">
        <v>205.9</v>
      </c>
      <c r="C29" s="8" t="n">
        <v>194.3</v>
      </c>
      <c r="D29" s="8" t="n">
        <v>600.1</v>
      </c>
      <c r="E29" s="8" t="n">
        <v>580.1</v>
      </c>
    </row>
    <row r="30">
      <c r="A30" s="4" t="inlineStr">
        <is>
          <t>Protective</t>
        </is>
      </c>
      <c r="B30" s="4" t="inlineStr">
        <is>
          <t xml:space="preserve"> </t>
        </is>
      </c>
      <c r="C30" s="4" t="inlineStr">
        <is>
          <t xml:space="preserve"> </t>
        </is>
      </c>
      <c r="D30" s="4" t="inlineStr">
        <is>
          <t xml:space="preserve"> </t>
        </is>
      </c>
      <c r="E30" s="4" t="inlineStr">
        <is>
          <t xml:space="preserve"> </t>
        </is>
      </c>
    </row>
    <row r="31">
      <c r="A31" s="3" t="inlineStr">
        <is>
          <t>Special Items:</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8" t="n">
        <v>-2.1</v>
      </c>
      <c r="C32" s="8" t="n">
        <v>-4.1</v>
      </c>
      <c r="D32" s="8" t="n">
        <v>-9.5</v>
      </c>
      <c r="E32" s="8" t="n">
        <v>-2.9</v>
      </c>
    </row>
    <row r="33">
      <c r="A33" s="4" t="inlineStr">
        <is>
          <t>Protective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egment Adjusted EBITDA</t>
        </is>
      </c>
      <c r="B35" s="7" t="n">
        <v>75.5</v>
      </c>
      <c r="C35" s="6" t="n">
        <v>95</v>
      </c>
      <c r="D35" s="7" t="n">
        <v>246.8</v>
      </c>
      <c r="E35" s="7" t="n">
        <v>27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Earnings to Total Company Adjusted EBITDA-Depreciation and Restructuring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 and Amortization [Abstract]</t>
        </is>
      </c>
      <c r="B3" s="4" t="inlineStr">
        <is>
          <t xml:space="preserve"> </t>
        </is>
      </c>
      <c r="C3" s="4" t="inlineStr">
        <is>
          <t xml:space="preserve"> </t>
        </is>
      </c>
      <c r="D3" s="4" t="inlineStr">
        <is>
          <t xml:space="preserve"> </t>
        </is>
      </c>
      <c r="E3" s="4" t="inlineStr">
        <is>
          <t xml:space="preserve"> </t>
        </is>
      </c>
    </row>
    <row r="4">
      <c r="A4" s="4" t="inlineStr">
        <is>
          <t>Total Company depreciation and amortization</t>
        </is>
      </c>
      <c r="B4" s="7" t="n">
        <v>70.7</v>
      </c>
      <c r="C4" s="6" t="n">
        <v>72</v>
      </c>
      <c r="D4" s="7" t="n">
        <v>206.9</v>
      </c>
      <c r="E4" s="6" t="n">
        <v>207</v>
      </c>
    </row>
    <row r="5">
      <c r="A5" s="4" t="inlineStr">
        <is>
          <t>Depreciation and amortization, net of adjustments</t>
        </is>
      </c>
      <c r="B5" s="8" t="n">
        <v>63.2</v>
      </c>
      <c r="C5" s="8" t="n">
        <v>64.59999999999999</v>
      </c>
      <c r="D5" s="8" t="n">
        <v>184.2</v>
      </c>
      <c r="E5" s="8" t="n">
        <v>187.1</v>
      </c>
    </row>
    <row r="6">
      <c r="A6" s="4" t="inlineStr">
        <is>
          <t>Share-based incentive compensation</t>
        </is>
      </c>
      <c r="B6" s="8" t="n">
        <v>8.5</v>
      </c>
      <c r="C6" s="8" t="n">
        <v>12.1</v>
      </c>
      <c r="D6" s="8" t="n">
        <v>24.4</v>
      </c>
      <c r="E6" s="8" t="n">
        <v>32.3</v>
      </c>
    </row>
    <row r="7">
      <c r="A7" s="4" t="inlineStr">
        <is>
          <t>Total Company restructuring charges</t>
        </is>
      </c>
      <c r="B7" s="8" t="n">
        <v>6.8</v>
      </c>
      <c r="C7" s="8" t="n">
        <v>9.800000000000001</v>
      </c>
      <c r="D7" s="8" t="n">
        <v>24.8</v>
      </c>
      <c r="E7" s="8" t="n">
        <v>9.199999999999999</v>
      </c>
    </row>
    <row r="8">
      <c r="A8" s="4" t="inlineStr">
        <is>
          <t>Liquibox</t>
        </is>
      </c>
      <c r="B8" s="4" t="inlineStr">
        <is>
          <t xml:space="preserve"> </t>
        </is>
      </c>
      <c r="C8" s="4" t="inlineStr">
        <is>
          <t xml:space="preserve"> </t>
        </is>
      </c>
      <c r="D8" s="4" t="inlineStr">
        <is>
          <t xml:space="preserve"> </t>
        </is>
      </c>
      <c r="E8" s="4" t="inlineStr">
        <is>
          <t xml:space="preserve"> </t>
        </is>
      </c>
    </row>
    <row r="9">
      <c r="A9" s="3" t="inlineStr">
        <is>
          <t>Depreciation and Amortization [Abstract]</t>
        </is>
      </c>
      <c r="B9" s="4" t="inlineStr">
        <is>
          <t xml:space="preserve"> </t>
        </is>
      </c>
      <c r="C9" s="4" t="inlineStr">
        <is>
          <t xml:space="preserve"> </t>
        </is>
      </c>
      <c r="D9" s="4" t="inlineStr">
        <is>
          <t xml:space="preserve"> </t>
        </is>
      </c>
      <c r="E9" s="4" t="inlineStr">
        <is>
          <t xml:space="preserve"> </t>
        </is>
      </c>
    </row>
    <row r="10">
      <c r="A10" s="4" t="inlineStr">
        <is>
          <t>Liquibox intangible amortization</t>
        </is>
      </c>
      <c r="B10" s="8" t="n">
        <v>-7.5</v>
      </c>
      <c r="C10" s="8" t="n">
        <v>-7.4</v>
      </c>
      <c r="D10" s="8" t="n">
        <v>-22.7</v>
      </c>
      <c r="E10" s="8" t="n">
        <v>-19.9</v>
      </c>
    </row>
    <row r="11">
      <c r="A11" s="4" t="inlineStr">
        <is>
          <t>Food</t>
        </is>
      </c>
      <c r="B11" s="4" t="inlineStr">
        <is>
          <t xml:space="preserve"> </t>
        </is>
      </c>
      <c r="C11" s="4" t="inlineStr">
        <is>
          <t xml:space="preserve"> </t>
        </is>
      </c>
      <c r="D11" s="4" t="inlineStr">
        <is>
          <t xml:space="preserve"> </t>
        </is>
      </c>
      <c r="E11" s="4" t="inlineStr">
        <is>
          <t xml:space="preserve"> </t>
        </is>
      </c>
    </row>
    <row r="12">
      <c r="A12" s="3" t="inlineStr">
        <is>
          <t>Depreciation and Amortization [Abstract]</t>
        </is>
      </c>
      <c r="B12" s="4" t="inlineStr">
        <is>
          <t xml:space="preserve"> </t>
        </is>
      </c>
      <c r="C12" s="4" t="inlineStr">
        <is>
          <t xml:space="preserve"> </t>
        </is>
      </c>
      <c r="D12" s="4" t="inlineStr">
        <is>
          <t xml:space="preserve"> </t>
        </is>
      </c>
      <c r="E12" s="4" t="inlineStr">
        <is>
          <t xml:space="preserve"> </t>
        </is>
      </c>
    </row>
    <row r="13">
      <c r="A13" s="4" t="inlineStr">
        <is>
          <t>Total Company restructuring charges</t>
        </is>
      </c>
      <c r="B13" s="8" t="n">
        <v>4.7</v>
      </c>
      <c r="C13" s="8" t="n">
        <v>5.7</v>
      </c>
      <c r="D13" s="8" t="n">
        <v>15.3</v>
      </c>
      <c r="E13" s="8" t="n">
        <v>6.3</v>
      </c>
    </row>
    <row r="14">
      <c r="A14" s="4" t="inlineStr">
        <is>
          <t>Food | Operating Segments</t>
        </is>
      </c>
      <c r="B14" s="4" t="inlineStr">
        <is>
          <t xml:space="preserve"> </t>
        </is>
      </c>
      <c r="C14" s="4" t="inlineStr">
        <is>
          <t xml:space="preserve"> </t>
        </is>
      </c>
      <c r="D14" s="4" t="inlineStr">
        <is>
          <t xml:space="preserve"> </t>
        </is>
      </c>
      <c r="E14" s="4" t="inlineStr">
        <is>
          <t xml:space="preserve"> </t>
        </is>
      </c>
    </row>
    <row r="15">
      <c r="A15" s="3" t="inlineStr">
        <is>
          <t>Depreciation and Amortization [Abstract]</t>
        </is>
      </c>
      <c r="B15" s="4" t="inlineStr">
        <is>
          <t xml:space="preserve"> </t>
        </is>
      </c>
      <c r="C15" s="4" t="inlineStr">
        <is>
          <t xml:space="preserve"> </t>
        </is>
      </c>
      <c r="D15" s="4" t="inlineStr">
        <is>
          <t xml:space="preserve"> </t>
        </is>
      </c>
      <c r="E15" s="4" t="inlineStr">
        <is>
          <t xml:space="preserve"> </t>
        </is>
      </c>
    </row>
    <row r="16">
      <c r="A16" s="4" t="inlineStr">
        <is>
          <t>Total Company depreciation and amortization</t>
        </is>
      </c>
      <c r="B16" s="8" t="n">
        <v>47.9</v>
      </c>
      <c r="C16" s="8" t="n">
        <v>48.1</v>
      </c>
      <c r="D16" s="8" t="n">
        <v>141.1</v>
      </c>
      <c r="E16" s="8" t="n">
        <v>135.8</v>
      </c>
    </row>
    <row r="17">
      <c r="A17" s="4" t="inlineStr">
        <is>
          <t>Protective</t>
        </is>
      </c>
      <c r="B17" s="4" t="inlineStr">
        <is>
          <t xml:space="preserve"> </t>
        </is>
      </c>
      <c r="C17" s="4" t="inlineStr">
        <is>
          <t xml:space="preserve"> </t>
        </is>
      </c>
      <c r="D17" s="4" t="inlineStr">
        <is>
          <t xml:space="preserve"> </t>
        </is>
      </c>
      <c r="E17" s="4" t="inlineStr">
        <is>
          <t xml:space="preserve"> </t>
        </is>
      </c>
    </row>
    <row r="18">
      <c r="A18" s="3" t="inlineStr">
        <is>
          <t>Depreciation and Amortization [Abstract]</t>
        </is>
      </c>
      <c r="B18" s="4" t="inlineStr">
        <is>
          <t xml:space="preserve"> </t>
        </is>
      </c>
      <c r="C18" s="4" t="inlineStr">
        <is>
          <t xml:space="preserve"> </t>
        </is>
      </c>
      <c r="D18" s="4" t="inlineStr">
        <is>
          <t xml:space="preserve"> </t>
        </is>
      </c>
      <c r="E18" s="4" t="inlineStr">
        <is>
          <t xml:space="preserve"> </t>
        </is>
      </c>
    </row>
    <row r="19">
      <c r="A19" s="4" t="inlineStr">
        <is>
          <t>Total Company restructuring charges</t>
        </is>
      </c>
      <c r="B19" s="8" t="n">
        <v>2.1</v>
      </c>
      <c r="C19" s="8" t="n">
        <v>4.1</v>
      </c>
      <c r="D19" s="8" t="n">
        <v>9.5</v>
      </c>
      <c r="E19" s="8" t="n">
        <v>2.9</v>
      </c>
    </row>
    <row r="20">
      <c r="A20" s="4" t="inlineStr">
        <is>
          <t>Protective | Operating Segments</t>
        </is>
      </c>
      <c r="B20" s="4" t="inlineStr">
        <is>
          <t xml:space="preserve"> </t>
        </is>
      </c>
      <c r="C20" s="4" t="inlineStr">
        <is>
          <t xml:space="preserve"> </t>
        </is>
      </c>
      <c r="D20" s="4" t="inlineStr">
        <is>
          <t xml:space="preserve"> </t>
        </is>
      </c>
      <c r="E20" s="4" t="inlineStr">
        <is>
          <t xml:space="preserve"> </t>
        </is>
      </c>
    </row>
    <row r="21">
      <c r="A21" s="3" t="inlineStr">
        <is>
          <t>Depreciation and Amortization [Abstract]</t>
        </is>
      </c>
      <c r="B21" s="4" t="inlineStr">
        <is>
          <t xml:space="preserve"> </t>
        </is>
      </c>
      <c r="C21" s="4" t="inlineStr">
        <is>
          <t xml:space="preserve"> </t>
        </is>
      </c>
      <c r="D21" s="4" t="inlineStr">
        <is>
          <t xml:space="preserve"> </t>
        </is>
      </c>
      <c r="E21" s="4" t="inlineStr">
        <is>
          <t xml:space="preserve"> </t>
        </is>
      </c>
    </row>
    <row r="22">
      <c r="A22" s="4" t="inlineStr">
        <is>
          <t>Total Company depreciation and amortization</t>
        </is>
      </c>
      <c r="B22" s="7" t="n">
        <v>22.8</v>
      </c>
      <c r="C22" s="7" t="n">
        <v>23.9</v>
      </c>
      <c r="D22" s="7" t="n">
        <v>65.8</v>
      </c>
      <c r="E22" s="7" t="n">
        <v>7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egments - Assets by Reportable Segments (Details) - USD ($) $ in Millions</t>
        </is>
      </c>
      <c r="B1" s="2" t="inlineStr">
        <is>
          <t>Sep. 30, 2024</t>
        </is>
      </c>
      <c r="C1" s="2" t="inlineStr">
        <is>
          <t>Dec. 31, 2023</t>
        </is>
      </c>
      <c r="D1" s="2" t="inlineStr">
        <is>
          <t>Sep. 30, 2023</t>
        </is>
      </c>
      <c r="E1" s="2" t="inlineStr">
        <is>
          <t>Dec. 31, 2022</t>
        </is>
      </c>
    </row>
    <row r="2">
      <c r="A2" s="3" t="inlineStr">
        <is>
          <t>Assets not allocated:</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6</v>
      </c>
      <c r="C3" s="7" t="n">
        <v>346.1</v>
      </c>
      <c r="D3" s="7" t="n">
        <v>281.3</v>
      </c>
      <c r="E3" s="7" t="n">
        <v>456.1</v>
      </c>
    </row>
    <row r="4">
      <c r="A4" s="4" t="inlineStr">
        <is>
          <t>Income tax receivables</t>
        </is>
      </c>
      <c r="B4" s="8" t="n">
        <v>19.7</v>
      </c>
      <c r="C4" s="8" t="n">
        <v>44.9</v>
      </c>
      <c r="D4" s="4" t="inlineStr">
        <is>
          <t xml:space="preserve"> </t>
        </is>
      </c>
      <c r="E4" s="4" t="inlineStr">
        <is>
          <t xml:space="preserve"> </t>
        </is>
      </c>
    </row>
    <row r="5">
      <c r="A5" s="4" t="inlineStr">
        <is>
          <t>Other receivables</t>
        </is>
      </c>
      <c r="B5" s="8" t="n">
        <v>95.59999999999999</v>
      </c>
      <c r="C5" s="8" t="n">
        <v>94.2</v>
      </c>
      <c r="D5" s="4" t="inlineStr">
        <is>
          <t xml:space="preserve"> </t>
        </is>
      </c>
      <c r="E5" s="4" t="inlineStr">
        <is>
          <t xml:space="preserve"> </t>
        </is>
      </c>
    </row>
    <row r="6">
      <c r="A6" s="4" t="inlineStr">
        <is>
          <t>Advances and deposits</t>
        </is>
      </c>
      <c r="B6" s="8" t="n">
        <v>67.40000000000001</v>
      </c>
      <c r="C6" s="8" t="n">
        <v>72.8</v>
      </c>
      <c r="D6" s="4" t="inlineStr">
        <is>
          <t xml:space="preserve"> </t>
        </is>
      </c>
      <c r="E6" s="4" t="inlineStr">
        <is>
          <t xml:space="preserve"> </t>
        </is>
      </c>
    </row>
    <row r="7">
      <c r="A7" s="4" t="inlineStr">
        <is>
          <t>Deferred taxes</t>
        </is>
      </c>
      <c r="B7" s="8" t="n">
        <v>151.8</v>
      </c>
      <c r="C7" s="8" t="n">
        <v>130.8</v>
      </c>
      <c r="D7" s="4" t="inlineStr">
        <is>
          <t xml:space="preserve"> </t>
        </is>
      </c>
      <c r="E7" s="4" t="inlineStr">
        <is>
          <t xml:space="preserve"> </t>
        </is>
      </c>
    </row>
    <row r="8">
      <c r="A8" s="4" t="inlineStr">
        <is>
          <t>Total assets</t>
        </is>
      </c>
      <c r="B8" s="8" t="n">
        <v>7321.1</v>
      </c>
      <c r="C8" s="8" t="n">
        <v>7200.6</v>
      </c>
      <c r="D8" s="4" t="inlineStr">
        <is>
          <t xml:space="preserve"> </t>
        </is>
      </c>
      <c r="E8" s="4" t="inlineStr">
        <is>
          <t xml:space="preserve"> </t>
        </is>
      </c>
    </row>
    <row r="9">
      <c r="A9" s="4" t="inlineStr">
        <is>
          <t>Assets allocated to segments:</t>
        </is>
      </c>
      <c r="B9" s="4" t="inlineStr">
        <is>
          <t xml:space="preserve"> </t>
        </is>
      </c>
      <c r="C9" s="4" t="inlineStr">
        <is>
          <t xml:space="preserve"> </t>
        </is>
      </c>
      <c r="D9" s="4" t="inlineStr">
        <is>
          <t xml:space="preserve"> </t>
        </is>
      </c>
      <c r="E9" s="4" t="inlineStr">
        <is>
          <t xml:space="preserve"> </t>
        </is>
      </c>
    </row>
    <row r="10">
      <c r="A10" s="3" t="inlineStr">
        <is>
          <t>Assets allocated to segments:</t>
        </is>
      </c>
      <c r="B10" s="4" t="inlineStr">
        <is>
          <t xml:space="preserve"> </t>
        </is>
      </c>
      <c r="C10" s="4" t="inlineStr">
        <is>
          <t xml:space="preserve"> </t>
        </is>
      </c>
      <c r="D10" s="4" t="inlineStr">
        <is>
          <t xml:space="preserve"> </t>
        </is>
      </c>
      <c r="E10" s="4" t="inlineStr">
        <is>
          <t xml:space="preserve"> </t>
        </is>
      </c>
    </row>
    <row r="11">
      <c r="A11" s="4" t="inlineStr">
        <is>
          <t>Total segments</t>
        </is>
      </c>
      <c r="B11" s="8" t="n">
        <v>6097.3</v>
      </c>
      <c r="C11" s="8" t="n">
        <v>6049.8</v>
      </c>
      <c r="D11" s="4" t="inlineStr">
        <is>
          <t xml:space="preserve"> </t>
        </is>
      </c>
      <c r="E11" s="4" t="inlineStr">
        <is>
          <t xml:space="preserve"> </t>
        </is>
      </c>
    </row>
    <row r="12">
      <c r="A12" s="4" t="inlineStr">
        <is>
          <t>Assets allocated to segments: | Food</t>
        </is>
      </c>
      <c r="B12" s="4" t="inlineStr">
        <is>
          <t xml:space="preserve"> </t>
        </is>
      </c>
      <c r="C12" s="4" t="inlineStr">
        <is>
          <t xml:space="preserve"> </t>
        </is>
      </c>
      <c r="D12" s="4" t="inlineStr">
        <is>
          <t xml:space="preserve"> </t>
        </is>
      </c>
      <c r="E12" s="4" t="inlineStr">
        <is>
          <t xml:space="preserve"> </t>
        </is>
      </c>
    </row>
    <row r="13">
      <c r="A13" s="3" t="inlineStr">
        <is>
          <t>Assets allocated to segments:</t>
        </is>
      </c>
      <c r="B13" s="4" t="inlineStr">
        <is>
          <t xml:space="preserve"> </t>
        </is>
      </c>
      <c r="C13" s="4" t="inlineStr">
        <is>
          <t xml:space="preserve"> </t>
        </is>
      </c>
      <c r="D13" s="4" t="inlineStr">
        <is>
          <t xml:space="preserve"> </t>
        </is>
      </c>
      <c r="E13" s="4" t="inlineStr">
        <is>
          <t xml:space="preserve"> </t>
        </is>
      </c>
    </row>
    <row r="14">
      <c r="A14" s="4" t="inlineStr">
        <is>
          <t>Total segments</t>
        </is>
      </c>
      <c r="B14" s="8" t="n">
        <v>3427.6</v>
      </c>
      <c r="C14" s="8" t="n">
        <v>3386.4</v>
      </c>
      <c r="D14" s="4" t="inlineStr">
        <is>
          <t xml:space="preserve"> </t>
        </is>
      </c>
      <c r="E14" s="4" t="inlineStr">
        <is>
          <t xml:space="preserve"> </t>
        </is>
      </c>
    </row>
    <row r="15">
      <c r="A15" s="4" t="inlineStr">
        <is>
          <t>Assets allocated to segments: | Protective</t>
        </is>
      </c>
      <c r="B15" s="4" t="inlineStr">
        <is>
          <t xml:space="preserve"> </t>
        </is>
      </c>
      <c r="C15" s="4" t="inlineStr">
        <is>
          <t xml:space="preserve"> </t>
        </is>
      </c>
      <c r="D15" s="4" t="inlineStr">
        <is>
          <t xml:space="preserve"> </t>
        </is>
      </c>
      <c r="E15" s="4" t="inlineStr">
        <is>
          <t xml:space="preserve"> </t>
        </is>
      </c>
    </row>
    <row r="16">
      <c r="A16" s="3" t="inlineStr">
        <is>
          <t>Assets allocated to segments:</t>
        </is>
      </c>
      <c r="B16" s="4" t="inlineStr">
        <is>
          <t xml:space="preserve"> </t>
        </is>
      </c>
      <c r="C16" s="4" t="inlineStr">
        <is>
          <t xml:space="preserve"> </t>
        </is>
      </c>
      <c r="D16" s="4" t="inlineStr">
        <is>
          <t xml:space="preserve"> </t>
        </is>
      </c>
      <c r="E16" s="4" t="inlineStr">
        <is>
          <t xml:space="preserve"> </t>
        </is>
      </c>
    </row>
    <row r="17">
      <c r="A17" s="4" t="inlineStr">
        <is>
          <t>Total segments</t>
        </is>
      </c>
      <c r="B17" s="8" t="n">
        <v>2669.7</v>
      </c>
      <c r="C17" s="8" t="n">
        <v>2663.4</v>
      </c>
      <c r="D17" s="4" t="inlineStr">
        <is>
          <t xml:space="preserve"> </t>
        </is>
      </c>
      <c r="E17" s="4" t="inlineStr">
        <is>
          <t xml:space="preserve"> </t>
        </is>
      </c>
    </row>
    <row r="18">
      <c r="A18" s="4" t="inlineStr">
        <is>
          <t>Assets not allocated:</t>
        </is>
      </c>
      <c r="B18" s="4" t="inlineStr">
        <is>
          <t xml:space="preserve"> </t>
        </is>
      </c>
      <c r="C18" s="4" t="inlineStr">
        <is>
          <t xml:space="preserve"> </t>
        </is>
      </c>
      <c r="D18" s="4" t="inlineStr">
        <is>
          <t xml:space="preserve"> </t>
        </is>
      </c>
      <c r="E18" s="4" t="inlineStr">
        <is>
          <t xml:space="preserve"> </t>
        </is>
      </c>
    </row>
    <row r="19">
      <c r="A19" s="3" t="inlineStr">
        <is>
          <t>Assets not allocated:</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386</v>
      </c>
      <c r="C20" s="8" t="n">
        <v>346.1</v>
      </c>
      <c r="D20" s="4" t="inlineStr">
        <is>
          <t xml:space="preserve"> </t>
        </is>
      </c>
      <c r="E20" s="4" t="inlineStr">
        <is>
          <t xml:space="preserve"> </t>
        </is>
      </c>
    </row>
    <row r="21">
      <c r="A21" s="4" t="inlineStr">
        <is>
          <t>Income tax receivables</t>
        </is>
      </c>
      <c r="B21" s="8" t="n">
        <v>19.7</v>
      </c>
      <c r="C21" s="8" t="n">
        <v>44.9</v>
      </c>
      <c r="D21" s="4" t="inlineStr">
        <is>
          <t xml:space="preserve"> </t>
        </is>
      </c>
      <c r="E21" s="4" t="inlineStr">
        <is>
          <t xml:space="preserve"> </t>
        </is>
      </c>
    </row>
    <row r="22">
      <c r="A22" s="4" t="inlineStr">
        <is>
          <t>Other receivables</t>
        </is>
      </c>
      <c r="B22" s="8" t="n">
        <v>95.59999999999999</v>
      </c>
      <c r="C22" s="8" t="n">
        <v>94.2</v>
      </c>
      <c r="D22" s="4" t="inlineStr">
        <is>
          <t xml:space="preserve"> </t>
        </is>
      </c>
      <c r="E22" s="4" t="inlineStr">
        <is>
          <t xml:space="preserve"> </t>
        </is>
      </c>
    </row>
    <row r="23">
      <c r="A23" s="4" t="inlineStr">
        <is>
          <t>Advances and deposits</t>
        </is>
      </c>
      <c r="B23" s="8" t="n">
        <v>67.40000000000001</v>
      </c>
      <c r="C23" s="8" t="n">
        <v>72.8</v>
      </c>
      <c r="D23" s="4" t="inlineStr">
        <is>
          <t xml:space="preserve"> </t>
        </is>
      </c>
      <c r="E23" s="4" t="inlineStr">
        <is>
          <t xml:space="preserve"> </t>
        </is>
      </c>
    </row>
    <row r="24">
      <c r="A24" s="4" t="inlineStr">
        <is>
          <t>Deferred taxes</t>
        </is>
      </c>
      <c r="B24" s="8" t="n">
        <v>151.8</v>
      </c>
      <c r="C24" s="8" t="n">
        <v>130.8</v>
      </c>
      <c r="D24" s="4" t="inlineStr">
        <is>
          <t xml:space="preserve"> </t>
        </is>
      </c>
      <c r="E24" s="4" t="inlineStr">
        <is>
          <t xml:space="preserve"> </t>
        </is>
      </c>
    </row>
    <row r="25">
      <c r="A25" s="4" t="inlineStr">
        <is>
          <t>Other</t>
        </is>
      </c>
      <c r="B25" s="8" t="n">
        <v>503.3</v>
      </c>
      <c r="C25" s="5" t="n">
        <v>462</v>
      </c>
      <c r="D25" s="4" t="inlineStr">
        <is>
          <t xml:space="preserve"> </t>
        </is>
      </c>
      <c r="E25" s="4" t="inlineStr">
        <is>
          <t xml:space="preserve"> </t>
        </is>
      </c>
    </row>
    <row r="26">
      <c r="A26" s="4" t="inlineStr">
        <is>
          <t>Total assets</t>
        </is>
      </c>
      <c r="B26" s="7" t="n">
        <v>7321.1</v>
      </c>
      <c r="C26" s="7" t="n">
        <v>7200.6</v>
      </c>
      <c r="D26" s="4" t="inlineStr">
        <is>
          <t xml:space="preserve"> </t>
        </is>
      </c>
      <c r="E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67.3</v>
      </c>
      <c r="C3" s="7" t="n">
        <v>165.3</v>
      </c>
    </row>
    <row r="4">
      <c r="A4" s="4" t="inlineStr">
        <is>
          <t>Work in process</t>
        </is>
      </c>
      <c r="B4" s="8" t="n">
        <v>176.9</v>
      </c>
      <c r="C4" s="8" t="n">
        <v>178.5</v>
      </c>
    </row>
    <row r="5">
      <c r="A5" s="4" t="inlineStr">
        <is>
          <t>Finished goods</t>
        </is>
      </c>
      <c r="B5" s="8" t="n">
        <v>463.1</v>
      </c>
      <c r="C5" s="8" t="n">
        <v>430.5</v>
      </c>
    </row>
    <row r="6">
      <c r="A6" s="4" t="inlineStr">
        <is>
          <t>Total</t>
        </is>
      </c>
      <c r="B6" s="7" t="n">
        <v>807.3</v>
      </c>
      <c r="C6" s="7" t="n">
        <v>77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Million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Land and improvements</t>
        </is>
      </c>
      <c r="B3" s="6" t="n">
        <v>47</v>
      </c>
      <c r="C3" s="7" t="n">
        <v>47.5</v>
      </c>
    </row>
    <row r="4">
      <c r="A4" s="4" t="inlineStr">
        <is>
          <t>Buildings</t>
        </is>
      </c>
      <c r="B4" s="8" t="n">
        <v>854.9</v>
      </c>
      <c r="C4" s="8" t="n">
        <v>835.8</v>
      </c>
    </row>
    <row r="5">
      <c r="A5" s="4" t="inlineStr">
        <is>
          <t>Machinery and equipment</t>
        </is>
      </c>
      <c r="B5" s="8" t="n">
        <v>2890.3</v>
      </c>
      <c r="C5" s="8" t="n">
        <v>2811.5</v>
      </c>
    </row>
    <row r="6">
      <c r="A6" s="4" t="inlineStr">
        <is>
          <t>Other property and equipment</t>
        </is>
      </c>
      <c r="B6" s="8" t="n">
        <v>145.6</v>
      </c>
      <c r="C6" s="5" t="n">
        <v>142</v>
      </c>
    </row>
    <row r="7">
      <c r="A7" s="4" t="inlineStr">
        <is>
          <t>Construction-in-progress</t>
        </is>
      </c>
      <c r="B7" s="8" t="n">
        <v>247.8</v>
      </c>
      <c r="C7" s="5" t="n">
        <v>227</v>
      </c>
    </row>
    <row r="8">
      <c r="A8" s="4" t="inlineStr">
        <is>
          <t>Property and equipment, gross</t>
        </is>
      </c>
      <c r="B8" s="8" t="n">
        <v>4185.6</v>
      </c>
      <c r="C8" s="8" t="n">
        <v>4063.8</v>
      </c>
    </row>
    <row r="9">
      <c r="A9" s="4" t="inlineStr">
        <is>
          <t>Accumulated depreciation and amortization</t>
        </is>
      </c>
      <c r="B9" s="8" t="n">
        <v>-2747.6</v>
      </c>
      <c r="C9" s="8" t="n">
        <v>-2647.4</v>
      </c>
    </row>
    <row r="10">
      <c r="A10" s="4" t="inlineStr">
        <is>
          <t>Property and equipment, net</t>
        </is>
      </c>
      <c r="B10" s="6" t="n">
        <v>1438</v>
      </c>
      <c r="C10" s="7" t="n">
        <v>14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Parenthetical) - $ / share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in dollars per share)</t>
        </is>
      </c>
      <c r="B4" s="9" t="n">
        <v>0.2</v>
      </c>
      <c r="C4" s="9" t="n">
        <v>0.2</v>
      </c>
      <c r="D4" s="9" t="n">
        <v>0.2</v>
      </c>
      <c r="E4" s="9" t="n">
        <v>0.2</v>
      </c>
      <c r="F4" s="9" t="n">
        <v>0.6</v>
      </c>
      <c r="G4" s="9" t="n">
        <v>0.6</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Property and Equipment, net - Narrative (Details) - USD ($) $ in Millions</t>
        </is>
      </c>
      <c r="B1" s="2" t="inlineStr">
        <is>
          <t>3 Months Ended</t>
        </is>
      </c>
      <c r="C1" s="2" t="inlineStr">
        <is>
          <t>9 Months Ended</t>
        </is>
      </c>
    </row>
    <row r="2">
      <c r="B2" s="2" t="inlineStr">
        <is>
          <t>Sep. 30, 2023</t>
        </is>
      </c>
      <c r="C2" s="2" t="inlineStr">
        <is>
          <t>Sep. 30, 2023</t>
        </is>
      </c>
    </row>
    <row r="3">
      <c r="A3" s="3" t="inlineStr">
        <is>
          <t>Property, Plant and Equipment [Abstract]</t>
        </is>
      </c>
      <c r="B3" s="4" t="inlineStr">
        <is>
          <t xml:space="preserve"> </t>
        </is>
      </c>
      <c r="C3" s="4" t="inlineStr">
        <is>
          <t xml:space="preserve"> </t>
        </is>
      </c>
    </row>
    <row r="4">
      <c r="A4" s="4" t="inlineStr">
        <is>
          <t>Impairment charges</t>
        </is>
      </c>
      <c r="B4" s="7" t="n">
        <v>25.8</v>
      </c>
      <c r="C4" s="7" t="n">
        <v>25.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Interest Cost Capitalized and Depreciation and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nterest cost capitalized</t>
        </is>
      </c>
      <c r="B4" s="6" t="n">
        <v>3</v>
      </c>
      <c r="C4" s="7" t="n">
        <v>3.5</v>
      </c>
      <c r="D4" s="7" t="n">
        <v>9.1</v>
      </c>
      <c r="E4" s="7" t="n">
        <v>9.300000000000001</v>
      </c>
    </row>
    <row r="5">
      <c r="A5" s="4" t="inlineStr">
        <is>
          <t>Depreciation and amortization expense</t>
        </is>
      </c>
      <c r="B5" s="8" t="n">
        <v>46.3</v>
      </c>
      <c r="C5" s="8" t="n">
        <v>44.5</v>
      </c>
      <c r="D5" s="8" t="n">
        <v>135.5</v>
      </c>
      <c r="E5" s="8" t="n">
        <v>128.7</v>
      </c>
    </row>
    <row r="6">
      <c r="A6" s="4" t="inlineStr">
        <is>
          <t>Amortization of finance lease ROU assets</t>
        </is>
      </c>
      <c r="B6" s="7" t="n">
        <v>2.4</v>
      </c>
      <c r="C6" s="7" t="n">
        <v>2.3</v>
      </c>
      <c r="D6" s="7" t="n">
        <v>6.8</v>
      </c>
      <c r="E6" s="7" t="n">
        <v>7.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net - Goodwill Balances by Reportable Segment (Details) - USD ($)</t>
        </is>
      </c>
      <c r="B1" s="2" t="inlineStr">
        <is>
          <t>9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ross Carrying Value</t>
        </is>
      </c>
      <c r="B4" s="6" t="n">
        <v>3082400000</v>
      </c>
      <c r="C4" s="4" t="inlineStr">
        <is>
          <t xml:space="preserve"> </t>
        </is>
      </c>
    </row>
    <row r="5">
      <c r="A5" s="4" t="inlineStr">
        <is>
          <t>Accumulated amortization</t>
        </is>
      </c>
      <c r="B5" s="5" t="n">
        <v>0</v>
      </c>
      <c r="C5" s="6" t="n">
        <v>-189900000</v>
      </c>
    </row>
    <row r="6">
      <c r="A6" s="4" t="inlineStr">
        <is>
          <t>Carrying Value</t>
        </is>
      </c>
      <c r="B6" s="5" t="n">
        <v>2892500000</v>
      </c>
      <c r="C6" s="4" t="inlineStr">
        <is>
          <t xml:space="preserve"> </t>
        </is>
      </c>
    </row>
    <row r="7">
      <c r="A7" s="4" t="inlineStr">
        <is>
          <t>Currency translation</t>
        </is>
      </c>
      <c r="B7" s="5" t="n">
        <v>4300000</v>
      </c>
      <c r="C7" s="4" t="inlineStr">
        <is>
          <t xml:space="preserve"> </t>
        </is>
      </c>
    </row>
    <row r="8">
      <c r="A8" s="4" t="inlineStr">
        <is>
          <t>Carrying Value</t>
        </is>
      </c>
      <c r="B8" s="5" t="n">
        <v>2896800000</v>
      </c>
      <c r="C8" s="4" t="inlineStr">
        <is>
          <t xml:space="preserve"> </t>
        </is>
      </c>
    </row>
    <row r="9">
      <c r="A9" s="4" t="inlineStr">
        <is>
          <t>Food</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ross Carrying Value</t>
        </is>
      </c>
      <c r="B11" s="5" t="n">
        <v>1284300000</v>
      </c>
      <c r="C11" s="4" t="inlineStr">
        <is>
          <t xml:space="preserve"> </t>
        </is>
      </c>
    </row>
    <row r="12">
      <c r="A12" s="4" t="inlineStr">
        <is>
          <t>Accumulated amortization</t>
        </is>
      </c>
      <c r="B12" s="4" t="inlineStr">
        <is>
          <t xml:space="preserve"> </t>
        </is>
      </c>
      <c r="C12" s="5" t="n">
        <v>-49100000</v>
      </c>
    </row>
    <row r="13">
      <c r="A13" s="4" t="inlineStr">
        <is>
          <t>Carrying Value</t>
        </is>
      </c>
      <c r="B13" s="5" t="n">
        <v>1235200000</v>
      </c>
      <c r="C13" s="4" t="inlineStr">
        <is>
          <t xml:space="preserve"> </t>
        </is>
      </c>
    </row>
    <row r="14">
      <c r="A14" s="4" t="inlineStr">
        <is>
          <t>Currency translation</t>
        </is>
      </c>
      <c r="B14" s="5" t="n">
        <v>2600000</v>
      </c>
      <c r="C14" s="4" t="inlineStr">
        <is>
          <t xml:space="preserve"> </t>
        </is>
      </c>
    </row>
    <row r="15">
      <c r="A15" s="4" t="inlineStr">
        <is>
          <t>Carrying Value</t>
        </is>
      </c>
      <c r="B15" s="5" t="n">
        <v>1237800000</v>
      </c>
      <c r="C15" s="4" t="inlineStr">
        <is>
          <t xml:space="preserve"> </t>
        </is>
      </c>
    </row>
    <row r="16">
      <c r="A16" s="4" t="inlineStr">
        <is>
          <t>Protectiv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ross Carrying Value</t>
        </is>
      </c>
      <c r="B18" s="5" t="n">
        <v>1798100000</v>
      </c>
      <c r="C18" s="4" t="inlineStr">
        <is>
          <t xml:space="preserve"> </t>
        </is>
      </c>
    </row>
    <row r="19">
      <c r="A19" s="4" t="inlineStr">
        <is>
          <t>Accumulated amortization</t>
        </is>
      </c>
      <c r="B19" s="4" t="inlineStr">
        <is>
          <t xml:space="preserve"> </t>
        </is>
      </c>
      <c r="C19" s="6" t="n">
        <v>-140800000</v>
      </c>
    </row>
    <row r="20">
      <c r="A20" s="4" t="inlineStr">
        <is>
          <t>Carrying Value</t>
        </is>
      </c>
      <c r="B20" s="5" t="n">
        <v>1657300000</v>
      </c>
      <c r="C20" s="4" t="inlineStr">
        <is>
          <t xml:space="preserve"> </t>
        </is>
      </c>
    </row>
    <row r="21">
      <c r="A21" s="4" t="inlineStr">
        <is>
          <t>Currency translation</t>
        </is>
      </c>
      <c r="B21" s="5" t="n">
        <v>1700000</v>
      </c>
      <c r="C21" s="4" t="inlineStr">
        <is>
          <t xml:space="preserve"> </t>
        </is>
      </c>
    </row>
    <row r="22">
      <c r="A22" s="4" t="inlineStr">
        <is>
          <t>Carrying Value</t>
        </is>
      </c>
      <c r="B22" s="6" t="n">
        <v>1659000000</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Identifiable Intangible Assets, net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708.4</v>
      </c>
      <c r="C3" s="7" t="n">
        <v>701.9</v>
      </c>
    </row>
    <row r="4">
      <c r="A4" s="4" t="inlineStr">
        <is>
          <t>Accumulated Amortization</t>
        </is>
      </c>
      <c r="B4" s="8" t="n">
        <v>-319.7</v>
      </c>
      <c r="C4" s="8" t="n">
        <v>-271.8</v>
      </c>
    </row>
    <row r="5">
      <c r="A5" s="4" t="inlineStr">
        <is>
          <t>Net</t>
        </is>
      </c>
      <c r="B5" s="8" t="n">
        <v>388.7</v>
      </c>
      <c r="C5" s="8" t="n">
        <v>430.1</v>
      </c>
    </row>
    <row r="6">
      <c r="A6" s="3" t="inlineStr">
        <is>
          <t>Total identifiable intangible assets, net</t>
        </is>
      </c>
      <c r="B6" s="4" t="inlineStr">
        <is>
          <t xml:space="preserve"> </t>
        </is>
      </c>
      <c r="C6" s="4" t="inlineStr">
        <is>
          <t xml:space="preserve"> </t>
        </is>
      </c>
    </row>
    <row r="7">
      <c r="A7" s="4" t="inlineStr">
        <is>
          <t>Gross Carrying Value</t>
        </is>
      </c>
      <c r="B7" s="8" t="n">
        <v>717.3</v>
      </c>
      <c r="C7" s="8" t="n">
        <v>710.8</v>
      </c>
    </row>
    <row r="8">
      <c r="A8" s="4" t="inlineStr">
        <is>
          <t>Net</t>
        </is>
      </c>
      <c r="B8" s="8" t="n">
        <v>397.6</v>
      </c>
      <c r="C8" s="5" t="n">
        <v>439</v>
      </c>
    </row>
    <row r="9">
      <c r="A9" s="4" t="inlineStr">
        <is>
          <t>Trademarks and tradenames with indefinite liv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rademarks and tradenames with indefinite lives</t>
        </is>
      </c>
      <c r="B11" s="8" t="n">
        <v>8.9</v>
      </c>
      <c r="C11" s="8" t="n">
        <v>8.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8" t="n">
        <v>287.7</v>
      </c>
      <c r="C14" s="8" t="n">
        <v>287.7</v>
      </c>
    </row>
    <row r="15">
      <c r="A15" s="4" t="inlineStr">
        <is>
          <t>Accumulated Amortization</t>
        </is>
      </c>
      <c r="B15" s="8" t="n">
        <v>-86.2</v>
      </c>
      <c r="C15" s="8" t="n">
        <v>-69.3</v>
      </c>
    </row>
    <row r="16">
      <c r="A16" s="4" t="inlineStr">
        <is>
          <t>Net</t>
        </is>
      </c>
      <c r="B16" s="8" t="n">
        <v>201.5</v>
      </c>
      <c r="C16" s="8" t="n">
        <v>218.4</v>
      </c>
    </row>
    <row r="17">
      <c r="A17" s="4" t="inlineStr">
        <is>
          <t>Trademarks and tradenames with indefinite liv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8" t="n">
        <v>56.9</v>
      </c>
      <c r="C19" s="5" t="n">
        <v>57</v>
      </c>
    </row>
    <row r="20">
      <c r="A20" s="4" t="inlineStr">
        <is>
          <t>Accumulated Amortization</t>
        </is>
      </c>
      <c r="B20" s="5" t="n">
        <v>-23</v>
      </c>
      <c r="C20" s="8" t="n">
        <v>-19.4</v>
      </c>
    </row>
    <row r="21">
      <c r="A21" s="4" t="inlineStr">
        <is>
          <t>Net</t>
        </is>
      </c>
      <c r="B21" s="8" t="n">
        <v>33.9</v>
      </c>
      <c r="C21" s="8" t="n">
        <v>37.6</v>
      </c>
    </row>
    <row r="22">
      <c r="A22" s="4" t="inlineStr">
        <is>
          <t>Softwar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8" t="n">
        <v>154.6</v>
      </c>
      <c r="C24" s="8" t="n">
        <v>148.2</v>
      </c>
    </row>
    <row r="25">
      <c r="A25" s="4" t="inlineStr">
        <is>
          <t>Accumulated Amortization</t>
        </is>
      </c>
      <c r="B25" s="8" t="n">
        <v>-127.2</v>
      </c>
      <c r="C25" s="8" t="n">
        <v>-112.8</v>
      </c>
    </row>
    <row r="26">
      <c r="A26" s="4" t="inlineStr">
        <is>
          <t>Net</t>
        </is>
      </c>
      <c r="B26" s="8" t="n">
        <v>27.4</v>
      </c>
      <c r="C26" s="8" t="n">
        <v>35.4</v>
      </c>
    </row>
    <row r="27">
      <c r="A27" s="4" t="inlineStr">
        <is>
          <t>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8" t="n">
        <v>197.7</v>
      </c>
      <c r="C29" s="8" t="n">
        <v>197.5</v>
      </c>
    </row>
    <row r="30">
      <c r="A30" s="4" t="inlineStr">
        <is>
          <t>Accumulated Amortization</t>
        </is>
      </c>
      <c r="B30" s="8" t="n">
        <v>-72.8</v>
      </c>
      <c r="C30" s="8" t="n">
        <v>-60.1</v>
      </c>
    </row>
    <row r="31">
      <c r="A31" s="4" t="inlineStr">
        <is>
          <t>Net</t>
        </is>
      </c>
      <c r="B31" s="8" t="n">
        <v>124.9</v>
      </c>
      <c r="C31" s="8" t="n">
        <v>137.4</v>
      </c>
    </row>
    <row r="32">
      <c r="A32" s="4" t="inlineStr">
        <is>
          <t>Contrac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8" t="n">
        <v>11.5</v>
      </c>
      <c r="C34" s="8" t="n">
        <v>11.5</v>
      </c>
    </row>
    <row r="35">
      <c r="A35" s="4" t="inlineStr">
        <is>
          <t>Accumulated Amortization</t>
        </is>
      </c>
      <c r="B35" s="8" t="n">
        <v>-10.5</v>
      </c>
      <c r="C35" s="8" t="n">
        <v>-10.2</v>
      </c>
    </row>
    <row r="36">
      <c r="A36" s="4" t="inlineStr">
        <is>
          <t>Net</t>
        </is>
      </c>
      <c r="B36" s="6" t="n">
        <v>1</v>
      </c>
      <c r="C36" s="7" t="n">
        <v>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net - Remaining Estimated Future Amortization Expense (Details) - USD ($) $ in Millions</t>
        </is>
      </c>
      <c r="B1" s="2" t="inlineStr">
        <is>
          <t>Sep. 30, 2024</t>
        </is>
      </c>
      <c r="C1" s="2" t="inlineStr">
        <is>
          <t>Dec. 31, 2023</t>
        </is>
      </c>
    </row>
    <row r="2">
      <c r="A2" s="3" t="inlineStr">
        <is>
          <t>Year</t>
        </is>
      </c>
      <c r="B2" s="4" t="inlineStr">
        <is>
          <t xml:space="preserve"> </t>
        </is>
      </c>
      <c r="C2" s="4" t="inlineStr">
        <is>
          <t xml:space="preserve"> </t>
        </is>
      </c>
    </row>
    <row r="3">
      <c r="A3" s="4" t="inlineStr">
        <is>
          <t>Remainder of 2024</t>
        </is>
      </c>
      <c r="B3" s="7" t="n">
        <v>16.9</v>
      </c>
      <c r="C3" s="4" t="inlineStr">
        <is>
          <t xml:space="preserve"> </t>
        </is>
      </c>
    </row>
    <row r="4">
      <c r="A4" s="4" t="inlineStr">
        <is>
          <t>2025</t>
        </is>
      </c>
      <c r="B4" s="8" t="n">
        <v>57.7</v>
      </c>
      <c r="C4" s="4" t="inlineStr">
        <is>
          <t xml:space="preserve"> </t>
        </is>
      </c>
    </row>
    <row r="5">
      <c r="A5" s="4" t="inlineStr">
        <is>
          <t>2026</t>
        </is>
      </c>
      <c r="B5" s="8" t="n">
        <v>46.6</v>
      </c>
      <c r="C5" s="4" t="inlineStr">
        <is>
          <t xml:space="preserve"> </t>
        </is>
      </c>
    </row>
    <row r="6">
      <c r="A6" s="4" t="inlineStr">
        <is>
          <t>2027</t>
        </is>
      </c>
      <c r="B6" s="5" t="n">
        <v>41</v>
      </c>
      <c r="C6" s="4" t="inlineStr">
        <is>
          <t xml:space="preserve"> </t>
        </is>
      </c>
    </row>
    <row r="7">
      <c r="A7" s="4" t="inlineStr">
        <is>
          <t>2028</t>
        </is>
      </c>
      <c r="B7" s="8" t="n">
        <v>39.1</v>
      </c>
      <c r="C7" s="4" t="inlineStr">
        <is>
          <t xml:space="preserve"> </t>
        </is>
      </c>
    </row>
    <row r="8">
      <c r="A8" s="4" t="inlineStr">
        <is>
          <t>Thereafter</t>
        </is>
      </c>
      <c r="B8" s="8" t="n">
        <v>187.4</v>
      </c>
      <c r="C8" s="4" t="inlineStr">
        <is>
          <t xml:space="preserve"> </t>
        </is>
      </c>
    </row>
    <row r="9">
      <c r="A9" s="4" t="inlineStr">
        <is>
          <t>Net</t>
        </is>
      </c>
      <c r="B9" s="7" t="n">
        <v>388.7</v>
      </c>
      <c r="C9" s="7" t="n">
        <v>43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Accounts Receivable Securitization Programs (Details) € in Millions, $ in Millions</t>
        </is>
      </c>
      <c r="B1" s="2" t="inlineStr">
        <is>
          <t>3 Months Ended</t>
        </is>
      </c>
      <c r="D1" s="2" t="inlineStr">
        <is>
          <t>9 Months Ended</t>
        </is>
      </c>
    </row>
    <row r="2">
      <c r="B2" s="2" t="inlineStr">
        <is>
          <t>Sep. 30, 2024 USD ($)</t>
        </is>
      </c>
      <c r="C2" s="2" t="inlineStr">
        <is>
          <t>Sep. 30, 2023 USD ($)</t>
        </is>
      </c>
      <c r="D2" s="2" t="inlineStr">
        <is>
          <t>Sep. 30, 2024 USD ($) bank</t>
        </is>
      </c>
      <c r="E2" s="2" t="inlineStr">
        <is>
          <t>Sep. 30, 2023 USD ($)</t>
        </is>
      </c>
      <c r="F2" s="2" t="inlineStr">
        <is>
          <t>Sep. 30, 2024 EUR (€)</t>
        </is>
      </c>
      <c r="G2" s="2" t="inlineStr">
        <is>
          <t>Dec. 31, 2023 USD ($)</t>
        </is>
      </c>
      <c r="H2" s="2" t="inlineStr">
        <is>
          <t>Dec. 31, 2023 EUR (€)</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7" t="n">
        <v>139.7</v>
      </c>
      <c r="C4" s="4" t="inlineStr">
        <is>
          <t xml:space="preserve"> </t>
        </is>
      </c>
      <c r="D4" s="7" t="n">
        <v>139.7</v>
      </c>
      <c r="E4" s="4" t="inlineStr">
        <is>
          <t xml:space="preserve"> </t>
        </is>
      </c>
      <c r="F4" s="4" t="inlineStr">
        <is>
          <t xml:space="preserve"> </t>
        </is>
      </c>
      <c r="G4" s="7" t="n">
        <v>140.7</v>
      </c>
      <c r="H4" s="4" t="inlineStr">
        <is>
          <t xml:space="preserve"> </t>
        </is>
      </c>
    </row>
    <row r="5">
      <c r="A5" s="4" t="inlineStr">
        <is>
          <t>Prepaid expenses and other current assets</t>
        </is>
      </c>
      <c r="B5" s="8" t="n">
        <v>204.8</v>
      </c>
      <c r="C5" s="4" t="inlineStr">
        <is>
          <t xml:space="preserve"> </t>
        </is>
      </c>
      <c r="D5" s="8" t="n">
        <v>204.8</v>
      </c>
      <c r="E5" s="4" t="inlineStr">
        <is>
          <t xml:space="preserve"> </t>
        </is>
      </c>
      <c r="F5" s="4" t="inlineStr">
        <is>
          <t xml:space="preserve"> </t>
        </is>
      </c>
      <c r="G5" s="8" t="n">
        <v>188.4</v>
      </c>
      <c r="H5" s="4" t="inlineStr">
        <is>
          <t xml:space="preserve"> </t>
        </is>
      </c>
    </row>
    <row r="6">
      <c r="A6" s="4" t="inlineStr">
        <is>
          <t>Interest paid</t>
        </is>
      </c>
      <c r="B6" s="8" t="n">
        <v>60.5</v>
      </c>
      <c r="C6" s="7" t="n">
        <v>70.09999999999999</v>
      </c>
      <c r="D6" s="8" t="n">
        <v>188.9</v>
      </c>
      <c r="E6" s="7" t="n">
        <v>196.6</v>
      </c>
      <c r="F6" s="4" t="inlineStr">
        <is>
          <t xml:space="preserve"> </t>
        </is>
      </c>
      <c r="G6" s="4" t="inlineStr">
        <is>
          <t xml:space="preserve"> </t>
        </is>
      </c>
      <c r="H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Qualitative and Quantitative Information, Transferor's Continuing Involv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orrowings</t>
        </is>
      </c>
      <c r="B9" s="8" t="n">
        <v>139.7</v>
      </c>
      <c r="C9" s="4" t="inlineStr">
        <is>
          <t xml:space="preserve"> </t>
        </is>
      </c>
      <c r="D9" s="8" t="n">
        <v>139.7</v>
      </c>
      <c r="E9" s="4" t="inlineStr">
        <is>
          <t xml:space="preserve"> </t>
        </is>
      </c>
      <c r="F9" s="4" t="inlineStr">
        <is>
          <t xml:space="preserve"> </t>
        </is>
      </c>
      <c r="G9" s="8" t="n">
        <v>140.7</v>
      </c>
      <c r="H9" s="4" t="inlineStr">
        <is>
          <t xml:space="preserve"> </t>
        </is>
      </c>
    </row>
    <row r="10">
      <c r="A10" s="4" t="inlineStr">
        <is>
          <t>U.S. Accounts Receivable Securitization Program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Qualitative and Quantitative Information, Transferor's Continuing Involv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orrowings</t>
        </is>
      </c>
      <c r="B12" s="5" t="n">
        <v>50</v>
      </c>
      <c r="C12" s="4" t="inlineStr">
        <is>
          <t xml:space="preserve"> </t>
        </is>
      </c>
      <c r="D12" s="6" t="n">
        <v>50</v>
      </c>
      <c r="E12" s="4" t="inlineStr">
        <is>
          <t xml:space="preserve"> </t>
        </is>
      </c>
      <c r="F12" s="4" t="inlineStr">
        <is>
          <t xml:space="preserve"> </t>
        </is>
      </c>
      <c r="G12" s="8" t="n">
        <v>46.5</v>
      </c>
      <c r="H12" s="4" t="inlineStr">
        <is>
          <t xml:space="preserve"> </t>
        </is>
      </c>
    </row>
    <row r="13">
      <c r="A13" s="4" t="inlineStr">
        <is>
          <t>U.S. Accounts Receivable Securitization Program | U.S.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Qualitative and Quantitative Information, Transferor's Continuing Involv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banks involved in sale of fractional ownership interest of accounts receivable | bank</t>
        </is>
      </c>
      <c r="B15" s="4" t="inlineStr">
        <is>
          <t xml:space="preserve"> </t>
        </is>
      </c>
      <c r="C15" s="4" t="inlineStr">
        <is>
          <t xml:space="preserve"> </t>
        </is>
      </c>
      <c r="D15" s="5" t="n">
        <v>2</v>
      </c>
      <c r="E15" s="4" t="inlineStr">
        <is>
          <t xml:space="preserve"> </t>
        </is>
      </c>
      <c r="F15" s="4" t="inlineStr">
        <is>
          <t xml:space="preserve"> </t>
        </is>
      </c>
      <c r="G15" s="4" t="inlineStr">
        <is>
          <t xml:space="preserve"> </t>
        </is>
      </c>
      <c r="H15" s="4" t="inlineStr">
        <is>
          <t xml:space="preserve"> </t>
        </is>
      </c>
    </row>
    <row r="16">
      <c r="A16" s="4" t="inlineStr">
        <is>
          <t>Level of eligible assets available under accounts receivable securitization program (less than)</t>
        </is>
      </c>
      <c r="B16" s="4" t="inlineStr">
        <is>
          <t xml:space="preserve"> </t>
        </is>
      </c>
      <c r="C16" s="4" t="inlineStr">
        <is>
          <t xml:space="preserve"> </t>
        </is>
      </c>
      <c r="D16" s="6" t="n">
        <v>50</v>
      </c>
      <c r="E16" s="4" t="inlineStr">
        <is>
          <t xml:space="preserve"> </t>
        </is>
      </c>
      <c r="F16" s="4" t="inlineStr">
        <is>
          <t xml:space="preserve"> </t>
        </is>
      </c>
      <c r="G16" s="4" t="inlineStr">
        <is>
          <t xml:space="preserve"> </t>
        </is>
      </c>
      <c r="H16" s="4" t="inlineStr">
        <is>
          <t xml:space="preserve"> </t>
        </is>
      </c>
    </row>
    <row r="17">
      <c r="A17" s="4" t="inlineStr">
        <is>
          <t>Amounts available under program</t>
        </is>
      </c>
      <c r="B17" s="5" t="n">
        <v>50</v>
      </c>
      <c r="C17" s="4" t="inlineStr">
        <is>
          <t xml:space="preserve"> </t>
        </is>
      </c>
      <c r="D17" s="5" t="n">
        <v>50</v>
      </c>
      <c r="E17" s="4" t="inlineStr">
        <is>
          <t xml:space="preserve"> </t>
        </is>
      </c>
      <c r="F17" s="4" t="inlineStr">
        <is>
          <t xml:space="preserve"> </t>
        </is>
      </c>
      <c r="G17" s="4" t="inlineStr">
        <is>
          <t xml:space="preserve"> </t>
        </is>
      </c>
      <c r="H17" s="4" t="inlineStr">
        <is>
          <t xml:space="preserve"> </t>
        </is>
      </c>
    </row>
    <row r="18">
      <c r="A18" s="4" t="inlineStr">
        <is>
          <t>U.S. Accounts Receivable Securitization Program | U.S. Program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Qualitative and Quantitative Information, Transferor's Continuing Involv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purchase limit for receivable interests under accounts receivable securitization program</t>
        </is>
      </c>
      <c r="B20" s="5" t="n">
        <v>50</v>
      </c>
      <c r="C20" s="4" t="inlineStr">
        <is>
          <t xml:space="preserve"> </t>
        </is>
      </c>
      <c r="D20" s="5" t="n">
        <v>50</v>
      </c>
      <c r="E20" s="4" t="inlineStr">
        <is>
          <t xml:space="preserve"> </t>
        </is>
      </c>
      <c r="F20" s="4" t="inlineStr">
        <is>
          <t xml:space="preserve"> </t>
        </is>
      </c>
      <c r="G20" s="4" t="inlineStr">
        <is>
          <t xml:space="preserve"> </t>
        </is>
      </c>
      <c r="H20" s="4" t="inlineStr">
        <is>
          <t xml:space="preserve"> </t>
        </is>
      </c>
    </row>
    <row r="21">
      <c r="A21" s="4" t="inlineStr">
        <is>
          <t>European Accounts Receivable Securitization Program | Trade 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Qualitative and Quantitative Information, Transferor's Continuing Involv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id expenses and other current assets</t>
        </is>
      </c>
      <c r="B23" s="8" t="n">
        <v>86.09999999999999</v>
      </c>
      <c r="C23" s="4" t="inlineStr">
        <is>
          <t xml:space="preserve"> </t>
        </is>
      </c>
      <c r="D23" s="8" t="n">
        <v>86.09999999999999</v>
      </c>
      <c r="E23" s="4" t="inlineStr">
        <is>
          <t xml:space="preserve"> </t>
        </is>
      </c>
      <c r="F23" s="13" t="n">
        <v>77.2</v>
      </c>
      <c r="G23" s="8" t="n">
        <v>86.7</v>
      </c>
      <c r="H23" s="13" t="n">
        <v>78.40000000000001</v>
      </c>
    </row>
    <row r="24">
      <c r="A24" s="4" t="inlineStr">
        <is>
          <t>European Accounts Receivable Securitization Program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Qualitative and Quantitative Information, Transferor's Continuing Involv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borrowings</t>
        </is>
      </c>
      <c r="B26" s="8" t="n">
        <v>86.09999999999999</v>
      </c>
      <c r="C26" s="4" t="inlineStr">
        <is>
          <t xml:space="preserve"> </t>
        </is>
      </c>
      <c r="D26" s="7" t="n">
        <v>86.09999999999999</v>
      </c>
      <c r="E26" s="4" t="inlineStr">
        <is>
          <t xml:space="preserve"> </t>
        </is>
      </c>
      <c r="F26" s="8" t="n">
        <v>77.2</v>
      </c>
      <c r="G26" s="7" t="n">
        <v>86.7</v>
      </c>
      <c r="H26" s="13" t="n">
        <v>78.40000000000001</v>
      </c>
    </row>
    <row r="27">
      <c r="A27" s="4" t="inlineStr">
        <is>
          <t>European Accounts Receivable Securitization Program | European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Qualitative and Quantitative Information, Transferor's Continuing Involv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banks involved in sale of fractional ownership interest of accounts receivable | bank</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row>
    <row r="30">
      <c r="A30" s="4" t="inlineStr">
        <is>
          <t>Amounts available under program</t>
        </is>
      </c>
      <c r="B30" s="8" t="n">
        <v>86.59999999999999</v>
      </c>
      <c r="C30" s="4" t="inlineStr">
        <is>
          <t xml:space="preserve"> </t>
        </is>
      </c>
      <c r="D30" s="7" t="n">
        <v>86.59999999999999</v>
      </c>
      <c r="E30" s="4" t="inlineStr">
        <is>
          <t xml:space="preserve"> </t>
        </is>
      </c>
      <c r="F30" s="8" t="n">
        <v>77.59999999999999</v>
      </c>
      <c r="G30" s="4" t="inlineStr">
        <is>
          <t xml:space="preserve"> </t>
        </is>
      </c>
      <c r="H30" s="4" t="inlineStr">
        <is>
          <t xml:space="preserve"> </t>
        </is>
      </c>
    </row>
    <row r="31">
      <c r="A31" s="4" t="inlineStr">
        <is>
          <t>European Accounts Receivable Securitization Program | European Program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Qualitative and Quantitative Information, Transferor's Continuing Involv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purchase limit for receivable interests under accounts receivable securitization program</t>
        </is>
      </c>
      <c r="B33" s="8" t="n">
        <v>89.3</v>
      </c>
      <c r="C33" s="4" t="inlineStr">
        <is>
          <t xml:space="preserve"> </t>
        </is>
      </c>
      <c r="D33" s="8" t="n">
        <v>89.3</v>
      </c>
      <c r="E33" s="4" t="inlineStr">
        <is>
          <t xml:space="preserve"> </t>
        </is>
      </c>
      <c r="F33" s="14" t="n">
        <v>80</v>
      </c>
      <c r="G33" s="4" t="inlineStr">
        <is>
          <t xml:space="preserve"> </t>
        </is>
      </c>
      <c r="H33" s="4" t="inlineStr">
        <is>
          <t xml:space="preserve"> </t>
        </is>
      </c>
    </row>
    <row r="34">
      <c r="A34" s="4" t="inlineStr">
        <is>
          <t>Accounts Receivable Securitization Progra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Qualitative and Quantitative Information, Transferor's Continuing Involv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paid</t>
        </is>
      </c>
      <c r="B36" s="7" t="n">
        <v>1.9</v>
      </c>
      <c r="C36" s="7" t="n">
        <v>1.7</v>
      </c>
      <c r="D36" s="7" t="n">
        <v>5.5</v>
      </c>
      <c r="E36" s="7" t="n">
        <v>4.4</v>
      </c>
      <c r="F36" s="4" t="inlineStr">
        <is>
          <t xml:space="preserve"> </t>
        </is>
      </c>
      <c r="G36" s="4" t="inlineStr">
        <is>
          <t xml:space="preserve"> </t>
        </is>
      </c>
      <c r="H36" s="4" t="inlineStr">
        <is>
          <t xml:space="preserve"> </t>
        </is>
      </c>
    </row>
  </sheetData>
  <mergeCells count="4">
    <mergeCell ref="A1:A2"/>
    <mergeCell ref="B1:C1"/>
    <mergeCell ref="D1:E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ounts Receivable Factoring Agre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Gross amounts factored under program</t>
        </is>
      </c>
      <c r="B4" s="4" t="inlineStr">
        <is>
          <t xml:space="preserve"> </t>
        </is>
      </c>
      <c r="C4" s="4" t="inlineStr">
        <is>
          <t xml:space="preserve"> </t>
        </is>
      </c>
      <c r="D4" s="7" t="n">
        <v>534.9</v>
      </c>
      <c r="E4" s="7" t="n">
        <v>563.7</v>
      </c>
    </row>
    <row r="5">
      <c r="A5" s="4" t="inlineStr">
        <is>
          <t>Fees associated with transfer of receivables</t>
        </is>
      </c>
      <c r="B5" s="7" t="n">
        <v>2.9</v>
      </c>
      <c r="C5" s="7" t="n">
        <v>3.1</v>
      </c>
      <c r="D5" s="7" t="n">
        <v>8.9</v>
      </c>
      <c r="E5" s="7" t="n">
        <v>9.30000000000000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structuring Activities - Narrative (Details) - USD ($) $ in Millions</t>
        </is>
      </c>
      <c r="C1" s="2" t="inlineStr">
        <is>
          <t>3 Months Ended</t>
        </is>
      </c>
      <c r="E1" s="2" t="inlineStr">
        <is>
          <t>9 Months Ended</t>
        </is>
      </c>
    </row>
    <row r="2">
      <c r="B2" s="2" t="inlineStr">
        <is>
          <t>Aug. 07, 2023</t>
        </is>
      </c>
      <c r="C2" s="2" t="inlineStr">
        <is>
          <t>Sep. 30, 2024</t>
        </is>
      </c>
      <c r="D2" s="2" t="inlineStr">
        <is>
          <t>Sep. 30, 2023</t>
        </is>
      </c>
      <c r="E2" s="2" t="inlineStr">
        <is>
          <t>Sep. 30, 2024</t>
        </is>
      </c>
      <c r="F2" s="2" t="inlineStr">
        <is>
          <t>Sep. 30,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 (Note 12)</t>
        </is>
      </c>
      <c r="B4" s="4" t="inlineStr">
        <is>
          <t xml:space="preserve"> </t>
        </is>
      </c>
      <c r="C4" s="7" t="n">
        <v>6.8</v>
      </c>
      <c r="D4" s="7" t="n">
        <v>9.800000000000001</v>
      </c>
      <c r="E4" s="7" t="n">
        <v>24.8</v>
      </c>
      <c r="F4" s="7" t="n">
        <v>9.199999999999999</v>
      </c>
      <c r="G4" s="4" t="inlineStr">
        <is>
          <t xml:space="preserve"> </t>
        </is>
      </c>
    </row>
    <row r="5">
      <c r="A5" s="4" t="inlineStr">
        <is>
          <t>Other Restructuring Costs</t>
        </is>
      </c>
      <c r="B5" s="4" t="inlineStr">
        <is>
          <t xml:space="preserve"> </t>
        </is>
      </c>
      <c r="C5" s="5" t="n">
        <v>9</v>
      </c>
      <c r="D5" s="8" t="n">
        <v>34.6</v>
      </c>
      <c r="E5" s="8" t="n">
        <v>22.2</v>
      </c>
      <c r="F5" s="8" t="n">
        <v>34.5</v>
      </c>
      <c r="G5" s="4" t="inlineStr">
        <is>
          <t xml:space="preserve"> </t>
        </is>
      </c>
    </row>
    <row r="6">
      <c r="A6" s="4" t="inlineStr">
        <is>
          <t>Restructuring costs, non-cash</t>
        </is>
      </c>
      <c r="B6" s="4" t="inlineStr">
        <is>
          <t xml:space="preserve"> </t>
        </is>
      </c>
      <c r="C6" s="8" t="n">
        <v>15.8</v>
      </c>
      <c r="D6" s="8" t="n">
        <v>59.7</v>
      </c>
      <c r="E6" s="8" t="n">
        <v>46.9</v>
      </c>
      <c r="F6" s="5" t="n">
        <v>59</v>
      </c>
      <c r="G6" s="4" t="inlineStr">
        <is>
          <t xml:space="preserve"> </t>
        </is>
      </c>
    </row>
    <row r="7">
      <c r="A7" s="4" t="inlineStr">
        <is>
          <t>Contract terminations</t>
        </is>
      </c>
      <c r="B7" s="4" t="inlineStr">
        <is>
          <t xml:space="preserve"> </t>
        </is>
      </c>
      <c r="C7" s="5" t="n">
        <v>0</v>
      </c>
      <c r="D7" s="8" t="n">
        <v>15.3</v>
      </c>
      <c r="E7" s="8" t="n">
        <v>-0.1</v>
      </c>
      <c r="F7" s="8" t="n">
        <v>15.3</v>
      </c>
      <c r="G7" s="4" t="inlineStr">
        <is>
          <t xml:space="preserve"> </t>
        </is>
      </c>
    </row>
    <row r="8">
      <c r="A8" s="4" t="inlineStr">
        <is>
          <t>Accrued restructuring costs (Note 12)</t>
        </is>
      </c>
      <c r="B8" s="4" t="inlineStr">
        <is>
          <t xml:space="preserve"> </t>
        </is>
      </c>
      <c r="C8" s="8" t="n">
        <v>17.9</v>
      </c>
      <c r="D8" s="4" t="inlineStr">
        <is>
          <t xml:space="preserve"> </t>
        </is>
      </c>
      <c r="E8" s="8" t="n">
        <v>17.9</v>
      </c>
      <c r="F8" s="4" t="inlineStr">
        <is>
          <t xml:space="preserve"> </t>
        </is>
      </c>
      <c r="G8" s="7" t="n">
        <v>23.1</v>
      </c>
    </row>
    <row r="9">
      <c r="A9" s="4" t="inlineStr">
        <is>
          <t>Restructuring accrual</t>
        </is>
      </c>
      <c r="B9" s="4" t="inlineStr">
        <is>
          <t xml:space="preserve"> </t>
        </is>
      </c>
      <c r="C9" s="8" t="n">
        <v>19.6</v>
      </c>
      <c r="D9" s="4" t="inlineStr">
        <is>
          <t xml:space="preserve"> </t>
        </is>
      </c>
      <c r="E9" s="8" t="n">
        <v>19.6</v>
      </c>
      <c r="F9" s="4" t="inlineStr">
        <is>
          <t xml:space="preserve"> </t>
        </is>
      </c>
      <c r="G9" s="7" t="n">
        <v>24.3</v>
      </c>
    </row>
    <row r="10">
      <c r="A10" s="4" t="inlineStr">
        <is>
          <t>Fo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ccrual</t>
        </is>
      </c>
      <c r="B12" s="4" t="inlineStr">
        <is>
          <t xml:space="preserve"> </t>
        </is>
      </c>
      <c r="C12" s="8" t="n">
        <v>13.2</v>
      </c>
      <c r="D12" s="4" t="inlineStr">
        <is>
          <t xml:space="preserve"> </t>
        </is>
      </c>
      <c r="E12" s="8" t="n">
        <v>13.2</v>
      </c>
      <c r="F12" s="4" t="inlineStr">
        <is>
          <t xml:space="preserve"> </t>
        </is>
      </c>
      <c r="G12" s="4" t="inlineStr">
        <is>
          <t xml:space="preserve"> </t>
        </is>
      </c>
    </row>
    <row r="13">
      <c r="A13" s="4" t="inlineStr">
        <is>
          <t>Protec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ccrual</t>
        </is>
      </c>
      <c r="B15" s="4" t="inlineStr">
        <is>
          <t xml:space="preserve"> </t>
        </is>
      </c>
      <c r="C15" s="8" t="n">
        <v>6.4</v>
      </c>
      <c r="D15" s="4" t="inlineStr">
        <is>
          <t xml:space="preserve"> </t>
        </is>
      </c>
      <c r="E15" s="8" t="n">
        <v>6.4</v>
      </c>
      <c r="F15" s="4" t="inlineStr">
        <is>
          <t xml:space="preserve"> </t>
        </is>
      </c>
      <c r="G15" s="4" t="inlineStr">
        <is>
          <t xml:space="preserve"> </t>
        </is>
      </c>
    </row>
    <row r="16">
      <c r="A16" s="4" t="inlineStr">
        <is>
          <t>Facility Clos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osts, non-cash</t>
        </is>
      </c>
      <c r="B18" s="4" t="inlineStr">
        <is>
          <t xml:space="preserve"> </t>
        </is>
      </c>
      <c r="C18" s="5" t="n">
        <v>1</v>
      </c>
      <c r="D18" s="8" t="n">
        <v>34.3</v>
      </c>
      <c r="E18" s="8" t="n">
        <v>1.4</v>
      </c>
      <c r="F18" s="8" t="n">
        <v>34.3</v>
      </c>
      <c r="G18" s="4" t="inlineStr">
        <is>
          <t xml:space="preserve"> </t>
        </is>
      </c>
    </row>
    <row r="19">
      <c r="A19" s="4" t="inlineStr">
        <is>
          <t>CTO2 Grow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program term (in year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 (Note 12)</t>
        </is>
      </c>
      <c r="B22" s="4" t="inlineStr">
        <is>
          <t xml:space="preserve"> </t>
        </is>
      </c>
      <c r="C22" s="8" t="n">
        <v>7.2</v>
      </c>
      <c r="D22" s="6" t="n">
        <v>11</v>
      </c>
      <c r="E22" s="5" t="n">
        <v>25</v>
      </c>
      <c r="F22" s="6" t="n">
        <v>11</v>
      </c>
      <c r="G22" s="4" t="inlineStr">
        <is>
          <t xml:space="preserve"> </t>
        </is>
      </c>
    </row>
    <row r="23">
      <c r="A23" s="4" t="inlineStr">
        <is>
          <t>Other Restructuring Costs</t>
        </is>
      </c>
      <c r="B23" s="4" t="inlineStr">
        <is>
          <t xml:space="preserve"> </t>
        </is>
      </c>
      <c r="C23" s="8" t="n">
        <v>7.9</v>
      </c>
      <c r="D23" s="4" t="inlineStr">
        <is>
          <t xml:space="preserve"> </t>
        </is>
      </c>
      <c r="E23" s="8" t="n">
        <v>20.6</v>
      </c>
      <c r="F23" s="4" t="inlineStr">
        <is>
          <t xml:space="preserve"> </t>
        </is>
      </c>
      <c r="G23" s="4" t="inlineStr">
        <is>
          <t xml:space="preserve"> </t>
        </is>
      </c>
    </row>
    <row r="24">
      <c r="A24" s="4" t="inlineStr">
        <is>
          <t>CTO2 Grow Program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expected spend</t>
        </is>
      </c>
      <c r="B26" s="6" t="n">
        <v>14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TO2 Grow Program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expected spend</t>
        </is>
      </c>
      <c r="B29" s="6" t="n">
        <v>16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ued restructuring costs (Note 12)</t>
        </is>
      </c>
      <c r="B32" s="4" t="inlineStr">
        <is>
          <t xml:space="preserve"> </t>
        </is>
      </c>
      <c r="C32" s="8" t="n">
        <v>17.9</v>
      </c>
      <c r="D32" s="4" t="inlineStr">
        <is>
          <t xml:space="preserve"> </t>
        </is>
      </c>
      <c r="E32" s="8" t="n">
        <v>17.9</v>
      </c>
      <c r="F32" s="4" t="inlineStr">
        <is>
          <t xml:space="preserve"> </t>
        </is>
      </c>
      <c r="G32" s="4" t="inlineStr">
        <is>
          <t xml:space="preserve"> </t>
        </is>
      </c>
    </row>
    <row r="33">
      <c r="A33" s="4" t="inlineStr">
        <is>
          <t>Restructuring accrual remaining</t>
        </is>
      </c>
      <c r="B33" s="4" t="inlineStr">
        <is>
          <t xml:space="preserve"> </t>
        </is>
      </c>
      <c r="C33" s="7" t="n">
        <v>1.7</v>
      </c>
      <c r="D33" s="4" t="inlineStr">
        <is>
          <t xml:space="preserve"> </t>
        </is>
      </c>
      <c r="E33" s="7" t="n">
        <v>1.7</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CTO2Grow Program Restructuring Spend Estim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Restructuring Program Range</t>
        </is>
      </c>
      <c r="B3" s="4" t="inlineStr">
        <is>
          <t xml:space="preserve"> </t>
        </is>
      </c>
      <c r="C3" s="4" t="inlineStr">
        <is>
          <t xml:space="preserve"> </t>
        </is>
      </c>
      <c r="D3" s="4" t="inlineStr">
        <is>
          <t xml:space="preserve"> </t>
        </is>
      </c>
      <c r="E3" s="4" t="inlineStr">
        <is>
          <t xml:space="preserve"> </t>
        </is>
      </c>
    </row>
    <row r="4">
      <c r="A4" s="4" t="inlineStr">
        <is>
          <t>Other associated costs</t>
        </is>
      </c>
      <c r="B4" s="6" t="n">
        <v>9</v>
      </c>
      <c r="C4" s="7" t="n">
        <v>34.6</v>
      </c>
      <c r="D4" s="7" t="n">
        <v>22.2</v>
      </c>
      <c r="E4" s="7" t="n">
        <v>34.5</v>
      </c>
    </row>
    <row r="5">
      <c r="A5" s="4" t="inlineStr">
        <is>
          <t>Contract terminations</t>
        </is>
      </c>
      <c r="B5" s="5" t="n">
        <v>0</v>
      </c>
      <c r="C5" s="8" t="n">
        <v>15.3</v>
      </c>
      <c r="D5" s="8" t="n">
        <v>-0.1</v>
      </c>
      <c r="E5" s="8" t="n">
        <v>15.3</v>
      </c>
    </row>
    <row r="6">
      <c r="A6" s="4" t="inlineStr">
        <is>
          <t>Capital expenditures</t>
        </is>
      </c>
      <c r="B6" s="8" t="n">
        <v>0.3</v>
      </c>
      <c r="C6" s="6" t="n">
        <v>0</v>
      </c>
      <c r="D6" s="8" t="n">
        <v>0.7</v>
      </c>
      <c r="E6" s="6" t="n">
        <v>0</v>
      </c>
    </row>
    <row r="7">
      <c r="A7" s="4" t="inlineStr">
        <is>
          <t>CTO2 Grow Program</t>
        </is>
      </c>
      <c r="B7" s="4" t="inlineStr">
        <is>
          <t xml:space="preserve"> </t>
        </is>
      </c>
      <c r="C7" s="4" t="inlineStr">
        <is>
          <t xml:space="preserve"> </t>
        </is>
      </c>
      <c r="D7" s="4" t="inlineStr">
        <is>
          <t xml:space="preserve"> </t>
        </is>
      </c>
      <c r="E7" s="4" t="inlineStr">
        <is>
          <t xml:space="preserve"> </t>
        </is>
      </c>
    </row>
    <row r="8">
      <c r="A8" s="3" t="inlineStr">
        <is>
          <t>Less Program Activity to Date</t>
        </is>
      </c>
      <c r="B8" s="4" t="inlineStr">
        <is>
          <t xml:space="preserve"> </t>
        </is>
      </c>
      <c r="C8" s="4" t="inlineStr">
        <is>
          <t xml:space="preserve"> </t>
        </is>
      </c>
      <c r="D8" s="4" t="inlineStr">
        <is>
          <t xml:space="preserve"> </t>
        </is>
      </c>
      <c r="E8" s="4" t="inlineStr">
        <is>
          <t xml:space="preserve"> </t>
        </is>
      </c>
    </row>
    <row r="9">
      <c r="A9" s="4" t="inlineStr">
        <is>
          <t>Costs of reduction in headcount as a result of reorganization</t>
        </is>
      </c>
      <c r="B9" s="5" t="n">
        <v>-42</v>
      </c>
      <c r="C9" s="4" t="inlineStr">
        <is>
          <t xml:space="preserve"> </t>
        </is>
      </c>
      <c r="D9" s="5" t="n">
        <v>-42</v>
      </c>
      <c r="E9" s="4" t="inlineStr">
        <is>
          <t xml:space="preserve"> </t>
        </is>
      </c>
    </row>
    <row r="10">
      <c r="A10" s="4" t="inlineStr">
        <is>
          <t>Other associated costs</t>
        </is>
      </c>
      <c r="B10" s="5" t="n">
        <v>-22</v>
      </c>
      <c r="C10" s="4" t="inlineStr">
        <is>
          <t xml:space="preserve"> </t>
        </is>
      </c>
      <c r="D10" s="5" t="n">
        <v>-22</v>
      </c>
      <c r="E10" s="4" t="inlineStr">
        <is>
          <t xml:space="preserve"> </t>
        </is>
      </c>
    </row>
    <row r="11">
      <c r="A11" s="4" t="inlineStr">
        <is>
          <t>Contract terminations</t>
        </is>
      </c>
      <c r="B11" s="5" t="n">
        <v>-15</v>
      </c>
      <c r="C11" s="4" t="inlineStr">
        <is>
          <t xml:space="preserve"> </t>
        </is>
      </c>
      <c r="D11" s="5" t="n">
        <v>-15</v>
      </c>
      <c r="E11" s="4" t="inlineStr">
        <is>
          <t xml:space="preserve"> </t>
        </is>
      </c>
    </row>
    <row r="12">
      <c r="A12" s="4" t="inlineStr">
        <is>
          <t>Capital expenditures</t>
        </is>
      </c>
      <c r="B12" s="5" t="n">
        <v>-1</v>
      </c>
      <c r="C12" s="4" t="inlineStr">
        <is>
          <t xml:space="preserve"> </t>
        </is>
      </c>
      <c r="D12" s="5" t="n">
        <v>-1</v>
      </c>
      <c r="E12" s="4" t="inlineStr">
        <is>
          <t xml:space="preserve"> </t>
        </is>
      </c>
    </row>
    <row r="13">
      <c r="A13" s="4" t="inlineStr">
        <is>
          <t>Total cash expense</t>
        </is>
      </c>
      <c r="B13" s="5" t="n">
        <v>-79</v>
      </c>
      <c r="C13" s="4" t="inlineStr">
        <is>
          <t xml:space="preserve"> </t>
        </is>
      </c>
      <c r="D13" s="5" t="n">
        <v>-79</v>
      </c>
      <c r="E13" s="4" t="inlineStr">
        <is>
          <t xml:space="preserve"> </t>
        </is>
      </c>
    </row>
    <row r="14">
      <c r="A14" s="4" t="inlineStr">
        <is>
          <t>Total estimated cash cost</t>
        </is>
      </c>
      <c r="B14" s="5" t="n">
        <v>-80</v>
      </c>
      <c r="C14" s="4" t="inlineStr">
        <is>
          <t xml:space="preserve"> </t>
        </is>
      </c>
      <c r="D14" s="5" t="n">
        <v>-80</v>
      </c>
      <c r="E14" s="4" t="inlineStr">
        <is>
          <t xml:space="preserve"> </t>
        </is>
      </c>
    </row>
    <row r="15">
      <c r="A15" s="4" t="inlineStr">
        <is>
          <t>Total estimated non-cash expense</t>
        </is>
      </c>
      <c r="B15" s="5" t="n">
        <v>-34</v>
      </c>
      <c r="C15" s="4" t="inlineStr">
        <is>
          <t xml:space="preserve"> </t>
        </is>
      </c>
      <c r="D15" s="5" t="n">
        <v>-34</v>
      </c>
      <c r="E15" s="4" t="inlineStr">
        <is>
          <t xml:space="preserve"> </t>
        </is>
      </c>
    </row>
    <row r="16">
      <c r="A16" s="4" t="inlineStr">
        <is>
          <t>Total estimated expense</t>
        </is>
      </c>
      <c r="B16" s="5" t="n">
        <v>-113</v>
      </c>
      <c r="C16" s="4" t="inlineStr">
        <is>
          <t xml:space="preserve"> </t>
        </is>
      </c>
      <c r="D16" s="5" t="n">
        <v>-113</v>
      </c>
      <c r="E16" s="4" t="inlineStr">
        <is>
          <t xml:space="preserve"> </t>
        </is>
      </c>
    </row>
    <row r="17">
      <c r="A17" s="4" t="inlineStr">
        <is>
          <t>CTO2 Grow Program | Minimum</t>
        </is>
      </c>
      <c r="B17" s="4" t="inlineStr">
        <is>
          <t xml:space="preserve"> </t>
        </is>
      </c>
      <c r="C17" s="4" t="inlineStr">
        <is>
          <t xml:space="preserve"> </t>
        </is>
      </c>
      <c r="D17" s="4" t="inlineStr">
        <is>
          <t xml:space="preserve"> </t>
        </is>
      </c>
      <c r="E17" s="4" t="inlineStr">
        <is>
          <t xml:space="preserve"> </t>
        </is>
      </c>
    </row>
    <row r="18">
      <c r="A18" s="3" t="inlineStr">
        <is>
          <t>Total Restructuring Program Range</t>
        </is>
      </c>
      <c r="B18" s="4" t="inlineStr">
        <is>
          <t xml:space="preserve"> </t>
        </is>
      </c>
      <c r="C18" s="4" t="inlineStr">
        <is>
          <t xml:space="preserve"> </t>
        </is>
      </c>
      <c r="D18" s="4" t="inlineStr">
        <is>
          <t xml:space="preserve"> </t>
        </is>
      </c>
      <c r="E18" s="4" t="inlineStr">
        <is>
          <t xml:space="preserve"> </t>
        </is>
      </c>
    </row>
    <row r="19">
      <c r="A19" s="4" t="inlineStr">
        <is>
          <t>Costs of reduction in headcount as a result of reorganization</t>
        </is>
      </c>
      <c r="B19" s="4" t="inlineStr">
        <is>
          <t xml:space="preserve"> </t>
        </is>
      </c>
      <c r="C19" s="4" t="inlineStr">
        <is>
          <t xml:space="preserve"> </t>
        </is>
      </c>
      <c r="D19" s="5" t="n">
        <v>75</v>
      </c>
      <c r="E19" s="4" t="inlineStr">
        <is>
          <t xml:space="preserve"> </t>
        </is>
      </c>
    </row>
    <row r="20">
      <c r="A20" s="4" t="inlineStr">
        <is>
          <t>Other associated costs</t>
        </is>
      </c>
      <c r="B20" s="4" t="inlineStr">
        <is>
          <t xml:space="preserve"> </t>
        </is>
      </c>
      <c r="C20" s="4" t="inlineStr">
        <is>
          <t xml:space="preserve"> </t>
        </is>
      </c>
      <c r="D20" s="5" t="n">
        <v>45</v>
      </c>
      <c r="E20" s="4" t="inlineStr">
        <is>
          <t xml:space="preserve"> </t>
        </is>
      </c>
    </row>
    <row r="21">
      <c r="A21" s="4" t="inlineStr">
        <is>
          <t>Contract terminations</t>
        </is>
      </c>
      <c r="B21" s="4" t="inlineStr">
        <is>
          <t xml:space="preserve"> </t>
        </is>
      </c>
      <c r="C21" s="4" t="inlineStr">
        <is>
          <t xml:space="preserve"> </t>
        </is>
      </c>
      <c r="D21" s="5" t="n">
        <v>15</v>
      </c>
      <c r="E21" s="4" t="inlineStr">
        <is>
          <t xml:space="preserve"> </t>
        </is>
      </c>
    </row>
    <row r="22">
      <c r="A22" s="4" t="inlineStr">
        <is>
          <t>Total cash expense</t>
        </is>
      </c>
      <c r="B22" s="4" t="inlineStr">
        <is>
          <t xml:space="preserve"> </t>
        </is>
      </c>
      <c r="C22" s="4" t="inlineStr">
        <is>
          <t xml:space="preserve"> </t>
        </is>
      </c>
      <c r="D22" s="5" t="n">
        <v>135</v>
      </c>
      <c r="E22" s="4" t="inlineStr">
        <is>
          <t xml:space="preserve"> </t>
        </is>
      </c>
    </row>
    <row r="23">
      <c r="A23" s="4" t="inlineStr">
        <is>
          <t>Capital expenditures</t>
        </is>
      </c>
      <c r="B23" s="4" t="inlineStr">
        <is>
          <t xml:space="preserve"> </t>
        </is>
      </c>
      <c r="C23" s="4" t="inlineStr">
        <is>
          <t xml:space="preserve"> </t>
        </is>
      </c>
      <c r="D23" s="5" t="n">
        <v>5</v>
      </c>
      <c r="E23" s="4" t="inlineStr">
        <is>
          <t xml:space="preserve"> </t>
        </is>
      </c>
    </row>
    <row r="24">
      <c r="A24" s="4" t="inlineStr">
        <is>
          <t>Total estimated cash cost</t>
        </is>
      </c>
      <c r="B24" s="5" t="n">
        <v>140</v>
      </c>
      <c r="C24" s="4" t="inlineStr">
        <is>
          <t xml:space="preserve"> </t>
        </is>
      </c>
      <c r="D24" s="5" t="n">
        <v>140</v>
      </c>
      <c r="E24" s="4" t="inlineStr">
        <is>
          <t xml:space="preserve"> </t>
        </is>
      </c>
    </row>
    <row r="25">
      <c r="A25" s="4" t="inlineStr">
        <is>
          <t>Total estimated non-cash expense</t>
        </is>
      </c>
      <c r="B25" s="5" t="n">
        <v>34</v>
      </c>
      <c r="C25" s="4" t="inlineStr">
        <is>
          <t xml:space="preserve"> </t>
        </is>
      </c>
      <c r="D25" s="5" t="n">
        <v>34</v>
      </c>
      <c r="E25" s="4" t="inlineStr">
        <is>
          <t xml:space="preserve"> </t>
        </is>
      </c>
    </row>
    <row r="26">
      <c r="A26" s="4" t="inlineStr">
        <is>
          <t>Total estimated expense</t>
        </is>
      </c>
      <c r="B26" s="5" t="n">
        <v>169</v>
      </c>
      <c r="C26" s="4" t="inlineStr">
        <is>
          <t xml:space="preserve"> </t>
        </is>
      </c>
      <c r="D26" s="5" t="n">
        <v>169</v>
      </c>
      <c r="E26" s="4" t="inlineStr">
        <is>
          <t xml:space="preserve"> </t>
        </is>
      </c>
    </row>
    <row r="27">
      <c r="A27" s="3" t="inlineStr">
        <is>
          <t>Remaining Restructuring</t>
        </is>
      </c>
      <c r="B27" s="4" t="inlineStr">
        <is>
          <t xml:space="preserve"> </t>
        </is>
      </c>
      <c r="C27" s="4" t="inlineStr">
        <is>
          <t xml:space="preserve"> </t>
        </is>
      </c>
      <c r="D27" s="4" t="inlineStr">
        <is>
          <t xml:space="preserve"> </t>
        </is>
      </c>
      <c r="E27" s="4" t="inlineStr">
        <is>
          <t xml:space="preserve"> </t>
        </is>
      </c>
    </row>
    <row r="28">
      <c r="A28" s="4" t="inlineStr">
        <is>
          <t>Costs of reduction in headcount as a result of reorganization</t>
        </is>
      </c>
      <c r="B28" s="5" t="n">
        <v>33</v>
      </c>
      <c r="C28" s="4" t="inlineStr">
        <is>
          <t xml:space="preserve"> </t>
        </is>
      </c>
      <c r="D28" s="5" t="n">
        <v>33</v>
      </c>
      <c r="E28" s="4" t="inlineStr">
        <is>
          <t xml:space="preserve"> </t>
        </is>
      </c>
    </row>
    <row r="29">
      <c r="A29" s="4" t="inlineStr">
        <is>
          <t>Other associated costs</t>
        </is>
      </c>
      <c r="B29" s="5" t="n">
        <v>23</v>
      </c>
      <c r="C29" s="4" t="inlineStr">
        <is>
          <t xml:space="preserve"> </t>
        </is>
      </c>
      <c r="D29" s="5" t="n">
        <v>23</v>
      </c>
      <c r="E29" s="4" t="inlineStr">
        <is>
          <t xml:space="preserve"> </t>
        </is>
      </c>
    </row>
    <row r="30">
      <c r="A30" s="4" t="inlineStr">
        <is>
          <t>Contract terminations</t>
        </is>
      </c>
      <c r="B30" s="5" t="n">
        <v>0</v>
      </c>
      <c r="C30" s="4" t="inlineStr">
        <is>
          <t xml:space="preserve"> </t>
        </is>
      </c>
      <c r="D30" s="5" t="n">
        <v>0</v>
      </c>
      <c r="E30" s="4" t="inlineStr">
        <is>
          <t xml:space="preserve"> </t>
        </is>
      </c>
    </row>
    <row r="31">
      <c r="A31" s="4" t="inlineStr">
        <is>
          <t>Total cash expense</t>
        </is>
      </c>
      <c r="B31" s="5" t="n">
        <v>56</v>
      </c>
      <c r="C31" s="4" t="inlineStr">
        <is>
          <t xml:space="preserve"> </t>
        </is>
      </c>
      <c r="D31" s="5" t="n">
        <v>56</v>
      </c>
      <c r="E31" s="4" t="inlineStr">
        <is>
          <t xml:space="preserve"> </t>
        </is>
      </c>
    </row>
    <row r="32">
      <c r="A32" s="4" t="inlineStr">
        <is>
          <t>Capital expenditures</t>
        </is>
      </c>
      <c r="B32" s="5" t="n">
        <v>4</v>
      </c>
      <c r="C32" s="4" t="inlineStr">
        <is>
          <t xml:space="preserve"> </t>
        </is>
      </c>
      <c r="D32" s="5" t="n">
        <v>4</v>
      </c>
      <c r="E32" s="4" t="inlineStr">
        <is>
          <t xml:space="preserve"> </t>
        </is>
      </c>
    </row>
    <row r="33">
      <c r="A33" s="4" t="inlineStr">
        <is>
          <t>Total estimated cash cost</t>
        </is>
      </c>
      <c r="B33" s="5" t="n">
        <v>60</v>
      </c>
      <c r="C33" s="4" t="inlineStr">
        <is>
          <t xml:space="preserve"> </t>
        </is>
      </c>
      <c r="D33" s="5" t="n">
        <v>60</v>
      </c>
      <c r="E33" s="4" t="inlineStr">
        <is>
          <t xml:space="preserve"> </t>
        </is>
      </c>
    </row>
    <row r="34">
      <c r="A34" s="4" t="inlineStr">
        <is>
          <t>Total estimated non-cash expense</t>
        </is>
      </c>
      <c r="B34" s="5" t="n">
        <v>0</v>
      </c>
      <c r="C34" s="4" t="inlineStr">
        <is>
          <t xml:space="preserve"> </t>
        </is>
      </c>
      <c r="D34" s="5" t="n">
        <v>0</v>
      </c>
      <c r="E34" s="4" t="inlineStr">
        <is>
          <t xml:space="preserve"> </t>
        </is>
      </c>
    </row>
    <row r="35">
      <c r="A35" s="4" t="inlineStr">
        <is>
          <t>Total estimated expense</t>
        </is>
      </c>
      <c r="B35" s="5" t="n">
        <v>56</v>
      </c>
      <c r="C35" s="4" t="inlineStr">
        <is>
          <t xml:space="preserve"> </t>
        </is>
      </c>
      <c r="D35" s="5" t="n">
        <v>56</v>
      </c>
      <c r="E35" s="4" t="inlineStr">
        <is>
          <t xml:space="preserve"> </t>
        </is>
      </c>
    </row>
    <row r="36">
      <c r="A36" s="4" t="inlineStr">
        <is>
          <t>CTO2 Grow Program | Maximum</t>
        </is>
      </c>
      <c r="B36" s="4" t="inlineStr">
        <is>
          <t xml:space="preserve"> </t>
        </is>
      </c>
      <c r="C36" s="4" t="inlineStr">
        <is>
          <t xml:space="preserve"> </t>
        </is>
      </c>
      <c r="D36" s="4" t="inlineStr">
        <is>
          <t xml:space="preserve"> </t>
        </is>
      </c>
      <c r="E36" s="4" t="inlineStr">
        <is>
          <t xml:space="preserve"> </t>
        </is>
      </c>
    </row>
    <row r="37">
      <c r="A37" s="3" t="inlineStr">
        <is>
          <t>Total Restructuring Program Range</t>
        </is>
      </c>
      <c r="B37" s="4" t="inlineStr">
        <is>
          <t xml:space="preserve"> </t>
        </is>
      </c>
      <c r="C37" s="4" t="inlineStr">
        <is>
          <t xml:space="preserve"> </t>
        </is>
      </c>
      <c r="D37" s="4" t="inlineStr">
        <is>
          <t xml:space="preserve"> </t>
        </is>
      </c>
      <c r="E37" s="4" t="inlineStr">
        <is>
          <t xml:space="preserve"> </t>
        </is>
      </c>
    </row>
    <row r="38">
      <c r="A38" s="4" t="inlineStr">
        <is>
          <t>Costs of reduction in headcount as a result of reorganization</t>
        </is>
      </c>
      <c r="B38" s="4" t="inlineStr">
        <is>
          <t xml:space="preserve"> </t>
        </is>
      </c>
      <c r="C38" s="4" t="inlineStr">
        <is>
          <t xml:space="preserve"> </t>
        </is>
      </c>
      <c r="D38" s="5" t="n">
        <v>85</v>
      </c>
      <c r="E38" s="4" t="inlineStr">
        <is>
          <t xml:space="preserve"> </t>
        </is>
      </c>
    </row>
    <row r="39">
      <c r="A39" s="4" t="inlineStr">
        <is>
          <t>Other associated costs</t>
        </is>
      </c>
      <c r="B39" s="4" t="inlineStr">
        <is>
          <t xml:space="preserve"> </t>
        </is>
      </c>
      <c r="C39" s="4" t="inlineStr">
        <is>
          <t xml:space="preserve"> </t>
        </is>
      </c>
      <c r="D39" s="5" t="n">
        <v>50</v>
      </c>
      <c r="E39" s="4" t="inlineStr">
        <is>
          <t xml:space="preserve"> </t>
        </is>
      </c>
    </row>
    <row r="40">
      <c r="A40" s="4" t="inlineStr">
        <is>
          <t>Contract terminations</t>
        </is>
      </c>
      <c r="B40" s="4" t="inlineStr">
        <is>
          <t xml:space="preserve"> </t>
        </is>
      </c>
      <c r="C40" s="4" t="inlineStr">
        <is>
          <t xml:space="preserve"> </t>
        </is>
      </c>
      <c r="D40" s="5" t="n">
        <v>20</v>
      </c>
      <c r="E40" s="4" t="inlineStr">
        <is>
          <t xml:space="preserve"> </t>
        </is>
      </c>
    </row>
    <row r="41">
      <c r="A41" s="4" t="inlineStr">
        <is>
          <t>Total cash expense</t>
        </is>
      </c>
      <c r="B41" s="4" t="inlineStr">
        <is>
          <t xml:space="preserve"> </t>
        </is>
      </c>
      <c r="C41" s="4" t="inlineStr">
        <is>
          <t xml:space="preserve"> </t>
        </is>
      </c>
      <c r="D41" s="5" t="n">
        <v>155</v>
      </c>
      <c r="E41" s="4" t="inlineStr">
        <is>
          <t xml:space="preserve"> </t>
        </is>
      </c>
    </row>
    <row r="42">
      <c r="A42" s="4" t="inlineStr">
        <is>
          <t>Capital expenditures</t>
        </is>
      </c>
      <c r="B42" s="4" t="inlineStr">
        <is>
          <t xml:space="preserve"> </t>
        </is>
      </c>
      <c r="C42" s="4" t="inlineStr">
        <is>
          <t xml:space="preserve"> </t>
        </is>
      </c>
      <c r="D42" s="5" t="n">
        <v>5</v>
      </c>
      <c r="E42" s="4" t="inlineStr">
        <is>
          <t xml:space="preserve"> </t>
        </is>
      </c>
    </row>
    <row r="43">
      <c r="A43" s="4" t="inlineStr">
        <is>
          <t>Total estimated cash cost</t>
        </is>
      </c>
      <c r="B43" s="5" t="n">
        <v>160</v>
      </c>
      <c r="C43" s="4" t="inlineStr">
        <is>
          <t xml:space="preserve"> </t>
        </is>
      </c>
      <c r="D43" s="5" t="n">
        <v>160</v>
      </c>
      <c r="E43" s="4" t="inlineStr">
        <is>
          <t xml:space="preserve"> </t>
        </is>
      </c>
    </row>
    <row r="44">
      <c r="A44" s="4" t="inlineStr">
        <is>
          <t>Total estimated non-cash expense</t>
        </is>
      </c>
      <c r="B44" s="5" t="n">
        <v>34</v>
      </c>
      <c r="C44" s="4" t="inlineStr">
        <is>
          <t xml:space="preserve"> </t>
        </is>
      </c>
      <c r="D44" s="5" t="n">
        <v>34</v>
      </c>
      <c r="E44" s="4" t="inlineStr">
        <is>
          <t xml:space="preserve"> </t>
        </is>
      </c>
    </row>
    <row r="45">
      <c r="A45" s="4" t="inlineStr">
        <is>
          <t>Total estimated expense</t>
        </is>
      </c>
      <c r="B45" s="5" t="n">
        <v>189</v>
      </c>
      <c r="C45" s="4" t="inlineStr">
        <is>
          <t xml:space="preserve"> </t>
        </is>
      </c>
      <c r="D45" s="5" t="n">
        <v>189</v>
      </c>
      <c r="E45" s="4" t="inlineStr">
        <is>
          <t xml:space="preserve"> </t>
        </is>
      </c>
    </row>
    <row r="46">
      <c r="A46" s="3" t="inlineStr">
        <is>
          <t>Remaining Restructuring</t>
        </is>
      </c>
      <c r="B46" s="4" t="inlineStr">
        <is>
          <t xml:space="preserve"> </t>
        </is>
      </c>
      <c r="C46" s="4" t="inlineStr">
        <is>
          <t xml:space="preserve"> </t>
        </is>
      </c>
      <c r="D46" s="4" t="inlineStr">
        <is>
          <t xml:space="preserve"> </t>
        </is>
      </c>
      <c r="E46" s="4" t="inlineStr">
        <is>
          <t xml:space="preserve"> </t>
        </is>
      </c>
    </row>
    <row r="47">
      <c r="A47" s="4" t="inlineStr">
        <is>
          <t>Costs of reduction in headcount as a result of reorganization</t>
        </is>
      </c>
      <c r="B47" s="5" t="n">
        <v>43</v>
      </c>
      <c r="C47" s="4" t="inlineStr">
        <is>
          <t xml:space="preserve"> </t>
        </is>
      </c>
      <c r="D47" s="5" t="n">
        <v>43</v>
      </c>
      <c r="E47" s="4" t="inlineStr">
        <is>
          <t xml:space="preserve"> </t>
        </is>
      </c>
    </row>
    <row r="48">
      <c r="A48" s="4" t="inlineStr">
        <is>
          <t>Other associated costs</t>
        </is>
      </c>
      <c r="B48" s="5" t="n">
        <v>28</v>
      </c>
      <c r="C48" s="4" t="inlineStr">
        <is>
          <t xml:space="preserve"> </t>
        </is>
      </c>
      <c r="D48" s="5" t="n">
        <v>28</v>
      </c>
      <c r="E48" s="4" t="inlineStr">
        <is>
          <t xml:space="preserve"> </t>
        </is>
      </c>
    </row>
    <row r="49">
      <c r="A49" s="4" t="inlineStr">
        <is>
          <t>Contract terminations</t>
        </is>
      </c>
      <c r="B49" s="5" t="n">
        <v>5</v>
      </c>
      <c r="C49" s="4" t="inlineStr">
        <is>
          <t xml:space="preserve"> </t>
        </is>
      </c>
      <c r="D49" s="5" t="n">
        <v>5</v>
      </c>
      <c r="E49" s="4" t="inlineStr">
        <is>
          <t xml:space="preserve"> </t>
        </is>
      </c>
    </row>
    <row r="50">
      <c r="A50" s="4" t="inlineStr">
        <is>
          <t>Total cash expense</t>
        </is>
      </c>
      <c r="B50" s="5" t="n">
        <v>76</v>
      </c>
      <c r="C50" s="4" t="inlineStr">
        <is>
          <t xml:space="preserve"> </t>
        </is>
      </c>
      <c r="D50" s="5" t="n">
        <v>76</v>
      </c>
      <c r="E50" s="4" t="inlineStr">
        <is>
          <t xml:space="preserve"> </t>
        </is>
      </c>
    </row>
    <row r="51">
      <c r="A51" s="4" t="inlineStr">
        <is>
          <t>Capital expenditures</t>
        </is>
      </c>
      <c r="B51" s="5" t="n">
        <v>4</v>
      </c>
      <c r="C51" s="4" t="inlineStr">
        <is>
          <t xml:space="preserve"> </t>
        </is>
      </c>
      <c r="D51" s="5" t="n">
        <v>4</v>
      </c>
      <c r="E51" s="4" t="inlineStr">
        <is>
          <t xml:space="preserve"> </t>
        </is>
      </c>
    </row>
    <row r="52">
      <c r="A52" s="4" t="inlineStr">
        <is>
          <t>Total estimated cash cost</t>
        </is>
      </c>
      <c r="B52" s="5" t="n">
        <v>80</v>
      </c>
      <c r="C52" s="4" t="inlineStr">
        <is>
          <t xml:space="preserve"> </t>
        </is>
      </c>
      <c r="D52" s="5" t="n">
        <v>80</v>
      </c>
      <c r="E52" s="4" t="inlineStr">
        <is>
          <t xml:space="preserve"> </t>
        </is>
      </c>
    </row>
    <row r="53">
      <c r="A53" s="4" t="inlineStr">
        <is>
          <t>Total estimated non-cash expense</t>
        </is>
      </c>
      <c r="B53" s="5" t="n">
        <v>0</v>
      </c>
      <c r="C53" s="4" t="inlineStr">
        <is>
          <t xml:space="preserve"> </t>
        </is>
      </c>
      <c r="D53" s="5" t="n">
        <v>0</v>
      </c>
      <c r="E53" s="4" t="inlineStr">
        <is>
          <t xml:space="preserve"> </t>
        </is>
      </c>
    </row>
    <row r="54">
      <c r="A54" s="4" t="inlineStr">
        <is>
          <t>Total estimated expense</t>
        </is>
      </c>
      <c r="B54" s="6" t="n">
        <v>76</v>
      </c>
      <c r="C54" s="4" t="inlineStr">
        <is>
          <t xml:space="preserve"> </t>
        </is>
      </c>
      <c r="D54" s="6" t="n">
        <v>76</v>
      </c>
      <c r="E5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Activ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Other associated costs</t>
        </is>
      </c>
      <c r="B4" s="6" t="n">
        <v>9</v>
      </c>
      <c r="C4" s="7" t="n">
        <v>34.6</v>
      </c>
      <c r="D4" s="7" t="n">
        <v>22.2</v>
      </c>
      <c r="E4" s="7" t="n">
        <v>34.5</v>
      </c>
    </row>
    <row r="5">
      <c r="A5" s="4" t="inlineStr">
        <is>
          <t>Contract terminations</t>
        </is>
      </c>
      <c r="B5" s="5" t="n">
        <v>0</v>
      </c>
      <c r="C5" s="8" t="n">
        <v>15.3</v>
      </c>
      <c r="D5" s="8" t="n">
        <v>-0.1</v>
      </c>
      <c r="E5" s="8" t="n">
        <v>15.3</v>
      </c>
    </row>
    <row r="6">
      <c r="A6" s="4" t="inlineStr">
        <is>
          <t>Restructuring charges</t>
        </is>
      </c>
      <c r="B6" s="8" t="n">
        <v>6.8</v>
      </c>
      <c r="C6" s="8" t="n">
        <v>9.800000000000001</v>
      </c>
      <c r="D6" s="8" t="n">
        <v>24.8</v>
      </c>
      <c r="E6" s="8" t="n">
        <v>9.199999999999999</v>
      </c>
    </row>
    <row r="7">
      <c r="A7" s="4" t="inlineStr">
        <is>
          <t>Total charges</t>
        </is>
      </c>
      <c r="B7" s="8" t="n">
        <v>15.8</v>
      </c>
      <c r="C7" s="8" t="n">
        <v>59.7</v>
      </c>
      <c r="D7" s="8" t="n">
        <v>46.9</v>
      </c>
      <c r="E7" s="5" t="n">
        <v>59</v>
      </c>
    </row>
    <row r="8">
      <c r="A8" s="4" t="inlineStr">
        <is>
          <t>Capital expenditures</t>
        </is>
      </c>
      <c r="B8" s="7" t="n">
        <v>0.3</v>
      </c>
      <c r="C8" s="6" t="n">
        <v>0</v>
      </c>
      <c r="D8" s="7" t="n">
        <v>0.7</v>
      </c>
      <c r="E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7" t="n">
        <v>91.7</v>
      </c>
      <c r="C4" s="7" t="n">
        <v>56.6</v>
      </c>
      <c r="D4" s="6" t="n">
        <v>272</v>
      </c>
      <c r="E4" s="7" t="n">
        <v>217.6</v>
      </c>
      <c r="F4" s="4" t="inlineStr">
        <is>
          <t xml:space="preserve"> </t>
        </is>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8" t="n">
        <v>182.5</v>
      </c>
      <c r="E6" s="8" t="n">
        <v>174.7</v>
      </c>
      <c r="F6" s="4" t="inlineStr">
        <is>
          <t xml:space="preserve"> </t>
        </is>
      </c>
    </row>
    <row r="7">
      <c r="A7" s="4" t="inlineStr">
        <is>
          <t>Share-based incentive compensation</t>
        </is>
      </c>
      <c r="B7" s="4" t="inlineStr">
        <is>
          <t xml:space="preserve"> </t>
        </is>
      </c>
      <c r="C7" s="4" t="inlineStr">
        <is>
          <t xml:space="preserve"> </t>
        </is>
      </c>
      <c r="D7" s="8" t="n">
        <v>23.4</v>
      </c>
      <c r="E7" s="8" t="n">
        <v>31.4</v>
      </c>
      <c r="F7" s="4" t="inlineStr">
        <is>
          <t xml:space="preserve"> </t>
        </is>
      </c>
    </row>
    <row r="8">
      <c r="A8" s="4" t="inlineStr">
        <is>
          <t>Profit sharing expense</t>
        </is>
      </c>
      <c r="B8" s="4" t="inlineStr">
        <is>
          <t xml:space="preserve"> </t>
        </is>
      </c>
      <c r="C8" s="4" t="inlineStr">
        <is>
          <t xml:space="preserve"> </t>
        </is>
      </c>
      <c r="D8" s="8" t="n">
        <v>19.8</v>
      </c>
      <c r="E8" s="8" t="n">
        <v>19.1</v>
      </c>
      <c r="F8" s="4" t="inlineStr">
        <is>
          <t xml:space="preserve"> </t>
        </is>
      </c>
    </row>
    <row r="9">
      <c r="A9" s="4" t="inlineStr">
        <is>
          <t>Loss on debt redemption and refinancing activities</t>
        </is>
      </c>
      <c r="B9" s="5" t="n">
        <v>0</v>
      </c>
      <c r="C9" s="5" t="n">
        <v>0</v>
      </c>
      <c r="D9" s="8" t="n">
        <v>6.8</v>
      </c>
      <c r="E9" s="8" t="n">
        <v>4.9</v>
      </c>
      <c r="F9" s="4" t="inlineStr">
        <is>
          <t xml:space="preserve"> </t>
        </is>
      </c>
    </row>
    <row r="10">
      <c r="A10" s="4" t="inlineStr">
        <is>
          <t>Provision for allowance for credit losses on trade receivables</t>
        </is>
      </c>
      <c r="B10" s="4" t="inlineStr">
        <is>
          <t xml:space="preserve"> </t>
        </is>
      </c>
      <c r="C10" s="4" t="inlineStr">
        <is>
          <t xml:space="preserve"> </t>
        </is>
      </c>
      <c r="D10" s="8" t="n">
        <v>1.6</v>
      </c>
      <c r="E10" s="8" t="n">
        <v>3.6</v>
      </c>
      <c r="F10" s="4" t="inlineStr">
        <is>
          <t xml:space="preserve"> </t>
        </is>
      </c>
    </row>
    <row r="11">
      <c r="A11" s="4" t="inlineStr">
        <is>
          <t>Provisions for inventory obsolescence</t>
        </is>
      </c>
      <c r="B11" s="4" t="inlineStr">
        <is>
          <t xml:space="preserve"> </t>
        </is>
      </c>
      <c r="C11" s="4" t="inlineStr">
        <is>
          <t xml:space="preserve"> </t>
        </is>
      </c>
      <c r="D11" s="8" t="n">
        <v>17.4</v>
      </c>
      <c r="E11" s="8" t="n">
        <v>14.9</v>
      </c>
      <c r="F11" s="4" t="inlineStr">
        <is>
          <t xml:space="preserve"> </t>
        </is>
      </c>
    </row>
    <row r="12">
      <c r="A12" s="4" t="inlineStr">
        <is>
          <t>Deferred taxes, net</t>
        </is>
      </c>
      <c r="B12" s="4" t="inlineStr">
        <is>
          <t xml:space="preserve"> </t>
        </is>
      </c>
      <c r="C12" s="4" t="inlineStr">
        <is>
          <t xml:space="preserve"> </t>
        </is>
      </c>
      <c r="D12" s="8" t="n">
        <v>-24.3</v>
      </c>
      <c r="E12" s="8" t="n">
        <v>-41.3</v>
      </c>
      <c r="F12" s="4" t="inlineStr">
        <is>
          <t xml:space="preserve"> </t>
        </is>
      </c>
    </row>
    <row r="13">
      <c r="A13" s="4" t="inlineStr">
        <is>
          <t>Net (gain) loss on disposal/sale of businesses</t>
        </is>
      </c>
      <c r="B13" s="4" t="inlineStr">
        <is>
          <t xml:space="preserve"> </t>
        </is>
      </c>
      <c r="C13" s="4" t="inlineStr">
        <is>
          <t xml:space="preserve"> </t>
        </is>
      </c>
      <c r="D13" s="8" t="n">
        <v>-2.1</v>
      </c>
      <c r="E13" s="8" t="n">
        <v>52.6</v>
      </c>
      <c r="F13" s="4" t="inlineStr">
        <is>
          <t xml:space="preserve"> </t>
        </is>
      </c>
    </row>
    <row r="14">
      <c r="A14" s="4" t="inlineStr">
        <is>
          <t>Other non-cash items</t>
        </is>
      </c>
      <c r="B14" s="4" t="inlineStr">
        <is>
          <t xml:space="preserve"> </t>
        </is>
      </c>
      <c r="C14" s="4" t="inlineStr">
        <is>
          <t xml:space="preserve"> </t>
        </is>
      </c>
      <c r="D14" s="8" t="n">
        <v>8.6</v>
      </c>
      <c r="E14" s="8" t="n">
        <v>19.8</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 receivables, net</t>
        </is>
      </c>
      <c r="B16" s="4" t="inlineStr">
        <is>
          <t xml:space="preserve"> </t>
        </is>
      </c>
      <c r="C16" s="4" t="inlineStr">
        <is>
          <t xml:space="preserve"> </t>
        </is>
      </c>
      <c r="D16" s="8" t="n">
        <v>-42.8</v>
      </c>
      <c r="E16" s="8" t="n">
        <v>18.1</v>
      </c>
      <c r="F16" s="4" t="inlineStr">
        <is>
          <t xml:space="preserve"> </t>
        </is>
      </c>
    </row>
    <row r="17">
      <c r="A17" s="4" t="inlineStr">
        <is>
          <t>Inventories, net</t>
        </is>
      </c>
      <c r="B17" s="4" t="inlineStr">
        <is>
          <t xml:space="preserve"> </t>
        </is>
      </c>
      <c r="C17" s="4" t="inlineStr">
        <is>
          <t xml:space="preserve"> </t>
        </is>
      </c>
      <c r="D17" s="8" t="n">
        <v>-56.2</v>
      </c>
      <c r="E17" s="8" t="n">
        <v>60.2</v>
      </c>
      <c r="F17" s="4" t="inlineStr">
        <is>
          <t xml:space="preserve"> </t>
        </is>
      </c>
    </row>
    <row r="18">
      <c r="A18" s="4" t="inlineStr">
        <is>
          <t>Accounts payable</t>
        </is>
      </c>
      <c r="B18" s="4" t="inlineStr">
        <is>
          <t xml:space="preserve"> </t>
        </is>
      </c>
      <c r="C18" s="4" t="inlineStr">
        <is>
          <t xml:space="preserve"> </t>
        </is>
      </c>
      <c r="D18" s="8" t="n">
        <v>36.5</v>
      </c>
      <c r="E18" s="8" t="n">
        <v>-132.7</v>
      </c>
      <c r="F18" s="4" t="inlineStr">
        <is>
          <t xml:space="preserve"> </t>
        </is>
      </c>
    </row>
    <row r="19">
      <c r="A19" s="4" t="inlineStr">
        <is>
          <t>Customer advance payments</t>
        </is>
      </c>
      <c r="B19" s="4" t="inlineStr">
        <is>
          <t xml:space="preserve"> </t>
        </is>
      </c>
      <c r="C19" s="4" t="inlineStr">
        <is>
          <t xml:space="preserve"> </t>
        </is>
      </c>
      <c r="D19" s="8" t="n">
        <v>-5.5</v>
      </c>
      <c r="E19" s="8" t="n">
        <v>-9.800000000000001</v>
      </c>
      <c r="F19" s="4" t="inlineStr">
        <is>
          <t xml:space="preserve"> </t>
        </is>
      </c>
    </row>
    <row r="20">
      <c r="A20" s="4" t="inlineStr">
        <is>
          <t>Income tax receivable/payable</t>
        </is>
      </c>
      <c r="B20" s="4" t="inlineStr">
        <is>
          <t xml:space="preserve"> </t>
        </is>
      </c>
      <c r="C20" s="4" t="inlineStr">
        <is>
          <t xml:space="preserve"> </t>
        </is>
      </c>
      <c r="D20" s="8" t="n">
        <v>44.7</v>
      </c>
      <c r="E20" s="8" t="n">
        <v>-9.9</v>
      </c>
      <c r="F20" s="4" t="inlineStr">
        <is>
          <t xml:space="preserve"> </t>
        </is>
      </c>
    </row>
    <row r="21">
      <c r="A21" s="4" t="inlineStr">
        <is>
          <t>Tax deposit</t>
        </is>
      </c>
      <c r="B21" s="4" t="inlineStr">
        <is>
          <t xml:space="preserve"> </t>
        </is>
      </c>
      <c r="C21" s="4" t="inlineStr">
        <is>
          <t xml:space="preserve"> </t>
        </is>
      </c>
      <c r="D21" s="5" t="n">
        <v>0</v>
      </c>
      <c r="E21" s="5" t="n">
        <v>-175</v>
      </c>
      <c r="F21" s="4" t="inlineStr">
        <is>
          <t xml:space="preserve"> </t>
        </is>
      </c>
    </row>
    <row r="22">
      <c r="A22" s="4" t="inlineStr">
        <is>
          <t>Other assets and liabilities</t>
        </is>
      </c>
      <c r="B22" s="4" t="inlineStr">
        <is>
          <t xml:space="preserve"> </t>
        </is>
      </c>
      <c r="C22" s="4" t="inlineStr">
        <is>
          <t xml:space="preserve"> </t>
        </is>
      </c>
      <c r="D22" s="8" t="n">
        <v>1.4</v>
      </c>
      <c r="E22" s="8" t="n">
        <v>-55.7</v>
      </c>
      <c r="F22" s="4" t="inlineStr">
        <is>
          <t xml:space="preserve"> </t>
        </is>
      </c>
    </row>
    <row r="23">
      <c r="A23" s="4" t="inlineStr">
        <is>
          <t>Net cash provided by operating activities</t>
        </is>
      </c>
      <c r="B23" s="4" t="inlineStr">
        <is>
          <t xml:space="preserve"> </t>
        </is>
      </c>
      <c r="C23" s="4" t="inlineStr">
        <is>
          <t xml:space="preserve"> </t>
        </is>
      </c>
      <c r="D23" s="8" t="n">
        <v>483.8</v>
      </c>
      <c r="E23" s="8" t="n">
        <v>192.5</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s</t>
        </is>
      </c>
      <c r="B25" s="4" t="inlineStr">
        <is>
          <t xml:space="preserve"> </t>
        </is>
      </c>
      <c r="C25" s="4" t="inlineStr">
        <is>
          <t xml:space="preserve"> </t>
        </is>
      </c>
      <c r="D25" s="8" t="n">
        <v>-161.1</v>
      </c>
      <c r="E25" s="5" t="n">
        <v>-185</v>
      </c>
      <c r="F25" s="4" t="inlineStr">
        <is>
          <t xml:space="preserve"> </t>
        </is>
      </c>
    </row>
    <row r="26">
      <c r="A26" s="4" t="inlineStr">
        <is>
          <t>Proceeds related to sale of business and property and equipment, net</t>
        </is>
      </c>
      <c r="B26" s="4" t="inlineStr">
        <is>
          <t xml:space="preserve"> </t>
        </is>
      </c>
      <c r="C26" s="4" t="inlineStr">
        <is>
          <t xml:space="preserve"> </t>
        </is>
      </c>
      <c r="D26" s="8" t="n">
        <v>0.7</v>
      </c>
      <c r="E26" s="8" t="n">
        <v>1.9</v>
      </c>
      <c r="F26" s="4" t="inlineStr">
        <is>
          <t xml:space="preserve"> </t>
        </is>
      </c>
    </row>
    <row r="27">
      <c r="A27" s="4" t="inlineStr">
        <is>
          <t>Businesses acquired in purchase transactions, net of cash acquired</t>
        </is>
      </c>
      <c r="B27" s="4" t="inlineStr">
        <is>
          <t xml:space="preserve"> </t>
        </is>
      </c>
      <c r="C27" s="4" t="inlineStr">
        <is>
          <t xml:space="preserve"> </t>
        </is>
      </c>
      <c r="D27" s="8" t="n">
        <v>4.2</v>
      </c>
      <c r="E27" s="8" t="n">
        <v>-1162.9</v>
      </c>
      <c r="F27" s="4" t="inlineStr">
        <is>
          <t xml:space="preserve"> </t>
        </is>
      </c>
    </row>
    <row r="28">
      <c r="A28" s="4" t="inlineStr">
        <is>
          <t>(Payments) Proceeds associated with debt, equity and equity method investments</t>
        </is>
      </c>
      <c r="B28" s="4" t="inlineStr">
        <is>
          <t xml:space="preserve"> </t>
        </is>
      </c>
      <c r="C28" s="4" t="inlineStr">
        <is>
          <t xml:space="preserve"> </t>
        </is>
      </c>
      <c r="D28" s="8" t="n">
        <v>-1.1</v>
      </c>
      <c r="E28" s="8" t="n">
        <v>3.3</v>
      </c>
      <c r="F28" s="4" t="inlineStr">
        <is>
          <t xml:space="preserve"> </t>
        </is>
      </c>
    </row>
    <row r="29">
      <c r="A29" s="4" t="inlineStr">
        <is>
          <t>Settlement of foreign currency forward contracts</t>
        </is>
      </c>
      <c r="B29" s="4" t="inlineStr">
        <is>
          <t xml:space="preserve"> </t>
        </is>
      </c>
      <c r="C29" s="4" t="inlineStr">
        <is>
          <t xml:space="preserve"> </t>
        </is>
      </c>
      <c r="D29" s="5" t="n">
        <v>-11</v>
      </c>
      <c r="E29" s="8" t="n">
        <v>15.1</v>
      </c>
      <c r="F29" s="4" t="inlineStr">
        <is>
          <t xml:space="preserve"> </t>
        </is>
      </c>
    </row>
    <row r="30">
      <c r="A30" s="4" t="inlineStr">
        <is>
          <t>Proceeds from cross-currency swaps</t>
        </is>
      </c>
      <c r="B30" s="4" t="inlineStr">
        <is>
          <t xml:space="preserve"> </t>
        </is>
      </c>
      <c r="C30" s="4" t="inlineStr">
        <is>
          <t xml:space="preserve"> </t>
        </is>
      </c>
      <c r="D30" s="8" t="n">
        <v>3.1</v>
      </c>
      <c r="E30" s="8" t="n">
        <v>1.6</v>
      </c>
      <c r="F30" s="4" t="inlineStr">
        <is>
          <t xml:space="preserve"> </t>
        </is>
      </c>
    </row>
    <row r="31">
      <c r="A31" s="4" t="inlineStr">
        <is>
          <t>Net cash used in investing activities</t>
        </is>
      </c>
      <c r="B31" s="4" t="inlineStr">
        <is>
          <t xml:space="preserve"> </t>
        </is>
      </c>
      <c r="C31" s="4" t="inlineStr">
        <is>
          <t xml:space="preserve"> </t>
        </is>
      </c>
      <c r="D31" s="8" t="n">
        <v>-165.2</v>
      </c>
      <c r="E31" s="5" t="n">
        <v>-1326</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payments) proceeds from short-term borrowings</t>
        </is>
      </c>
      <c r="B33" s="4" t="inlineStr">
        <is>
          <t xml:space="preserve"> </t>
        </is>
      </c>
      <c r="C33" s="4" t="inlineStr">
        <is>
          <t xml:space="preserve"> </t>
        </is>
      </c>
      <c r="D33" s="8" t="n">
        <v>-1.6</v>
      </c>
      <c r="E33" s="8" t="n">
        <v>206.6</v>
      </c>
      <c r="F33" s="4" t="inlineStr">
        <is>
          <t xml:space="preserve"> </t>
        </is>
      </c>
    </row>
    <row r="34">
      <c r="A34" s="4" t="inlineStr">
        <is>
          <t>Proceeds from long-term debt</t>
        </is>
      </c>
      <c r="B34" s="4" t="inlineStr">
        <is>
          <t xml:space="preserve"> </t>
        </is>
      </c>
      <c r="C34" s="4" t="inlineStr">
        <is>
          <t xml:space="preserve"> </t>
        </is>
      </c>
      <c r="D34" s="8" t="n">
        <v>413.4</v>
      </c>
      <c r="E34" s="8" t="n">
        <v>1411.4</v>
      </c>
      <c r="F34" s="4" t="inlineStr">
        <is>
          <t xml:space="preserve"> </t>
        </is>
      </c>
    </row>
    <row r="35">
      <c r="A35" s="4" t="inlineStr">
        <is>
          <t>Payments of long-term debt</t>
        </is>
      </c>
      <c r="B35" s="4" t="inlineStr">
        <is>
          <t xml:space="preserve"> </t>
        </is>
      </c>
      <c r="C35" s="4" t="inlineStr">
        <is>
          <t xml:space="preserve"> </t>
        </is>
      </c>
      <c r="D35" s="8" t="n">
        <v>-582.1</v>
      </c>
      <c r="E35" s="8" t="n">
        <v>-433.2</v>
      </c>
      <c r="F35" s="4" t="inlineStr">
        <is>
          <t xml:space="preserve"> </t>
        </is>
      </c>
    </row>
    <row r="36">
      <c r="A36" s="4" t="inlineStr">
        <is>
          <t>Payments of debt modification/extinguishment costs and other</t>
        </is>
      </c>
      <c r="B36" s="4" t="inlineStr">
        <is>
          <t xml:space="preserve"> </t>
        </is>
      </c>
      <c r="C36" s="4" t="inlineStr">
        <is>
          <t xml:space="preserve"> </t>
        </is>
      </c>
      <c r="D36" s="8" t="n">
        <v>-7.3</v>
      </c>
      <c r="E36" s="8" t="n">
        <v>-14.1</v>
      </c>
      <c r="F36" s="4" t="inlineStr">
        <is>
          <t xml:space="preserve"> </t>
        </is>
      </c>
    </row>
    <row r="37">
      <c r="A37" s="4" t="inlineStr">
        <is>
          <t>Dividends paid on common stock</t>
        </is>
      </c>
      <c r="B37" s="4" t="inlineStr">
        <is>
          <t xml:space="preserve"> </t>
        </is>
      </c>
      <c r="C37" s="4" t="inlineStr">
        <is>
          <t xml:space="preserve"> </t>
        </is>
      </c>
      <c r="D37" s="8" t="n">
        <v>-88.8</v>
      </c>
      <c r="E37" s="8" t="n">
        <v>-88.90000000000001</v>
      </c>
      <c r="F37" s="4" t="inlineStr">
        <is>
          <t xml:space="preserve"> </t>
        </is>
      </c>
    </row>
    <row r="38">
      <c r="A38" s="4" t="inlineStr">
        <is>
          <t>Impact of tax withholding on share-based compensation</t>
        </is>
      </c>
      <c r="B38" s="4" t="inlineStr">
        <is>
          <t xml:space="preserve"> </t>
        </is>
      </c>
      <c r="C38" s="4" t="inlineStr">
        <is>
          <t xml:space="preserve"> </t>
        </is>
      </c>
      <c r="D38" s="8" t="n">
        <v>-9.199999999999999</v>
      </c>
      <c r="E38" s="8" t="n">
        <v>-21.3</v>
      </c>
      <c r="F38" s="4" t="inlineStr">
        <is>
          <t xml:space="preserve"> </t>
        </is>
      </c>
    </row>
    <row r="39">
      <c r="A39" s="4" t="inlineStr">
        <is>
          <t>Repurchases of common stock</t>
        </is>
      </c>
      <c r="B39" s="4" t="inlineStr">
        <is>
          <t xml:space="preserve"> </t>
        </is>
      </c>
      <c r="C39" s="4" t="inlineStr">
        <is>
          <t xml:space="preserve"> </t>
        </is>
      </c>
      <c r="D39" s="5" t="n">
        <v>0</v>
      </c>
      <c r="E39" s="8" t="n">
        <v>-79.90000000000001</v>
      </c>
      <c r="F39" s="4" t="inlineStr">
        <is>
          <t xml:space="preserve"> </t>
        </is>
      </c>
    </row>
    <row r="40">
      <c r="A40" s="4" t="inlineStr">
        <is>
          <t>Principal payments related to financing leases</t>
        </is>
      </c>
      <c r="B40" s="4" t="inlineStr">
        <is>
          <t xml:space="preserve"> </t>
        </is>
      </c>
      <c r="C40" s="4" t="inlineStr">
        <is>
          <t xml:space="preserve"> </t>
        </is>
      </c>
      <c r="D40" s="8" t="n">
        <v>-6.1</v>
      </c>
      <c r="E40" s="8" t="n">
        <v>-6.4</v>
      </c>
      <c r="F40" s="4" t="inlineStr">
        <is>
          <t xml:space="preserve"> </t>
        </is>
      </c>
    </row>
    <row r="41">
      <c r="A41" s="4" t="inlineStr">
        <is>
          <t>Net cash (used in) provided by financing activities</t>
        </is>
      </c>
      <c r="B41" s="4" t="inlineStr">
        <is>
          <t xml:space="preserve"> </t>
        </is>
      </c>
      <c r="C41" s="4" t="inlineStr">
        <is>
          <t xml:space="preserve"> </t>
        </is>
      </c>
      <c r="D41" s="8" t="n">
        <v>-281.7</v>
      </c>
      <c r="E41" s="8" t="n">
        <v>974.2</v>
      </c>
      <c r="F41" s="4" t="inlineStr">
        <is>
          <t xml:space="preserve"> </t>
        </is>
      </c>
    </row>
    <row r="42">
      <c r="A42" s="4" t="inlineStr">
        <is>
          <t>Effect of foreign currency exchange rate changes on cash and cash equivalents</t>
        </is>
      </c>
      <c r="B42" s="4" t="inlineStr">
        <is>
          <t xml:space="preserve"> </t>
        </is>
      </c>
      <c r="C42" s="4" t="inlineStr">
        <is>
          <t xml:space="preserve"> </t>
        </is>
      </c>
      <c r="D42" s="5" t="n">
        <v>3</v>
      </c>
      <c r="E42" s="8" t="n">
        <v>-15.5</v>
      </c>
      <c r="F42" s="4" t="inlineStr">
        <is>
          <t xml:space="preserve"> </t>
        </is>
      </c>
    </row>
    <row r="43">
      <c r="A43" s="4" t="inlineStr">
        <is>
          <t>Cash and cash equivalents</t>
        </is>
      </c>
      <c r="B43" s="4" t="inlineStr">
        <is>
          <t xml:space="preserve"> </t>
        </is>
      </c>
      <c r="C43" s="4" t="inlineStr">
        <is>
          <t xml:space="preserve"> </t>
        </is>
      </c>
      <c r="D43" s="8" t="n">
        <v>346.1</v>
      </c>
      <c r="E43" s="8" t="n">
        <v>456.1</v>
      </c>
      <c r="F43" s="7" t="n">
        <v>456.1</v>
      </c>
    </row>
    <row r="44">
      <c r="A44" s="4" t="inlineStr">
        <is>
          <t>Restricted cash and cash equivalents</t>
        </is>
      </c>
      <c r="B44" s="4" t="inlineStr">
        <is>
          <t xml:space="preserve"> </t>
        </is>
      </c>
      <c r="C44" s="4" t="inlineStr">
        <is>
          <t xml:space="preserve"> </t>
        </is>
      </c>
      <c r="D44" s="5" t="n">
        <v>0</v>
      </c>
      <c r="E44" s="5" t="n">
        <v>0</v>
      </c>
      <c r="F44" s="5" t="n">
        <v>0</v>
      </c>
    </row>
    <row r="45">
      <c r="A45" s="4" t="inlineStr">
        <is>
          <t>Balance, beginning of period</t>
        </is>
      </c>
      <c r="B45" s="4" t="inlineStr">
        <is>
          <t xml:space="preserve"> </t>
        </is>
      </c>
      <c r="C45" s="4" t="inlineStr">
        <is>
          <t xml:space="preserve"> </t>
        </is>
      </c>
      <c r="D45" s="8" t="n">
        <v>346.1</v>
      </c>
      <c r="E45" s="8" t="n">
        <v>456.1</v>
      </c>
      <c r="F45" s="8" t="n">
        <v>456.1</v>
      </c>
    </row>
    <row r="46">
      <c r="A46" s="4" t="inlineStr">
        <is>
          <t>Cash and cash equivalents</t>
        </is>
      </c>
      <c r="B46" s="5" t="n">
        <v>386</v>
      </c>
      <c r="C46" s="8" t="n">
        <v>281.3</v>
      </c>
      <c r="D46" s="5" t="n">
        <v>386</v>
      </c>
      <c r="E46" s="8" t="n">
        <v>281.3</v>
      </c>
      <c r="F46" s="8" t="n">
        <v>346.1</v>
      </c>
    </row>
    <row r="47">
      <c r="A47" s="4" t="inlineStr">
        <is>
          <t>Net change during the period</t>
        </is>
      </c>
      <c r="B47" s="4" t="inlineStr">
        <is>
          <t xml:space="preserve"> </t>
        </is>
      </c>
      <c r="C47" s="4" t="inlineStr">
        <is>
          <t xml:space="preserve"> </t>
        </is>
      </c>
      <c r="D47" s="8" t="n">
        <v>39.9</v>
      </c>
      <c r="E47" s="8" t="n">
        <v>-174.8</v>
      </c>
      <c r="F47" s="4" t="inlineStr">
        <is>
          <t xml:space="preserve"> </t>
        </is>
      </c>
    </row>
    <row r="48">
      <c r="A48" s="4" t="inlineStr">
        <is>
          <t>Restricted cash and cash equivalents</t>
        </is>
      </c>
      <c r="B48" s="5" t="n">
        <v>0</v>
      </c>
      <c r="C48" s="5" t="n">
        <v>0</v>
      </c>
      <c r="D48" s="5" t="n">
        <v>0</v>
      </c>
      <c r="E48" s="5" t="n">
        <v>0</v>
      </c>
      <c r="F48" s="5" t="n">
        <v>0</v>
      </c>
    </row>
    <row r="49">
      <c r="A49" s="4" t="inlineStr">
        <is>
          <t>Balance, end of period</t>
        </is>
      </c>
      <c r="B49" s="6" t="n">
        <v>386</v>
      </c>
      <c r="C49" s="7" t="n">
        <v>281.3</v>
      </c>
      <c r="D49" s="5" t="n">
        <v>386</v>
      </c>
      <c r="E49" s="8" t="n">
        <v>281.3</v>
      </c>
      <c r="F49" s="7" t="n">
        <v>346.1</v>
      </c>
    </row>
    <row r="50">
      <c r="A50" s="3" t="inlineStr">
        <is>
          <t>Supplemental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payments</t>
        </is>
      </c>
      <c r="B51" s="4" t="inlineStr">
        <is>
          <t xml:space="preserve"> </t>
        </is>
      </c>
      <c r="C51" s="4" t="inlineStr">
        <is>
          <t xml:space="preserve"> </t>
        </is>
      </c>
      <c r="D51" s="8" t="n">
        <v>220.3</v>
      </c>
      <c r="E51" s="8" t="n">
        <v>201.7</v>
      </c>
      <c r="F51" s="4" t="inlineStr">
        <is>
          <t xml:space="preserve"> </t>
        </is>
      </c>
    </row>
    <row r="52">
      <c r="A52" s="4" t="inlineStr">
        <is>
          <t>Income tax payments, net of cash refunds</t>
        </is>
      </c>
      <c r="B52" s="4" t="inlineStr">
        <is>
          <t xml:space="preserve"> </t>
        </is>
      </c>
      <c r="C52" s="4" t="inlineStr">
        <is>
          <t xml:space="preserve"> </t>
        </is>
      </c>
      <c r="D52" s="8" t="n">
        <v>74.90000000000001</v>
      </c>
      <c r="E52" s="8" t="n">
        <v>310.1</v>
      </c>
      <c r="F52" s="4" t="inlineStr">
        <is>
          <t xml:space="preserve"> </t>
        </is>
      </c>
    </row>
    <row r="53">
      <c r="A53" s="4" t="inlineStr">
        <is>
          <t>Restructuring payments including associated costs</t>
        </is>
      </c>
      <c r="B53" s="4" t="inlineStr">
        <is>
          <t xml:space="preserve"> </t>
        </is>
      </c>
      <c r="C53" s="4" t="inlineStr">
        <is>
          <t xml:space="preserve"> </t>
        </is>
      </c>
      <c r="D53" s="8" t="n">
        <v>43.5</v>
      </c>
      <c r="E53" s="8" t="n">
        <v>12.4</v>
      </c>
      <c r="F53" s="4" t="inlineStr">
        <is>
          <t xml:space="preserve"> </t>
        </is>
      </c>
    </row>
    <row r="54">
      <c r="A54" s="3" t="inlineStr">
        <is>
          <t>Non-cash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ransfers of shares of common stock from treasury for profit-sharing contributions</t>
        </is>
      </c>
      <c r="B55" s="4" t="inlineStr">
        <is>
          <t xml:space="preserve"> </t>
        </is>
      </c>
      <c r="C55" s="4" t="inlineStr">
        <is>
          <t xml:space="preserve"> </t>
        </is>
      </c>
      <c r="D55" s="7" t="n">
        <v>25.4</v>
      </c>
      <c r="E55" s="7" t="n">
        <v>23.9</v>
      </c>
      <c r="F55"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Accrual, Spending and Other Activity and Accrual Balance Remaining (Detail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Restructuring accrual at beginning of period</t>
        </is>
      </c>
      <c r="B4" s="7" t="n">
        <v>24.3</v>
      </c>
    </row>
    <row r="5">
      <c r="A5" s="4" t="inlineStr">
        <is>
          <t>Headcount accrual and accrual adjustments</t>
        </is>
      </c>
      <c r="B5" s="8" t="n">
        <v>24.8</v>
      </c>
    </row>
    <row r="6">
      <c r="A6" s="4" t="inlineStr">
        <is>
          <t>Cash payment during the 2024</t>
        </is>
      </c>
      <c r="B6" s="8" t="n">
        <v>-29.2</v>
      </c>
    </row>
    <row r="7">
      <c r="A7" s="4" t="inlineStr">
        <is>
          <t>Effect of changes in foreign currency exchange rates</t>
        </is>
      </c>
      <c r="B7" s="8" t="n">
        <v>-0.3</v>
      </c>
    </row>
    <row r="8">
      <c r="A8" s="4" t="inlineStr">
        <is>
          <t>Restructuring accrual at end of period</t>
        </is>
      </c>
      <c r="B8" s="7" t="n">
        <v>19.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redit Facilities - Debt Outstanding (Details) € in Millions, $ in Millions</t>
        </is>
      </c>
      <c r="B1" s="2" t="inlineStr">
        <is>
          <t>Sep. 30, 2024 USD ($)</t>
        </is>
      </c>
      <c r="C1" s="2" t="inlineStr">
        <is>
          <t>Sep. 30, 2024 EUR (€)</t>
        </is>
      </c>
      <c r="D1" s="2" t="inlineStr">
        <is>
          <t>Dec. 31, 2023 USD ($)</t>
        </is>
      </c>
      <c r="E1" s="2" t="inlineStr">
        <is>
          <t>Dec. 31, 2023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borrowings</t>
        </is>
      </c>
      <c r="B3" s="7" t="n">
        <v>139.7</v>
      </c>
      <c r="C3" s="4" t="inlineStr">
        <is>
          <t xml:space="preserve"> </t>
        </is>
      </c>
      <c r="D3" s="7" t="n">
        <v>140.7</v>
      </c>
      <c r="E3" s="4" t="inlineStr">
        <is>
          <t xml:space="preserve"> </t>
        </is>
      </c>
    </row>
    <row r="4">
      <c r="A4" s="4" t="inlineStr">
        <is>
          <t>Current portion of long-term debt</t>
        </is>
      </c>
      <c r="B4" s="8" t="n">
        <v>58.1</v>
      </c>
      <c r="C4" s="4" t="inlineStr">
        <is>
          <t xml:space="preserve"> </t>
        </is>
      </c>
      <c r="D4" s="8" t="n">
        <v>35.7</v>
      </c>
      <c r="E4" s="4" t="inlineStr">
        <is>
          <t xml:space="preserve"> </t>
        </is>
      </c>
    </row>
    <row r="5">
      <c r="A5" s="4" t="inlineStr">
        <is>
          <t>Total current debt</t>
        </is>
      </c>
      <c r="B5" s="8" t="n">
        <v>197.8</v>
      </c>
      <c r="C5" s="4" t="inlineStr">
        <is>
          <t xml:space="preserve"> </t>
        </is>
      </c>
      <c r="D5" s="8" t="n">
        <v>176.4</v>
      </c>
      <c r="E5" s="4" t="inlineStr">
        <is>
          <t xml:space="preserve"> </t>
        </is>
      </c>
    </row>
    <row r="6">
      <c r="A6" s="4" t="inlineStr">
        <is>
          <t>Other</t>
        </is>
      </c>
      <c r="B6" s="8" t="n">
        <v>38.5</v>
      </c>
      <c r="C6" s="4" t="inlineStr">
        <is>
          <t xml:space="preserve"> </t>
        </is>
      </c>
      <c r="D6" s="8" t="n">
        <v>20.1</v>
      </c>
      <c r="E6" s="4" t="inlineStr">
        <is>
          <t xml:space="preserve"> </t>
        </is>
      </c>
    </row>
    <row r="7">
      <c r="A7" s="4" t="inlineStr">
        <is>
          <t>Total long-term debt, less current portion</t>
        </is>
      </c>
      <c r="B7" s="5" t="n">
        <v>4334</v>
      </c>
      <c r="C7" s="4" t="inlineStr">
        <is>
          <t xml:space="preserve"> </t>
        </is>
      </c>
      <c r="D7" s="8" t="n">
        <v>4513.9</v>
      </c>
      <c r="E7" s="4" t="inlineStr">
        <is>
          <t xml:space="preserve"> </t>
        </is>
      </c>
    </row>
    <row r="8">
      <c r="A8" s="4" t="inlineStr">
        <is>
          <t>Total debt</t>
        </is>
      </c>
      <c r="B8" s="8" t="n">
        <v>4531.8</v>
      </c>
      <c r="C8" s="4" t="inlineStr">
        <is>
          <t xml:space="preserve"> </t>
        </is>
      </c>
      <c r="D8" s="8" t="n">
        <v>4690.3</v>
      </c>
      <c r="E8" s="4" t="inlineStr">
        <is>
          <t xml:space="preserve"> </t>
        </is>
      </c>
    </row>
    <row r="9">
      <c r="A9" s="4" t="inlineStr">
        <is>
          <t>Finance lease liability, current</t>
        </is>
      </c>
      <c r="B9" s="8" t="n">
        <v>7.1</v>
      </c>
      <c r="C9" s="4" t="inlineStr">
        <is>
          <t xml:space="preserve"> </t>
        </is>
      </c>
      <c r="D9" s="8" t="n">
        <v>6.7</v>
      </c>
      <c r="E9" s="4" t="inlineStr">
        <is>
          <t xml:space="preserve"> </t>
        </is>
      </c>
    </row>
    <row r="10">
      <c r="A10" s="4" t="inlineStr">
        <is>
          <t>Finance lease liability, noncurrent</t>
        </is>
      </c>
      <c r="B10" s="5" t="n">
        <v>14</v>
      </c>
      <c r="C10" s="4" t="inlineStr">
        <is>
          <t xml:space="preserve"> </t>
        </is>
      </c>
      <c r="D10" s="8" t="n">
        <v>12.8</v>
      </c>
      <c r="E10" s="4" t="inlineStr">
        <is>
          <t xml:space="preserve"> </t>
        </is>
      </c>
    </row>
    <row r="11">
      <c r="A11" s="4" t="inlineStr">
        <is>
          <t>Unamortized discounts ands issuance costs</t>
        </is>
      </c>
      <c r="B11" s="7" t="n">
        <v>33.8</v>
      </c>
      <c r="C11" s="4" t="inlineStr">
        <is>
          <t xml:space="preserve"> </t>
        </is>
      </c>
      <c r="D11" s="7" t="n">
        <v>36.9</v>
      </c>
      <c r="E11" s="4" t="inlineStr">
        <is>
          <t xml:space="preserve"> </t>
        </is>
      </c>
    </row>
    <row r="12">
      <c r="A12" s="4" t="inlineStr">
        <is>
          <t>Short-term debt, weighted average interest rate</t>
        </is>
      </c>
      <c r="B12" s="12" t="n">
        <v>0.048</v>
      </c>
      <c r="C12" s="12" t="n">
        <v>0.048</v>
      </c>
      <c r="D12" s="12" t="n">
        <v>0.053</v>
      </c>
      <c r="E12" s="12" t="n">
        <v>0.053</v>
      </c>
    </row>
    <row r="13">
      <c r="A13" s="4" t="inlineStr">
        <is>
          <t>Long-term debt, weighted average interest rate</t>
        </is>
      </c>
      <c r="B13" s="12" t="n">
        <v>0.055</v>
      </c>
      <c r="C13" s="12" t="n">
        <v>0.055</v>
      </c>
      <c r="D13" s="12" t="n">
        <v>0.056</v>
      </c>
      <c r="E13" s="12" t="n">
        <v>0.056</v>
      </c>
    </row>
    <row r="14">
      <c r="A14" s="4" t="inlineStr">
        <is>
          <t>Senior Notes due September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terest rate</t>
        </is>
      </c>
      <c r="B16" s="12" t="n">
        <v>0.055</v>
      </c>
      <c r="C16" s="12" t="n">
        <v>0.055</v>
      </c>
      <c r="D16" s="4" t="inlineStr">
        <is>
          <t xml:space="preserve"> </t>
        </is>
      </c>
      <c r="E16" s="4" t="inlineStr">
        <is>
          <t xml:space="preserve"> </t>
        </is>
      </c>
    </row>
    <row r="17">
      <c r="A17" s="4" t="inlineStr">
        <is>
          <t>Senior notes</t>
        </is>
      </c>
      <c r="B17" s="6" t="n">
        <v>0</v>
      </c>
      <c r="C17" s="4" t="inlineStr">
        <is>
          <t xml:space="preserve"> </t>
        </is>
      </c>
      <c r="D17" s="7" t="n">
        <v>399.1</v>
      </c>
      <c r="E17" s="4" t="inlineStr">
        <is>
          <t xml:space="preserve"> </t>
        </is>
      </c>
    </row>
    <row r="18">
      <c r="A18" s="4" t="inlineStr">
        <is>
          <t>Senior Secured Notes due October 2026</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terest rate</t>
        </is>
      </c>
      <c r="B20" s="15" t="n">
        <v>0.01573</v>
      </c>
      <c r="C20" s="15" t="n">
        <v>0.01573</v>
      </c>
      <c r="D20" s="4" t="inlineStr">
        <is>
          <t xml:space="preserve"> </t>
        </is>
      </c>
      <c r="E20" s="4" t="inlineStr">
        <is>
          <t xml:space="preserve"> </t>
        </is>
      </c>
    </row>
    <row r="21">
      <c r="A21" s="4" t="inlineStr">
        <is>
          <t>Senior notes</t>
        </is>
      </c>
      <c r="B21" s="7" t="n">
        <v>597.8</v>
      </c>
      <c r="C21" s="4" t="inlineStr">
        <is>
          <t xml:space="preserve"> </t>
        </is>
      </c>
      <c r="D21" s="5" t="n">
        <v>597</v>
      </c>
      <c r="E21" s="4" t="inlineStr">
        <is>
          <t xml:space="preserve"> </t>
        </is>
      </c>
    </row>
    <row r="22">
      <c r="A22" s="4" t="inlineStr">
        <is>
          <t>Senior Notes due December 2027</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terest rate</t>
        </is>
      </c>
      <c r="B24" s="11" t="n">
        <v>0.04</v>
      </c>
      <c r="C24" s="11" t="n">
        <v>0.04</v>
      </c>
      <c r="D24" s="4" t="inlineStr">
        <is>
          <t xml:space="preserve"> </t>
        </is>
      </c>
      <c r="E24" s="4" t="inlineStr">
        <is>
          <t xml:space="preserve"> </t>
        </is>
      </c>
    </row>
    <row r="25">
      <c r="A25" s="4" t="inlineStr">
        <is>
          <t>Senior notes</t>
        </is>
      </c>
      <c r="B25" s="6" t="n">
        <v>423</v>
      </c>
      <c r="C25" s="4" t="inlineStr">
        <is>
          <t xml:space="preserve"> </t>
        </is>
      </c>
      <c r="D25" s="8" t="n">
        <v>422.5</v>
      </c>
      <c r="E25" s="4" t="inlineStr">
        <is>
          <t xml:space="preserve"> </t>
        </is>
      </c>
    </row>
    <row r="26">
      <c r="A26" s="4" t="inlineStr">
        <is>
          <t>Senior Notes due February 2028</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terest rate</t>
        </is>
      </c>
      <c r="B28" s="15" t="n">
        <v>0.06125</v>
      </c>
      <c r="C28" s="15" t="n">
        <v>0.06125</v>
      </c>
      <c r="D28" s="4" t="inlineStr">
        <is>
          <t xml:space="preserve"> </t>
        </is>
      </c>
      <c r="E28" s="4" t="inlineStr">
        <is>
          <t xml:space="preserve"> </t>
        </is>
      </c>
    </row>
    <row r="29">
      <c r="A29" s="4" t="inlineStr">
        <is>
          <t>Senior notes</t>
        </is>
      </c>
      <c r="B29" s="7" t="n">
        <v>766.5</v>
      </c>
      <c r="C29" s="4" t="inlineStr">
        <is>
          <t xml:space="preserve"> </t>
        </is>
      </c>
      <c r="D29" s="8" t="n">
        <v>764.8</v>
      </c>
      <c r="E29" s="4" t="inlineStr">
        <is>
          <t xml:space="preserve"> </t>
        </is>
      </c>
    </row>
    <row r="30">
      <c r="A30" s="4" t="inlineStr">
        <is>
          <t>Senior Notes due April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terest rate</t>
        </is>
      </c>
      <c r="B32" s="11" t="n">
        <v>0.05</v>
      </c>
      <c r="C32" s="11" t="n">
        <v>0.05</v>
      </c>
      <c r="D32" s="4" t="inlineStr">
        <is>
          <t xml:space="preserve"> </t>
        </is>
      </c>
      <c r="E32" s="4" t="inlineStr">
        <is>
          <t xml:space="preserve"> </t>
        </is>
      </c>
    </row>
    <row r="33">
      <c r="A33" s="4" t="inlineStr">
        <is>
          <t>Senior notes</t>
        </is>
      </c>
      <c r="B33" s="7" t="n">
        <v>422.1</v>
      </c>
      <c r="C33" s="4" t="inlineStr">
        <is>
          <t xml:space="preserve"> </t>
        </is>
      </c>
      <c r="D33" s="8" t="n">
        <v>421.7</v>
      </c>
      <c r="E33" s="4" t="inlineStr">
        <is>
          <t xml:space="preserve"> </t>
        </is>
      </c>
    </row>
    <row r="34">
      <c r="A34" s="4" t="inlineStr">
        <is>
          <t>Senior Notes due February 2031</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terest rate</t>
        </is>
      </c>
      <c r="B36" s="12" t="n">
        <v>0.0725</v>
      </c>
      <c r="C36" s="12" t="n">
        <v>0.0725</v>
      </c>
      <c r="D36" s="4" t="inlineStr">
        <is>
          <t xml:space="preserve"> </t>
        </is>
      </c>
      <c r="E36" s="4" t="inlineStr">
        <is>
          <t xml:space="preserve"> </t>
        </is>
      </c>
    </row>
    <row r="37">
      <c r="A37" s="4" t="inlineStr">
        <is>
          <t>Senior notes</t>
        </is>
      </c>
      <c r="B37" s="7" t="n">
        <v>421.2</v>
      </c>
      <c r="C37" s="4" t="inlineStr">
        <is>
          <t xml:space="preserve"> </t>
        </is>
      </c>
      <c r="D37" s="8" t="n">
        <v>420.9</v>
      </c>
      <c r="E37" s="4" t="inlineStr">
        <is>
          <t xml:space="preserve"> </t>
        </is>
      </c>
    </row>
    <row r="38">
      <c r="A38" s="4" t="inlineStr">
        <is>
          <t>Senior Notes due July 2032</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terest rate</t>
        </is>
      </c>
      <c r="B40" s="12" t="n">
        <v>0.065</v>
      </c>
      <c r="C40" s="12" t="n">
        <v>0.065</v>
      </c>
      <c r="D40" s="4" t="inlineStr">
        <is>
          <t xml:space="preserve"> </t>
        </is>
      </c>
      <c r="E40" s="4" t="inlineStr">
        <is>
          <t xml:space="preserve"> </t>
        </is>
      </c>
    </row>
    <row r="41">
      <c r="A41" s="4" t="inlineStr">
        <is>
          <t>Senior notes</t>
        </is>
      </c>
      <c r="B41" s="7" t="n">
        <v>396.1</v>
      </c>
      <c r="C41" s="4" t="inlineStr">
        <is>
          <t xml:space="preserve"> </t>
        </is>
      </c>
      <c r="D41" s="5" t="n">
        <v>0</v>
      </c>
      <c r="E41" s="4" t="inlineStr">
        <is>
          <t xml:space="preserve"> </t>
        </is>
      </c>
    </row>
    <row r="42">
      <c r="A42" s="4" t="inlineStr">
        <is>
          <t>Senior Notes due July 2033</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terest rate</t>
        </is>
      </c>
      <c r="B44" s="15" t="n">
        <v>0.06875000000000001</v>
      </c>
      <c r="C44" s="15" t="n">
        <v>0.06875000000000001</v>
      </c>
      <c r="D44" s="4" t="inlineStr">
        <is>
          <t xml:space="preserve"> </t>
        </is>
      </c>
      <c r="E44" s="4" t="inlineStr">
        <is>
          <t xml:space="preserve"> </t>
        </is>
      </c>
    </row>
    <row r="45">
      <c r="A45" s="4" t="inlineStr">
        <is>
          <t>Senior notes</t>
        </is>
      </c>
      <c r="B45" s="7" t="n">
        <v>446.9</v>
      </c>
      <c r="C45" s="4" t="inlineStr">
        <is>
          <t xml:space="preserve"> </t>
        </is>
      </c>
      <c r="D45" s="8" t="n">
        <v>446.7</v>
      </c>
      <c r="E45" s="4" t="inlineStr">
        <is>
          <t xml:space="preserve"> </t>
        </is>
      </c>
    </row>
    <row r="46">
      <c r="A46" s="4" t="inlineStr">
        <is>
          <t>Term Loan A due March 2027</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Term loans</t>
        </is>
      </c>
      <c r="B48" s="8" t="n">
        <v>821.9</v>
      </c>
      <c r="C48" s="4" t="inlineStr">
        <is>
          <t xml:space="preserve"> </t>
        </is>
      </c>
      <c r="D48" s="8" t="n">
        <v>1021.1</v>
      </c>
      <c r="E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hort-term borrowings</t>
        </is>
      </c>
      <c r="B51" s="8" t="n">
        <v>139.7</v>
      </c>
      <c r="C51" s="4" t="inlineStr">
        <is>
          <t xml:space="preserve"> </t>
        </is>
      </c>
      <c r="D51" s="8" t="n">
        <v>140.7</v>
      </c>
      <c r="E51" s="4" t="inlineStr">
        <is>
          <t xml:space="preserve"> </t>
        </is>
      </c>
    </row>
    <row r="52">
      <c r="A52" s="4" t="inlineStr">
        <is>
          <t>Line of Credit | European Accounts Receivable Securitization Progra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hort-term borrowings</t>
        </is>
      </c>
      <c r="B54" s="8" t="n">
        <v>86.09999999999999</v>
      </c>
      <c r="C54" s="13" t="n">
        <v>77.2</v>
      </c>
      <c r="D54" s="8" t="n">
        <v>86.7</v>
      </c>
      <c r="E54" s="13" t="n">
        <v>78.40000000000001</v>
      </c>
    </row>
    <row r="55">
      <c r="A55" s="4" t="inlineStr">
        <is>
          <t>Line of Credit | U.S. Accounts Receivable Securitization Program</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hort-term borrowings</t>
        </is>
      </c>
      <c r="B57" s="5" t="n">
        <v>50</v>
      </c>
      <c r="C57" s="4" t="inlineStr">
        <is>
          <t xml:space="preserve"> </t>
        </is>
      </c>
      <c r="D57" s="8" t="n">
        <v>46.5</v>
      </c>
      <c r="E57" s="4" t="inlineStr">
        <is>
          <t xml:space="preserve"> </t>
        </is>
      </c>
    </row>
    <row r="58">
      <c r="A58" s="4" t="inlineStr">
        <is>
          <t>Line of Credit | Revolving Credit Facility</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hort-term borrowings</t>
        </is>
      </c>
      <c r="B60" s="7" t="n">
        <v>3.6</v>
      </c>
      <c r="C60" s="4" t="inlineStr">
        <is>
          <t xml:space="preserve"> </t>
        </is>
      </c>
      <c r="D60" s="7" t="n">
        <v>7.5</v>
      </c>
      <c r="E6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 Lines of Credit (Details) - USD ($) $ in Million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Used lines of credit</t>
        </is>
      </c>
      <c r="B3" s="7" t="n">
        <v>139.7</v>
      </c>
      <c r="C3" s="7" t="n">
        <v>140.7</v>
      </c>
    </row>
    <row r="4">
      <c r="A4" s="4" t="inlineStr">
        <is>
          <t>Unused lines of credit</t>
        </is>
      </c>
      <c r="B4" s="8" t="n">
        <v>1152.1</v>
      </c>
      <c r="C4" s="8" t="n">
        <v>1134.7</v>
      </c>
    </row>
    <row r="5">
      <c r="A5" s="4" t="inlineStr">
        <is>
          <t>Total available lines of credit</t>
        </is>
      </c>
      <c r="B5" s="8" t="n">
        <v>1291.8</v>
      </c>
      <c r="C5" s="7" t="n">
        <v>1275.4</v>
      </c>
    </row>
    <row r="6">
      <c r="A6" s="4" t="inlineStr">
        <is>
          <t>Committed Line of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available lines of credit</t>
        </is>
      </c>
      <c r="B8" s="7" t="n">
        <v>1136.6</v>
      </c>
      <c r="C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Amended and Restated Senior Secured Credit Facility (Details) $ in Millions</t>
        </is>
      </c>
      <c r="B1" s="2" t="inlineStr">
        <is>
          <t>Feb. 01, 2023 USD ($)</t>
        </is>
      </c>
    </row>
    <row r="2">
      <c r="A2" s="4" t="inlineStr">
        <is>
          <t>Fourth Amended and Restated Credit Agreement</t>
        </is>
      </c>
      <c r="B2" s="4" t="inlineStr">
        <is>
          <t xml:space="preserve"> </t>
        </is>
      </c>
    </row>
    <row r="3">
      <c r="A3" s="3" t="inlineStr">
        <is>
          <t>Line of Credit Facility [Line Items]</t>
        </is>
      </c>
      <c r="B3" s="4" t="inlineStr">
        <is>
          <t xml:space="preserve"> </t>
        </is>
      </c>
    </row>
    <row r="4">
      <c r="A4" s="4" t="inlineStr">
        <is>
          <t>Payments of lender and third-party fees for debt modification</t>
        </is>
      </c>
      <c r="B4" s="6" t="n">
        <v>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Debt and Credit Facilities - Senior Notes (Details) - USD ($) $ in Millions</t>
        </is>
      </c>
      <c r="E1" s="2" t="inlineStr">
        <is>
          <t>3 Months Ended</t>
        </is>
      </c>
      <c r="I1" s="2" t="inlineStr">
        <is>
          <t>9 Months Ended</t>
        </is>
      </c>
      <c r="K1" s="2" t="inlineStr">
        <is>
          <t>12 Months Ended</t>
        </is>
      </c>
    </row>
    <row r="2">
      <c r="B2" s="2" t="inlineStr">
        <is>
          <t>Jun. 28, 2024</t>
        </is>
      </c>
      <c r="C2" s="2" t="inlineStr">
        <is>
          <t>Nov. 20, 2023</t>
        </is>
      </c>
      <c r="D2" s="2" t="inlineStr">
        <is>
          <t>Jan. 31, 2023</t>
        </is>
      </c>
      <c r="E2" s="2" t="inlineStr">
        <is>
          <t>Sep. 30, 2024</t>
        </is>
      </c>
      <c r="F2" s="2" t="inlineStr">
        <is>
          <t>Jun. 30, 2024</t>
        </is>
      </c>
      <c r="G2" s="2" t="inlineStr">
        <is>
          <t>Sep. 30, 2023</t>
        </is>
      </c>
      <c r="H2" s="2" t="inlineStr">
        <is>
          <t>Mar. 31, 2023</t>
        </is>
      </c>
      <c r="I2" s="2" t="inlineStr">
        <is>
          <t>Sep. 30, 2024</t>
        </is>
      </c>
      <c r="J2" s="2" t="inlineStr">
        <is>
          <t>Sep. 30, 2023</t>
        </is>
      </c>
      <c r="K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7" t="n">
        <v>6.8</v>
      </c>
      <c r="J4" s="7" t="n">
        <v>4.9</v>
      </c>
      <c r="K4" s="4" t="inlineStr">
        <is>
          <t xml:space="preserve"> </t>
        </is>
      </c>
    </row>
    <row r="5">
      <c r="A5" s="4" t="inlineStr">
        <is>
          <t>Senior Notes due July 203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terest rate</t>
        </is>
      </c>
      <c r="B7" s="4" t="inlineStr">
        <is>
          <t xml:space="preserve"> </t>
        </is>
      </c>
      <c r="C7" s="4" t="inlineStr">
        <is>
          <t xml:space="preserve"> </t>
        </is>
      </c>
      <c r="D7" s="4" t="inlineStr">
        <is>
          <t xml:space="preserve"> </t>
        </is>
      </c>
      <c r="E7" s="12" t="n">
        <v>0.065</v>
      </c>
      <c r="F7" s="4" t="inlineStr">
        <is>
          <t xml:space="preserve"> </t>
        </is>
      </c>
      <c r="G7" s="4" t="inlineStr">
        <is>
          <t xml:space="preserve"> </t>
        </is>
      </c>
      <c r="H7" s="4" t="inlineStr">
        <is>
          <t xml:space="preserve"> </t>
        </is>
      </c>
      <c r="I7" s="12" t="n">
        <v>0.065</v>
      </c>
      <c r="J7" s="4" t="inlineStr">
        <is>
          <t xml:space="preserve"> </t>
        </is>
      </c>
      <c r="K7" s="4" t="inlineStr">
        <is>
          <t xml:space="preserve"> </t>
        </is>
      </c>
    </row>
    <row r="8">
      <c r="A8" s="4" t="inlineStr">
        <is>
          <t>Senior Notes due July 2032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aggregate principal</t>
        </is>
      </c>
      <c r="B10" s="6"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terest rate</t>
        </is>
      </c>
      <c r="B11" s="12" t="n">
        <v>0.0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ssuance costs capitalized</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mption price, percentage</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price, percentage of principal amount redeemed (up to)</t>
        </is>
      </c>
      <c r="B14" s="11"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5.500% Senior Notes Due December 2025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terest rate</t>
        </is>
      </c>
      <c r="B17" s="12" t="n">
        <v>0.0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repurchase amount</t>
        </is>
      </c>
      <c r="B18" s="7" t="n">
        <v>40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d principal amount</t>
        </is>
      </c>
      <c r="B19" s="5"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premium</t>
        </is>
      </c>
      <c r="B20" s="8" t="n">
        <v>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t>
        </is>
      </c>
      <c r="B21" s="7" t="n">
        <v>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on extinguishment of debt</t>
        </is>
      </c>
      <c r="B22" s="4" t="inlineStr">
        <is>
          <t xml:space="preserve"> </t>
        </is>
      </c>
      <c r="C22" s="4" t="inlineStr">
        <is>
          <t xml:space="preserve"> </t>
        </is>
      </c>
      <c r="D22" s="4" t="inlineStr">
        <is>
          <t xml:space="preserve"> </t>
        </is>
      </c>
      <c r="E22" s="4" t="inlineStr">
        <is>
          <t xml:space="preserve"> </t>
        </is>
      </c>
      <c r="F22" s="7" t="n">
        <v>6.8</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elerated amortization of non-lender fees</t>
        </is>
      </c>
      <c r="B23" s="4" t="inlineStr">
        <is>
          <t xml:space="preserve"> </t>
        </is>
      </c>
      <c r="C23" s="4" t="inlineStr">
        <is>
          <t xml:space="preserve"> </t>
        </is>
      </c>
      <c r="D23" s="4" t="inlineStr">
        <is>
          <t xml:space="preserve"> </t>
        </is>
      </c>
      <c r="E23" s="4" t="inlineStr">
        <is>
          <t xml:space="preserve"> </t>
        </is>
      </c>
      <c r="F23" s="7" t="n">
        <v>0.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Notes due February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terest rate</t>
        </is>
      </c>
      <c r="B26" s="4" t="inlineStr">
        <is>
          <t xml:space="preserve"> </t>
        </is>
      </c>
      <c r="C26" s="4" t="inlineStr">
        <is>
          <t xml:space="preserve"> </t>
        </is>
      </c>
      <c r="D26" s="4" t="inlineStr">
        <is>
          <t xml:space="preserve"> </t>
        </is>
      </c>
      <c r="E26" s="12" t="n">
        <v>0.0725</v>
      </c>
      <c r="F26" s="4" t="inlineStr">
        <is>
          <t xml:space="preserve"> </t>
        </is>
      </c>
      <c r="G26" s="4" t="inlineStr">
        <is>
          <t xml:space="preserve"> </t>
        </is>
      </c>
      <c r="H26" s="4" t="inlineStr">
        <is>
          <t xml:space="preserve"> </t>
        </is>
      </c>
      <c r="I26" s="12" t="n">
        <v>0.0725</v>
      </c>
      <c r="J26" s="4" t="inlineStr">
        <is>
          <t xml:space="preserve"> </t>
        </is>
      </c>
      <c r="K26" s="4" t="inlineStr">
        <is>
          <t xml:space="preserve"> </t>
        </is>
      </c>
    </row>
    <row r="27">
      <c r="A27" s="4" t="inlineStr">
        <is>
          <t>Senior Notes due February 2031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aggregate principal</t>
        </is>
      </c>
      <c r="B29" s="4" t="inlineStr">
        <is>
          <t xml:space="preserve"> </t>
        </is>
      </c>
      <c r="C29" s="6" t="n">
        <v>4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terest rate</t>
        </is>
      </c>
      <c r="B30" s="4" t="inlineStr">
        <is>
          <t xml:space="preserve"> </t>
        </is>
      </c>
      <c r="C30" s="12" t="n">
        <v>0.07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ssuance costs capitalized</t>
        </is>
      </c>
      <c r="B31" s="4" t="inlineStr">
        <is>
          <t xml:space="preserve"> </t>
        </is>
      </c>
      <c r="C31" s="7" t="n">
        <v>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price, percentage</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price, percentage of principal amount redeemed (up to)</t>
        </is>
      </c>
      <c r="B33" s="4" t="inlineStr">
        <is>
          <t xml:space="preserve"> </t>
        </is>
      </c>
      <c r="C33" s="11" t="n">
        <v>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5.125% Senior Notes Due December 2024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terest rate</t>
        </is>
      </c>
      <c r="B36" s="4" t="inlineStr">
        <is>
          <t xml:space="preserve"> </t>
        </is>
      </c>
      <c r="C36" s="15" t="n">
        <v>0.05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repurchase amount</t>
        </is>
      </c>
      <c r="B37" s="4" t="inlineStr">
        <is>
          <t xml:space="preserve"> </t>
        </is>
      </c>
      <c r="C37" s="7" t="n">
        <v>433.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d principal amount</t>
        </is>
      </c>
      <c r="B38" s="4" t="inlineStr">
        <is>
          <t xml:space="preserve"> </t>
        </is>
      </c>
      <c r="C38" s="5" t="n">
        <v>4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premium</t>
        </is>
      </c>
      <c r="B39" s="4" t="inlineStr">
        <is>
          <t xml:space="preserve"> </t>
        </is>
      </c>
      <c r="C39" s="8" t="n">
        <v>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ued interest</t>
        </is>
      </c>
      <c r="B40" s="4" t="inlineStr">
        <is>
          <t xml:space="preserve"> </t>
        </is>
      </c>
      <c r="C40" s="7"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8.300000000000001</v>
      </c>
    </row>
    <row r="42">
      <c r="A42" s="4" t="inlineStr">
        <is>
          <t>Accelerated amortization of non-lender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8</v>
      </c>
    </row>
    <row r="43">
      <c r="A43" s="4" t="inlineStr">
        <is>
          <t>Senior Notes due February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terest rate</t>
        </is>
      </c>
      <c r="B45" s="4" t="inlineStr">
        <is>
          <t xml:space="preserve"> </t>
        </is>
      </c>
      <c r="C45" s="4" t="inlineStr">
        <is>
          <t xml:space="preserve"> </t>
        </is>
      </c>
      <c r="D45" s="4" t="inlineStr">
        <is>
          <t xml:space="preserve"> </t>
        </is>
      </c>
      <c r="E45" s="15" t="n">
        <v>0.06125</v>
      </c>
      <c r="F45" s="4" t="inlineStr">
        <is>
          <t xml:space="preserve"> </t>
        </is>
      </c>
      <c r="G45" s="4" t="inlineStr">
        <is>
          <t xml:space="preserve"> </t>
        </is>
      </c>
      <c r="H45" s="4" t="inlineStr">
        <is>
          <t xml:space="preserve"> </t>
        </is>
      </c>
      <c r="I45" s="15" t="n">
        <v>0.06125</v>
      </c>
      <c r="J45" s="4" t="inlineStr">
        <is>
          <t xml:space="preserve"> </t>
        </is>
      </c>
      <c r="K45" s="4" t="inlineStr">
        <is>
          <t xml:space="preserve"> </t>
        </is>
      </c>
    </row>
    <row r="46">
      <c r="A46" s="4" t="inlineStr">
        <is>
          <t>Senior Notes due February 2028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aggregate principal</t>
        </is>
      </c>
      <c r="B48" s="4" t="inlineStr">
        <is>
          <t xml:space="preserve"> </t>
        </is>
      </c>
      <c r="C48" s="4" t="inlineStr">
        <is>
          <t xml:space="preserve"> </t>
        </is>
      </c>
      <c r="D48" s="6" t="n">
        <v>7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terest rate</t>
        </is>
      </c>
      <c r="B49" s="4" t="inlineStr">
        <is>
          <t xml:space="preserve"> </t>
        </is>
      </c>
      <c r="C49" s="4" t="inlineStr">
        <is>
          <t xml:space="preserve"> </t>
        </is>
      </c>
      <c r="D49" s="15" t="n">
        <v>0.061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ssuance costs capitalized</t>
        </is>
      </c>
      <c r="B50" s="4" t="inlineStr">
        <is>
          <t xml:space="preserve"> </t>
        </is>
      </c>
      <c r="C50" s="4" t="inlineStr">
        <is>
          <t xml:space="preserve"> </t>
        </is>
      </c>
      <c r="D50" s="7" t="n">
        <v>12.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demption price, percentage</t>
        </is>
      </c>
      <c r="B51" s="4" t="inlineStr">
        <is>
          <t xml:space="preserve"> </t>
        </is>
      </c>
      <c r="C51" s="4" t="inlineStr">
        <is>
          <t xml:space="preserve"> </t>
        </is>
      </c>
      <c r="D51" s="11"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demption price, percentage of principal amount redeemed (up to)</t>
        </is>
      </c>
      <c r="B52" s="4" t="inlineStr">
        <is>
          <t xml:space="preserve"> </t>
        </is>
      </c>
      <c r="C52" s="4" t="inlineStr">
        <is>
          <t xml:space="preserve"> </t>
        </is>
      </c>
      <c r="D52" s="11" t="n">
        <v>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Notes due September 2023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terest rate</t>
        </is>
      </c>
      <c r="B55" s="4" t="inlineStr">
        <is>
          <t xml:space="preserve"> </t>
        </is>
      </c>
      <c r="C55" s="4" t="inlineStr">
        <is>
          <t xml:space="preserve"> </t>
        </is>
      </c>
      <c r="D55" s="12" t="n">
        <v>0.04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premi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4.5</v>
      </c>
      <c r="I56" s="4" t="inlineStr">
        <is>
          <t xml:space="preserve"> </t>
        </is>
      </c>
      <c r="J56" s="4" t="inlineStr">
        <is>
          <t xml:space="preserve"> </t>
        </is>
      </c>
      <c r="K56" s="4" t="inlineStr">
        <is>
          <t xml:space="preserve"> </t>
        </is>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4.9</v>
      </c>
      <c r="I57" s="4" t="inlineStr">
        <is>
          <t xml:space="preserve"> </t>
        </is>
      </c>
      <c r="J57" s="4" t="inlineStr">
        <is>
          <t xml:space="preserve"> </t>
        </is>
      </c>
      <c r="K57" s="4" t="inlineStr">
        <is>
          <t xml:space="preserve"> </t>
        </is>
      </c>
    </row>
    <row r="58">
      <c r="A58" s="4" t="inlineStr">
        <is>
          <t>Accelerated amortization of non-lender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4</v>
      </c>
      <c r="I58" s="4" t="inlineStr">
        <is>
          <t xml:space="preserve"> </t>
        </is>
      </c>
      <c r="J58" s="4" t="inlineStr">
        <is>
          <t xml:space="preserve"> </t>
        </is>
      </c>
      <c r="K58" s="4" t="inlineStr">
        <is>
          <t xml:space="preserve"> </t>
        </is>
      </c>
    </row>
  </sheetData>
  <mergeCells count="3">
    <mergeCell ref="A1:A2"/>
    <mergeCell ref="E1:H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 width="22" customWidth="1" min="7" max="7"/>
    <col width="22" customWidth="1" min="8" max="8"/>
  </cols>
  <sheetData>
    <row r="1">
      <c r="A1" s="1" t="inlineStr">
        <is>
          <t>Derivatives and Hedging Activities - Narrative (Details) $ in Millions</t>
        </is>
      </c>
      <c r="B1" s="2" t="inlineStr">
        <is>
          <t>3 Months Ended</t>
        </is>
      </c>
      <c r="D1" s="2" t="inlineStr">
        <is>
          <t>9 Months Ended</t>
        </is>
      </c>
    </row>
    <row r="2">
      <c r="B2" s="2" t="inlineStr">
        <is>
          <t>Sep. 30, 2024 USD ($) derivative</t>
        </is>
      </c>
      <c r="C2" s="2" t="inlineStr">
        <is>
          <t>Sep. 30, 2023 USD ($)</t>
        </is>
      </c>
      <c r="D2" s="2" t="inlineStr">
        <is>
          <t>Sep. 30, 2024 USD ($) derivative</t>
        </is>
      </c>
      <c r="E2" s="2" t="inlineStr">
        <is>
          <t>Sep. 30, 2023 USD ($)</t>
        </is>
      </c>
      <c r="F2" s="2" t="inlineStr">
        <is>
          <t>Dec. 31, 2023 derivative</t>
        </is>
      </c>
      <c r="G2" s="2" t="inlineStr">
        <is>
          <t>Mar. 31, 2023 USD ($)</t>
        </is>
      </c>
      <c r="H2" s="2" t="inlineStr">
        <is>
          <t>Jun. 3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terest income</t>
        </is>
      </c>
      <c r="B4" s="7" t="n">
        <v>-6.1</v>
      </c>
      <c r="C4" s="7" t="n">
        <v>-0.1</v>
      </c>
      <c r="D4" s="7" t="n">
        <v>-14.7</v>
      </c>
      <c r="E4" s="7" t="n">
        <v>8.6</v>
      </c>
      <c r="F4" s="4" t="inlineStr">
        <is>
          <t xml:space="preserve"> </t>
        </is>
      </c>
      <c r="G4" s="4" t="inlineStr">
        <is>
          <t xml:space="preserve"> </t>
        </is>
      </c>
      <c r="H4" s="4" t="inlineStr">
        <is>
          <t xml:space="preserve"> </t>
        </is>
      </c>
    </row>
    <row r="5">
      <c r="A5" s="4" t="inlineStr">
        <is>
          <t>Foreign currency forward contracts |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original maturity of foreign currency forward contracts</t>
        </is>
      </c>
      <c r="B7" s="4" t="inlineStr">
        <is>
          <t xml:space="preserve"> </t>
        </is>
      </c>
      <c r="C7" s="4" t="inlineStr">
        <is>
          <t xml:space="preserve"> </t>
        </is>
      </c>
      <c r="D7" s="4" t="inlineStr">
        <is>
          <t>12 months</t>
        </is>
      </c>
      <c r="E7" s="4" t="inlineStr">
        <is>
          <t xml:space="preserve"> </t>
        </is>
      </c>
      <c r="F7" s="4" t="inlineStr">
        <is>
          <t xml:space="preserve"> </t>
        </is>
      </c>
      <c r="G7" s="4" t="inlineStr">
        <is>
          <t xml:space="preserve"> </t>
        </is>
      </c>
      <c r="H7" s="4" t="inlineStr">
        <is>
          <t xml:space="preserve"> </t>
        </is>
      </c>
    </row>
    <row r="8">
      <c r="A8" s="4" t="inlineStr">
        <is>
          <t>Net unrealized after tax (loss) gain related to cash flow hedging activities</t>
        </is>
      </c>
      <c r="B8" s="8" t="n">
        <v>-2.5</v>
      </c>
      <c r="C8" s="8" t="n">
        <v>0.9</v>
      </c>
      <c r="D8" s="7" t="n">
        <v>-0.6</v>
      </c>
      <c r="E8" s="8" t="n">
        <v>-1.2</v>
      </c>
      <c r="F8" s="4" t="inlineStr">
        <is>
          <t xml:space="preserve"> </t>
        </is>
      </c>
      <c r="G8" s="4" t="inlineStr">
        <is>
          <t xml:space="preserve"> </t>
        </is>
      </c>
      <c r="H8" s="4" t="inlineStr">
        <is>
          <t xml:space="preserve"> </t>
        </is>
      </c>
    </row>
    <row r="9">
      <c r="A9" s="4" t="inlineStr">
        <is>
          <t>Estimate of net unrealized derivative losses included in AOCI to be reclassified into earnings in next twelve months</t>
        </is>
      </c>
      <c r="B9" s="4" t="inlineStr">
        <is>
          <t xml:space="preserve"> </t>
        </is>
      </c>
      <c r="C9" s="4" t="inlineStr">
        <is>
          <t xml:space="preserve"> </t>
        </is>
      </c>
      <c r="D9" s="7" t="n">
        <v>-1.8</v>
      </c>
      <c r="E9" s="4" t="inlineStr">
        <is>
          <t xml:space="preserve"> </t>
        </is>
      </c>
      <c r="F9" s="4" t="inlineStr">
        <is>
          <t xml:space="preserve"> </t>
        </is>
      </c>
      <c r="G9" s="4" t="inlineStr">
        <is>
          <t xml:space="preserve"> </t>
        </is>
      </c>
      <c r="H9" s="4" t="inlineStr">
        <is>
          <t xml:space="preserve"> </t>
        </is>
      </c>
    </row>
    <row r="10">
      <c r="A10" s="4" t="inlineStr">
        <is>
          <t>Foreign currency forward contracts | Derivative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original maturity of foreign currency forward contracts</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 xml:space="preserve"> </t>
        </is>
      </c>
    </row>
    <row r="13">
      <c r="A13" s="4" t="inlineStr">
        <is>
          <t>Derivative interest income</t>
        </is>
      </c>
      <c r="B13" s="7" t="n">
        <v>-5.1</v>
      </c>
      <c r="C13" s="8" t="n">
        <v>-1.1</v>
      </c>
      <c r="D13" s="7" t="n">
        <v>-14.6</v>
      </c>
      <c r="E13" s="8" t="n">
        <v>5.6</v>
      </c>
      <c r="F13" s="4" t="inlineStr">
        <is>
          <t xml:space="preserve"> </t>
        </is>
      </c>
      <c r="G13" s="4" t="inlineStr">
        <is>
          <t xml:space="preserve"> </t>
        </is>
      </c>
      <c r="H13" s="4" t="inlineStr">
        <is>
          <t xml:space="preserve"> </t>
        </is>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derivative instruments outstanding | derivative</t>
        </is>
      </c>
      <c r="B16" s="5" t="n">
        <v>0</v>
      </c>
      <c r="C16" s="4" t="inlineStr">
        <is>
          <t xml:space="preserve"> </t>
        </is>
      </c>
      <c r="D16" s="5" t="n">
        <v>0</v>
      </c>
      <c r="E16" s="4" t="inlineStr">
        <is>
          <t xml:space="preserve"> </t>
        </is>
      </c>
      <c r="F16" s="5" t="n">
        <v>0</v>
      </c>
      <c r="G16" s="4" t="inlineStr">
        <is>
          <t xml:space="preserve"> </t>
        </is>
      </c>
      <c r="H16" s="4" t="inlineStr">
        <is>
          <t xml:space="preserve"> </t>
        </is>
      </c>
    </row>
    <row r="17">
      <c r="A17" s="4" t="inlineStr">
        <is>
          <t>EUR - Denominated debt | Net Investment Hedge | 4.50% Senior Notes due September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aggregate princip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400000000</v>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45</v>
      </c>
    </row>
    <row r="21">
      <c r="A21" s="4" t="inlineStr">
        <is>
          <t>Cross-currency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 of outstanding derivative</t>
        </is>
      </c>
      <c r="B23" s="4" t="inlineStr">
        <is>
          <t xml:space="preserve"> </t>
        </is>
      </c>
      <c r="C23" s="4" t="inlineStr">
        <is>
          <t xml:space="preserve"> </t>
        </is>
      </c>
      <c r="D23" s="4" t="inlineStr">
        <is>
          <t xml:space="preserve"> </t>
        </is>
      </c>
      <c r="E23" s="4" t="inlineStr">
        <is>
          <t xml:space="preserve"> </t>
        </is>
      </c>
      <c r="F23" s="4" t="inlineStr">
        <is>
          <t xml:space="preserve"> </t>
        </is>
      </c>
      <c r="G23" s="7" t="n">
        <v>432.8</v>
      </c>
      <c r="H23" s="4" t="inlineStr">
        <is>
          <t xml:space="preserve"> </t>
        </is>
      </c>
    </row>
    <row r="24">
      <c r="A24" s="4" t="inlineStr">
        <is>
          <t>Derivative interest income</t>
        </is>
      </c>
      <c r="B24" s="7" t="n">
        <v>0.7</v>
      </c>
      <c r="C24" s="7" t="n">
        <v>0.8</v>
      </c>
      <c r="D24" s="7" t="n">
        <v>2.3</v>
      </c>
      <c r="E24" s="7" t="n">
        <v>2.1</v>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USD ($) $ in Millions</t>
        </is>
      </c>
      <c r="B1" s="2" t="inlineStr">
        <is>
          <t>Sep. 30, 2024</t>
        </is>
      </c>
      <c r="C1" s="2" t="inlineStr">
        <is>
          <t>Dec. 31, 2023</t>
        </is>
      </c>
    </row>
    <row r="2">
      <c r="A2" s="3" t="inlineStr">
        <is>
          <t>Derivatives not designated as hedging instruments:</t>
        </is>
      </c>
      <c r="B2" s="4" t="inlineStr">
        <is>
          <t xml:space="preserve"> </t>
        </is>
      </c>
      <c r="C2" s="4" t="inlineStr">
        <is>
          <t xml:space="preserve"> </t>
        </is>
      </c>
    </row>
    <row r="3">
      <c r="A3" s="4" t="inlineStr">
        <is>
          <t>Total Derivative Assets</t>
        </is>
      </c>
      <c r="B3" s="7" t="n">
        <v>2.7</v>
      </c>
      <c r="C3" s="7" t="n">
        <v>5.1</v>
      </c>
    </row>
    <row r="4">
      <c r="A4" s="4" t="inlineStr">
        <is>
          <t>Total Derivative Liabilities</t>
        </is>
      </c>
      <c r="B4" s="8" t="n">
        <v>-22.9</v>
      </c>
      <c r="C4" s="8" t="n">
        <v>-24.2</v>
      </c>
    </row>
    <row r="5">
      <c r="A5" s="4" t="inlineStr">
        <is>
          <t>Net Derivatives</t>
        </is>
      </c>
      <c r="B5" s="8" t="n">
        <v>-20.2</v>
      </c>
      <c r="C5" s="8" t="n">
        <v>-19.1</v>
      </c>
    </row>
    <row r="6">
      <c r="A6" s="4" t="inlineStr">
        <is>
          <t>Foreign currency forward contracts</t>
        </is>
      </c>
      <c r="B6" s="4" t="inlineStr">
        <is>
          <t xml:space="preserve"> </t>
        </is>
      </c>
      <c r="C6" s="4" t="inlineStr">
        <is>
          <t xml:space="preserve"> </t>
        </is>
      </c>
    </row>
    <row r="7">
      <c r="A7" s="3" t="inlineStr">
        <is>
          <t>Derivatives not designated as hedging instruments:</t>
        </is>
      </c>
      <c r="B7" s="4" t="inlineStr">
        <is>
          <t xml:space="preserve"> </t>
        </is>
      </c>
      <c r="C7" s="4" t="inlineStr">
        <is>
          <t xml:space="preserve"> </t>
        </is>
      </c>
    </row>
    <row r="8">
      <c r="A8" s="4" t="inlineStr">
        <is>
          <t>Total Derivative Assets</t>
        </is>
      </c>
      <c r="B8" s="8" t="n">
        <v>2.7</v>
      </c>
      <c r="C8" s="8" t="n">
        <v>5.1</v>
      </c>
    </row>
    <row r="9">
      <c r="A9" s="4" t="inlineStr">
        <is>
          <t>Total Derivative Liabilities</t>
        </is>
      </c>
      <c r="B9" s="8" t="n">
        <v>-5.4</v>
      </c>
      <c r="C9" s="8" t="n">
        <v>-4.3</v>
      </c>
    </row>
    <row r="10">
      <c r="A10" s="4" t="inlineStr">
        <is>
          <t>Cross-currency swaps</t>
        </is>
      </c>
      <c r="B10" s="4" t="inlineStr">
        <is>
          <t xml:space="preserve"> </t>
        </is>
      </c>
      <c r="C10" s="4" t="inlineStr">
        <is>
          <t xml:space="preserve"> </t>
        </is>
      </c>
    </row>
    <row r="11">
      <c r="A11" s="3" t="inlineStr">
        <is>
          <t>Derivatives not designated as hedging instruments:</t>
        </is>
      </c>
      <c r="B11" s="4" t="inlineStr">
        <is>
          <t xml:space="preserve"> </t>
        </is>
      </c>
      <c r="C11" s="4" t="inlineStr">
        <is>
          <t xml:space="preserve"> </t>
        </is>
      </c>
    </row>
    <row r="12">
      <c r="A12" s="4" t="inlineStr">
        <is>
          <t>Total Derivative Liabilities</t>
        </is>
      </c>
      <c r="B12" s="8" t="n">
        <v>-17.5</v>
      </c>
      <c r="C12" s="8" t="n">
        <v>-19.9</v>
      </c>
    </row>
    <row r="13">
      <c r="A13" s="4" t="inlineStr">
        <is>
          <t>Net Investment Hedge</t>
        </is>
      </c>
      <c r="B13" s="4" t="inlineStr">
        <is>
          <t xml:space="preserve"> </t>
        </is>
      </c>
      <c r="C13" s="4" t="inlineStr">
        <is>
          <t xml:space="preserve"> </t>
        </is>
      </c>
    </row>
    <row r="14">
      <c r="A14" s="3" t="inlineStr">
        <is>
          <t>Derivatives not designated as hedging instruments:</t>
        </is>
      </c>
      <c r="B14" s="4" t="inlineStr">
        <is>
          <t xml:space="preserve"> </t>
        </is>
      </c>
      <c r="C14" s="4" t="inlineStr">
        <is>
          <t xml:space="preserve"> </t>
        </is>
      </c>
    </row>
    <row r="15">
      <c r="A15" s="4" t="inlineStr">
        <is>
          <t>Total Derivative Assets</t>
        </is>
      </c>
      <c r="B15" s="5" t="n">
        <v>0</v>
      </c>
      <c r="C15" s="5" t="n">
        <v>0</v>
      </c>
    </row>
    <row r="16">
      <c r="A16" s="4" t="inlineStr">
        <is>
          <t>Total Derivative Liabilities</t>
        </is>
      </c>
      <c r="B16" s="8" t="n">
        <v>-17.5</v>
      </c>
      <c r="C16" s="8" t="n">
        <v>-19.9</v>
      </c>
    </row>
    <row r="17">
      <c r="A17" s="4" t="inlineStr">
        <is>
          <t>Net Derivatives</t>
        </is>
      </c>
      <c r="B17" s="8" t="n">
        <v>-17.5</v>
      </c>
      <c r="C17" s="8" t="n">
        <v>-19.9</v>
      </c>
    </row>
    <row r="18">
      <c r="A18" s="4" t="inlineStr">
        <is>
          <t>Net Investment Hedge | Foreign currency forward contracts</t>
        </is>
      </c>
      <c r="B18" s="4" t="inlineStr">
        <is>
          <t xml:space="preserve"> </t>
        </is>
      </c>
      <c r="C18" s="4" t="inlineStr">
        <is>
          <t xml:space="preserve"> </t>
        </is>
      </c>
    </row>
    <row r="19">
      <c r="A19" s="3" t="inlineStr">
        <is>
          <t>Derivatives not designated as hedging instruments:</t>
        </is>
      </c>
      <c r="B19" s="4" t="inlineStr">
        <is>
          <t xml:space="preserve"> </t>
        </is>
      </c>
      <c r="C19" s="4" t="inlineStr">
        <is>
          <t xml:space="preserve"> </t>
        </is>
      </c>
    </row>
    <row r="20">
      <c r="A20" s="4" t="inlineStr">
        <is>
          <t>Total Derivative Assets</t>
        </is>
      </c>
      <c r="B20" s="5" t="n">
        <v>0</v>
      </c>
      <c r="C20" s="5" t="n">
        <v>0</v>
      </c>
    </row>
    <row r="21">
      <c r="A21" s="4" t="inlineStr">
        <is>
          <t>Total Derivative Liabilities</t>
        </is>
      </c>
      <c r="B21" s="5" t="n">
        <v>0</v>
      </c>
      <c r="C21" s="5" t="n">
        <v>0</v>
      </c>
    </row>
    <row r="22">
      <c r="A22" s="4" t="inlineStr">
        <is>
          <t>Net Investment Hedge | Cross-currency swaps</t>
        </is>
      </c>
      <c r="B22" s="4" t="inlineStr">
        <is>
          <t xml:space="preserve"> </t>
        </is>
      </c>
      <c r="C22" s="4" t="inlineStr">
        <is>
          <t xml:space="preserve"> </t>
        </is>
      </c>
    </row>
    <row r="23">
      <c r="A23" s="3" t="inlineStr">
        <is>
          <t>Derivatives not designated as hedging instruments:</t>
        </is>
      </c>
      <c r="B23" s="4" t="inlineStr">
        <is>
          <t xml:space="preserve"> </t>
        </is>
      </c>
      <c r="C23" s="4" t="inlineStr">
        <is>
          <t xml:space="preserve"> </t>
        </is>
      </c>
    </row>
    <row r="24">
      <c r="A24" s="4" t="inlineStr">
        <is>
          <t>Total Derivative Liabilities</t>
        </is>
      </c>
      <c r="B24" s="8" t="n">
        <v>-17.5</v>
      </c>
      <c r="C24" s="8" t="n">
        <v>-19.9</v>
      </c>
    </row>
    <row r="25">
      <c r="A25" s="4" t="inlineStr">
        <is>
          <t>Designated as hedging instruments | Cash Flow Hedge</t>
        </is>
      </c>
      <c r="B25" s="4" t="inlineStr">
        <is>
          <t xml:space="preserve"> </t>
        </is>
      </c>
      <c r="C25" s="4" t="inlineStr">
        <is>
          <t xml:space="preserve"> </t>
        </is>
      </c>
    </row>
    <row r="26">
      <c r="A26" s="3" t="inlineStr">
        <is>
          <t>Derivatives not designated as hedging instruments:</t>
        </is>
      </c>
      <c r="B26" s="4" t="inlineStr">
        <is>
          <t xml:space="preserve"> </t>
        </is>
      </c>
      <c r="C26" s="4" t="inlineStr">
        <is>
          <t xml:space="preserve"> </t>
        </is>
      </c>
    </row>
    <row r="27">
      <c r="A27" s="4" t="inlineStr">
        <is>
          <t>Total Derivative Assets</t>
        </is>
      </c>
      <c r="B27" s="8" t="n">
        <v>0.1</v>
      </c>
      <c r="C27" s="8" t="n">
        <v>0.2</v>
      </c>
    </row>
    <row r="28">
      <c r="A28" s="4" t="inlineStr">
        <is>
          <t>Total Derivative Liabilities</t>
        </is>
      </c>
      <c r="B28" s="8" t="n">
        <v>-2.5</v>
      </c>
      <c r="C28" s="8" t="n">
        <v>-2.7</v>
      </c>
    </row>
    <row r="29">
      <c r="A29" s="4" t="inlineStr">
        <is>
          <t>Net Derivatives</t>
        </is>
      </c>
      <c r="B29" s="8" t="n">
        <v>-2.4</v>
      </c>
      <c r="C29" s="8" t="n">
        <v>-2.5</v>
      </c>
    </row>
    <row r="30">
      <c r="A30" s="4" t="inlineStr">
        <is>
          <t>Designated as hedging instruments | Cash Flow Hedge | Foreign currency forward contracts</t>
        </is>
      </c>
      <c r="B30" s="4" t="inlineStr">
        <is>
          <t xml:space="preserve"> </t>
        </is>
      </c>
      <c r="C30" s="4" t="inlineStr">
        <is>
          <t xml:space="preserve"> </t>
        </is>
      </c>
    </row>
    <row r="31">
      <c r="A31" s="3" t="inlineStr">
        <is>
          <t>Derivatives not designated as hedging instruments:</t>
        </is>
      </c>
      <c r="B31" s="4" t="inlineStr">
        <is>
          <t xml:space="preserve"> </t>
        </is>
      </c>
      <c r="C31" s="4" t="inlineStr">
        <is>
          <t xml:space="preserve"> </t>
        </is>
      </c>
    </row>
    <row r="32">
      <c r="A32" s="4" t="inlineStr">
        <is>
          <t>Total Derivative Assets</t>
        </is>
      </c>
      <c r="B32" s="8" t="n">
        <v>0.1</v>
      </c>
      <c r="C32" s="8" t="n">
        <v>0.2</v>
      </c>
    </row>
    <row r="33">
      <c r="A33" s="4" t="inlineStr">
        <is>
          <t>Total Derivative Liabilities</t>
        </is>
      </c>
      <c r="B33" s="8" t="n">
        <v>-2.5</v>
      </c>
      <c r="C33" s="8" t="n">
        <v>-2.7</v>
      </c>
    </row>
    <row r="34">
      <c r="A34" s="4" t="inlineStr">
        <is>
          <t>Designated as hedging instruments | Cash Flow Hedge | Cross-currency swaps</t>
        </is>
      </c>
      <c r="B34" s="4" t="inlineStr">
        <is>
          <t xml:space="preserve"> </t>
        </is>
      </c>
      <c r="C34" s="4" t="inlineStr">
        <is>
          <t xml:space="preserve"> </t>
        </is>
      </c>
    </row>
    <row r="35">
      <c r="A35" s="3" t="inlineStr">
        <is>
          <t>Derivatives not designated as hedging instruments:</t>
        </is>
      </c>
      <c r="B35" s="4" t="inlineStr">
        <is>
          <t xml:space="preserve"> </t>
        </is>
      </c>
      <c r="C35" s="4" t="inlineStr">
        <is>
          <t xml:space="preserve"> </t>
        </is>
      </c>
    </row>
    <row r="36">
      <c r="A36" s="4" t="inlineStr">
        <is>
          <t>Total Derivative Liabilities</t>
        </is>
      </c>
      <c r="B36" s="5" t="n">
        <v>0</v>
      </c>
      <c r="C36" s="5" t="n">
        <v>0</v>
      </c>
    </row>
    <row r="37">
      <c r="A37" s="4" t="inlineStr">
        <is>
          <t>Non-Designated as Hedging Instruments</t>
        </is>
      </c>
      <c r="B37" s="4" t="inlineStr">
        <is>
          <t xml:space="preserve"> </t>
        </is>
      </c>
      <c r="C37" s="4" t="inlineStr">
        <is>
          <t xml:space="preserve"> </t>
        </is>
      </c>
    </row>
    <row r="38">
      <c r="A38" s="3" t="inlineStr">
        <is>
          <t>Derivatives not designated as hedging instruments:</t>
        </is>
      </c>
      <c r="B38" s="4" t="inlineStr">
        <is>
          <t xml:space="preserve"> </t>
        </is>
      </c>
      <c r="C38" s="4" t="inlineStr">
        <is>
          <t xml:space="preserve"> </t>
        </is>
      </c>
    </row>
    <row r="39">
      <c r="A39" s="4" t="inlineStr">
        <is>
          <t>Total Derivative Assets</t>
        </is>
      </c>
      <c r="B39" s="8" t="n">
        <v>2.6</v>
      </c>
      <c r="C39" s="8" t="n">
        <v>4.9</v>
      </c>
    </row>
    <row r="40">
      <c r="A40" s="4" t="inlineStr">
        <is>
          <t>Total Derivative Liabilities</t>
        </is>
      </c>
      <c r="B40" s="8" t="n">
        <v>-2.9</v>
      </c>
      <c r="C40" s="8" t="n">
        <v>-1.6</v>
      </c>
    </row>
    <row r="41">
      <c r="A41" s="4" t="inlineStr">
        <is>
          <t>Net Derivatives</t>
        </is>
      </c>
      <c r="B41" s="8" t="n">
        <v>-0.3</v>
      </c>
      <c r="C41" s="8" t="n">
        <v>3.3</v>
      </c>
    </row>
    <row r="42">
      <c r="A42" s="4" t="inlineStr">
        <is>
          <t>Non-Designated as Hedging Instruments | Foreign currency forward contracts</t>
        </is>
      </c>
      <c r="B42" s="4" t="inlineStr">
        <is>
          <t xml:space="preserve"> </t>
        </is>
      </c>
      <c r="C42" s="4" t="inlineStr">
        <is>
          <t xml:space="preserve"> </t>
        </is>
      </c>
    </row>
    <row r="43">
      <c r="A43" s="3" t="inlineStr">
        <is>
          <t>Derivatives not designated as hedging instruments:</t>
        </is>
      </c>
      <c r="B43" s="4" t="inlineStr">
        <is>
          <t xml:space="preserve"> </t>
        </is>
      </c>
      <c r="C43" s="4" t="inlineStr">
        <is>
          <t xml:space="preserve"> </t>
        </is>
      </c>
    </row>
    <row r="44">
      <c r="A44" s="4" t="inlineStr">
        <is>
          <t>Total Derivative Assets</t>
        </is>
      </c>
      <c r="B44" s="8" t="n">
        <v>2.6</v>
      </c>
      <c r="C44" s="8" t="n">
        <v>4.9</v>
      </c>
    </row>
    <row r="45">
      <c r="A45" s="4" t="inlineStr">
        <is>
          <t>Total Derivative Liabilities</t>
        </is>
      </c>
      <c r="B45" s="8" t="n">
        <v>-2.9</v>
      </c>
      <c r="C45" s="8" t="n">
        <v>-1.6</v>
      </c>
    </row>
    <row r="46">
      <c r="A46" s="4" t="inlineStr">
        <is>
          <t>Non-Designated as Hedging Instruments | Cross-currency swaps</t>
        </is>
      </c>
      <c r="B46" s="4" t="inlineStr">
        <is>
          <t xml:space="preserve"> </t>
        </is>
      </c>
      <c r="C46" s="4" t="inlineStr">
        <is>
          <t xml:space="preserve"> </t>
        </is>
      </c>
    </row>
    <row r="47">
      <c r="A47" s="3" t="inlineStr">
        <is>
          <t>Derivatives not designated as hedging instruments:</t>
        </is>
      </c>
      <c r="B47" s="4" t="inlineStr">
        <is>
          <t xml:space="preserve"> </t>
        </is>
      </c>
      <c r="C47" s="4" t="inlineStr">
        <is>
          <t xml:space="preserve"> </t>
        </is>
      </c>
    </row>
    <row r="48">
      <c r="A48" s="4" t="inlineStr">
        <is>
          <t>Total Derivative Liabilities</t>
        </is>
      </c>
      <c r="B48" s="6" t="n">
        <v>0</v>
      </c>
      <c r="C4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Assets (Details) - USD ($) $ in Millions</t>
        </is>
      </c>
      <c r="B1" s="2" t="inlineStr">
        <is>
          <t>Sep. 30, 2024</t>
        </is>
      </c>
      <c r="C1" s="2" t="inlineStr">
        <is>
          <t>Dec. 31, 2023</t>
        </is>
      </c>
    </row>
    <row r="2">
      <c r="A2" s="3" t="inlineStr">
        <is>
          <t>Offsetting Assets [Line Items]</t>
        </is>
      </c>
      <c r="B2" s="4" t="inlineStr">
        <is>
          <t xml:space="preserve"> </t>
        </is>
      </c>
      <c r="C2" s="4" t="inlineStr">
        <is>
          <t xml:space="preserve"> </t>
        </is>
      </c>
    </row>
    <row r="3">
      <c r="A3" s="4" t="inlineStr">
        <is>
          <t>Gross position</t>
        </is>
      </c>
      <c r="B3" s="7" t="n">
        <v>2.7</v>
      </c>
      <c r="C3" s="7" t="n">
        <v>5.1</v>
      </c>
    </row>
    <row r="4">
      <c r="A4" s="4" t="inlineStr">
        <is>
          <t>Net amounts recognized on the Condensed Consolidated Balance Sheets</t>
        </is>
      </c>
      <c r="B4" s="8" t="n">
        <v>1.1</v>
      </c>
      <c r="C4" s="5" t="n">
        <v>4</v>
      </c>
    </row>
    <row r="5">
      <c r="A5" s="4" t="inlineStr">
        <is>
          <t>Other Current Assets</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Gross position</t>
        </is>
      </c>
      <c r="B7" s="8" t="n">
        <v>2.7</v>
      </c>
      <c r="C7" s="8" t="n">
        <v>5.1</v>
      </c>
    </row>
    <row r="8">
      <c r="A8" s="4" t="inlineStr">
        <is>
          <t>Impact of master netting agreements</t>
        </is>
      </c>
      <c r="B8" s="7" t="n">
        <v>-1.6</v>
      </c>
      <c r="C8" s="7" t="n">
        <v>-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Liabilities (Details) - USD ($) $ in Millions</t>
        </is>
      </c>
      <c r="B1" s="2" t="inlineStr">
        <is>
          <t>Sep. 30, 2024</t>
        </is>
      </c>
      <c r="C1" s="2" t="inlineStr">
        <is>
          <t>Dec. 31, 2023</t>
        </is>
      </c>
    </row>
    <row r="2">
      <c r="A2" s="3" t="inlineStr">
        <is>
          <t>Offsetting Liabilities [Line Items]</t>
        </is>
      </c>
      <c r="B2" s="4" t="inlineStr">
        <is>
          <t xml:space="preserve"> </t>
        </is>
      </c>
      <c r="C2" s="4" t="inlineStr">
        <is>
          <t xml:space="preserve"> </t>
        </is>
      </c>
    </row>
    <row r="3">
      <c r="A3" s="4" t="inlineStr">
        <is>
          <t>Gross position</t>
        </is>
      </c>
      <c r="B3" s="7" t="n">
        <v>-22.9</v>
      </c>
      <c r="C3" s="7" t="n">
        <v>-24.2</v>
      </c>
    </row>
    <row r="4">
      <c r="A4" s="4" t="inlineStr">
        <is>
          <t>Other Current Liabilities</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Gross position</t>
        </is>
      </c>
      <c r="B6" s="8" t="n">
        <v>-5.4</v>
      </c>
      <c r="C6" s="8" t="n">
        <v>-4.3</v>
      </c>
    </row>
    <row r="7">
      <c r="A7" s="4" t="inlineStr">
        <is>
          <t>Impact of master netting agreements</t>
        </is>
      </c>
      <c r="B7" s="8" t="n">
        <v>1.6</v>
      </c>
      <c r="C7" s="8" t="n">
        <v>1.1</v>
      </c>
    </row>
    <row r="8">
      <c r="A8" s="4" t="inlineStr">
        <is>
          <t>Net amounts recognized on the Condensed Consolidated Balance Sheets</t>
        </is>
      </c>
      <c r="B8" s="8" t="n">
        <v>-3.8</v>
      </c>
      <c r="C8" s="8" t="n">
        <v>-3.2</v>
      </c>
    </row>
    <row r="9">
      <c r="A9" s="4" t="inlineStr">
        <is>
          <t>Other Non-current Liabilities</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Gross position</t>
        </is>
      </c>
      <c r="B11" s="8" t="n">
        <v>-17.5</v>
      </c>
      <c r="C11" s="8" t="n">
        <v>-19.9</v>
      </c>
    </row>
    <row r="12">
      <c r="A12" s="4" t="inlineStr">
        <is>
          <t>Impact of master netting agreements</t>
        </is>
      </c>
      <c r="B12" s="5" t="n">
        <v>0</v>
      </c>
      <c r="C12" s="5" t="n">
        <v>0</v>
      </c>
    </row>
    <row r="13">
      <c r="A13" s="4" t="inlineStr">
        <is>
          <t>Net amounts recognized on the Condensed Consolidated Balance Sheets</t>
        </is>
      </c>
      <c r="B13" s="7" t="n">
        <v>-17.5</v>
      </c>
      <c r="C13" s="7" t="n">
        <v>-1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 Instruments on Condensed Consolidated Statemen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Earnings on Derivatives</t>
        </is>
      </c>
      <c r="B4" s="7" t="n">
        <v>-6.1</v>
      </c>
      <c r="C4" s="7" t="n">
        <v>-0.1</v>
      </c>
      <c r="D4" s="7" t="n">
        <v>-14.7</v>
      </c>
      <c r="E4" s="7" t="n">
        <v>8.6</v>
      </c>
    </row>
    <row r="5">
      <c r="A5" s="4" t="inlineStr">
        <is>
          <t>Derivatives not designated as hedging instruments | Foreign currency forward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Loss) Gain Recognized in Earnings on Derivatives</t>
        </is>
      </c>
      <c r="B7" s="8" t="n">
        <v>-5.1</v>
      </c>
      <c r="C7" s="8" t="n">
        <v>-1.1</v>
      </c>
      <c r="D7" s="8" t="n">
        <v>-14.6</v>
      </c>
      <c r="E7" s="8" t="n">
        <v>5.6</v>
      </c>
    </row>
    <row r="8">
      <c r="A8" s="4" t="inlineStr">
        <is>
          <t>Cash Flow Hedge | Derivatives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Loss) Gain Recognized in Earnings on Derivatives</t>
        </is>
      </c>
      <c r="B10" s="5" t="n">
        <v>-1</v>
      </c>
      <c r="C10" s="5" t="n">
        <v>1</v>
      </c>
      <c r="D10" s="8" t="n">
        <v>-0.1</v>
      </c>
      <c r="E10" s="5" t="n">
        <v>3</v>
      </c>
    </row>
    <row r="11">
      <c r="A11" s="4" t="inlineStr">
        <is>
          <t>Cash Flow Hedge | Derivatives designated as hedging instruments | 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Loss) Gain Recognized in Earnings on Derivatives</t>
        </is>
      </c>
      <c r="B13" s="5" t="n">
        <v>-1</v>
      </c>
      <c r="C13" s="5" t="n">
        <v>1</v>
      </c>
      <c r="D13" s="8" t="n">
        <v>-0.2</v>
      </c>
      <c r="E13" s="8" t="n">
        <v>2.9</v>
      </c>
    </row>
    <row r="14">
      <c r="A14" s="4" t="inlineStr">
        <is>
          <t>Cash Flow Hedge | Derivatives designated as hedging instruments | Treasury lock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Loss) Gain Recognized in Earnings on Derivatives</t>
        </is>
      </c>
      <c r="B16" s="6" t="n">
        <v>0</v>
      </c>
      <c r="C16" s="6" t="n">
        <v>0</v>
      </c>
      <c r="D16" s="7" t="n">
        <v>0.1</v>
      </c>
      <c r="E16" s="7"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We are a leading global provider of packaging solutions that integrate sustainable, high-performance materials, automation, equipment, and services. Sealed Air Corporation designs, manufactures and delivers packaging solutions that preserve food, protect goods, and automate packaging processes. We deliver our packaging solutions to an array of end markets including fresh proteins, foods, fluids and liquids, medical and life science, e-commerce retail, logistics and omnichannel fulfillment operations, and industrials. Our portfolio of solutions includes CRYOVAC ® brand food packaging, LIQUIBOX ® brand liquids systems, SEALED AIR ® brand protective packaging, AUTOBAG ® brand automated packaging systems and BUBBLE WRAP ® brand packaging. We have established competitive strengths in high-performance packaging solutions, well-established customer relationships, iconic brands, and global scale and market access. Throughout this report, when we refer to “Sealed Air,”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statement of our Condensed Consolidated Balance Sheet as of September 30, 2024 and our Condensed Consolidated Statements of Operations for the three and nine months ended September 30, 2024 and 2023 have been made. The results set forth in our Condensed Consolidated Statements of Operations for the three and nine months ended September 30, 2024 and in our Condensed Consolidated Statements of Cash Flows for the nine months ended September 30, 2024 are not necessarily indicative of the results to be expected for the full year. The Condensed Consolidated Balance Sheet as of December 31, 2023 was derived from audited financial statements but does not include all disclosures required by accounting principles generally accepted in the United States (“GAAP”). All amounts are in millions, except per share amounts, and are approximate due to rounding. All amounts are presented in U.S. dollar, unless otherwise specified. Our Condensed Consolidated Financial Statements were prepared in accordance with the interim reporting requirements of the SEC. As permitted under those rules, annual footnotes or other financial information that are normally required by GAAP have been condensed or omitted. The preparation of Condensed Consolidated Financial Statements in conformity with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thereto included in our Annual Report on Form 10-K for the fiscal year ended December 31, 2023 (“2023 Form 10-K”), which was filed with the SEC on February 27, 2024, and with the information contained in our other publicly available filings with the SEC. When we cross reference to a “Note,” we are referring to our “Notes to Condensed Consolidated Financial Statements,” unless the context indicates otherwise. There were no significant changes to our significant accounting policies as disclosed in “Note 2 – Summary of Significant Accounting Policies and Recently Adopted and Issued Accounting Standards” of our audited consolidated financial statements and notes thereto included in our 2023 Form 10-K. Impact of Highly Inflationary Economy Argentina Economic and political events in Argentina have continued to expose us to heightened levels of foreign currency exchange risk. As of July 1, 2018, Argentina was designated as a highly inflationary economy under GAAP, and the U.S. dollar replaced the Argentine peso as the functional currency for our subsidiary in Argentina. All Argentine peso-denominated monetary assets and liabilities were remeasured into U.S. dollars using the current exchange rate available to us. The impact of any changes in the exchange rate are reflected within Other expense, net on the Condensed Consolidated Statements of Operations. The Company recorded $2.4 million and $7.9 million of remeasurement losses for the three and nine months ended September 30, 2024, respectively, and $4.9 million and $10.6 million of remeasurement losses for the three and nine months ended September 30, 2023, respectively, related to our subsidiary in Argent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and Other Financial Instruments - Fair Value Hierarchy of Financial Instrument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54.9</v>
      </c>
      <c r="C3" s="7" t="n">
        <v>40.2</v>
      </c>
    </row>
    <row r="4">
      <c r="A4" s="4" t="inlineStr">
        <is>
          <t>Foreign currency forward contrac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financial and hedging instruments net asset (liability)</t>
        </is>
      </c>
      <c r="B6" s="8" t="n">
        <v>-2.7</v>
      </c>
      <c r="C6" s="8" t="n">
        <v>0.8</v>
      </c>
    </row>
    <row r="7">
      <c r="A7" s="4" t="inlineStr">
        <is>
          <t>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financial and hedging instruments net asset (liability)</t>
        </is>
      </c>
      <c r="B9" s="8" t="n">
        <v>-17.5</v>
      </c>
      <c r="C9" s="8" t="n">
        <v>-19.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8" t="n">
        <v>54.9</v>
      </c>
      <c r="C12" s="8" t="n">
        <v>40.2</v>
      </c>
    </row>
    <row r="13">
      <c r="A13" s="4" t="inlineStr">
        <is>
          <t>Level 1 | Foreign currency forward contrac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financial and hedging instruments net asset (liability)</t>
        </is>
      </c>
      <c r="B15" s="5" t="n">
        <v>0</v>
      </c>
      <c r="C15" s="5" t="n">
        <v>0</v>
      </c>
    </row>
    <row r="16">
      <c r="A16" s="4" t="inlineStr">
        <is>
          <t>Level 1 | Cross-currency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financial and hedging instruments net asset (liability)</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Level 2 | Foreign currency forward contrac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inancial and hedging instruments net asset (liability)</t>
        </is>
      </c>
      <c r="B24" s="8" t="n">
        <v>-2.7</v>
      </c>
      <c r="C24" s="8" t="n">
        <v>0.8</v>
      </c>
    </row>
    <row r="25">
      <c r="A25" s="4" t="inlineStr">
        <is>
          <t>Level 2 | Cross-currency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financial and hedging instruments net asset (liability)</t>
        </is>
      </c>
      <c r="B27" s="8" t="n">
        <v>-17.5</v>
      </c>
      <c r="C27" s="8" t="n">
        <v>-19.9</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0</v>
      </c>
    </row>
    <row r="31">
      <c r="A31" s="4" t="inlineStr">
        <is>
          <t>Level 3 | Foreign currency forward contrac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financial and hedging instruments net asset (liability)</t>
        </is>
      </c>
      <c r="B33" s="5" t="n">
        <v>0</v>
      </c>
      <c r="C33" s="5" t="n">
        <v>0</v>
      </c>
    </row>
    <row r="34">
      <c r="A34" s="4" t="inlineStr">
        <is>
          <t>Level 3 | Cross-currency swap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financial and hedging instruments net asset (liability)</t>
        </is>
      </c>
      <c r="B36" s="6" t="n">
        <v>0</v>
      </c>
      <c r="C3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Equity Investments and Other Financial Instruments - Equity Investment Without Readily Determinable Fair Value (Details) - USD ($) $ in Millions</t>
        </is>
      </c>
      <c r="B1" s="2" t="inlineStr">
        <is>
          <t>9 Months Ended</t>
        </is>
      </c>
      <c r="C1" s="2" t="inlineStr">
        <is>
          <t>12 Months Ended</t>
        </is>
      </c>
    </row>
    <row r="2">
      <c r="B2" s="2" t="inlineStr">
        <is>
          <t>Sep. 30, 2024</t>
        </is>
      </c>
      <c r="C2" s="2" t="inlineStr">
        <is>
          <t>Dec. 31, 2023</t>
        </is>
      </c>
    </row>
    <row r="3">
      <c r="A3" s="3" t="inlineStr">
        <is>
          <t>Equity Securities without Readily Determinable Fair Value [Roll Forward]</t>
        </is>
      </c>
      <c r="B3" s="4" t="inlineStr">
        <is>
          <t xml:space="preserve"> </t>
        </is>
      </c>
      <c r="C3" s="4" t="inlineStr">
        <is>
          <t xml:space="preserve"> </t>
        </is>
      </c>
    </row>
    <row r="4">
      <c r="A4" s="4" t="inlineStr">
        <is>
          <t>Carrying value at the beginning of period</t>
        </is>
      </c>
      <c r="B4" s="7" t="n">
        <v>13.8</v>
      </c>
      <c r="C4" s="7" t="n">
        <v>13.3</v>
      </c>
    </row>
    <row r="5">
      <c r="A5" s="4" t="inlineStr">
        <is>
          <t>Purchases</t>
        </is>
      </c>
      <c r="B5" s="5" t="n">
        <v>0</v>
      </c>
      <c r="C5" s="5" t="n">
        <v>0</v>
      </c>
    </row>
    <row r="6">
      <c r="A6" s="4" t="inlineStr">
        <is>
          <t>Impairments or downward adjustments</t>
        </is>
      </c>
      <c r="B6" s="5" t="n">
        <v>0</v>
      </c>
      <c r="C6" s="5" t="n">
        <v>0</v>
      </c>
    </row>
    <row r="7">
      <c r="A7" s="4" t="inlineStr">
        <is>
          <t>Upward adjustments</t>
        </is>
      </c>
      <c r="B7" s="5" t="n">
        <v>0</v>
      </c>
      <c r="C7" s="5" t="n">
        <v>0</v>
      </c>
    </row>
    <row r="8">
      <c r="A8" s="4" t="inlineStr">
        <is>
          <t>Currency translation on investments</t>
        </is>
      </c>
      <c r="B8" s="8" t="n">
        <v>0.1</v>
      </c>
      <c r="C8" s="8" t="n">
        <v>0.5</v>
      </c>
    </row>
    <row r="9">
      <c r="A9" s="4" t="inlineStr">
        <is>
          <t>Carrying value at the end of period</t>
        </is>
      </c>
      <c r="B9" s="7" t="n">
        <v>13.9</v>
      </c>
      <c r="C9" s="7" t="n">
        <v>13.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and Other Financial Instruments - Equity Investment Without Readily Determinable Fair Value Narrative (Details) - Common Stock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mulative upward adjustment</t>
        </is>
      </c>
      <c r="B3" s="7" t="n">
        <v>21.7</v>
      </c>
      <c r="C3" s="4" t="inlineStr">
        <is>
          <t xml:space="preserve"> </t>
        </is>
      </c>
    </row>
    <row r="4">
      <c r="A4" s="4" t="inlineStr">
        <is>
          <t>Cumulative downward adjustment</t>
        </is>
      </c>
      <c r="B4" s="4" t="inlineStr">
        <is>
          <t xml:space="preserve"> </t>
        </is>
      </c>
      <c r="C4" s="7" t="n">
        <v>3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and Other Financial Instruments - Carrying Amounts and Estimated Fair Values of Debt (Details) - USD ($) $ in Millions</t>
        </is>
      </c>
      <c r="B1" s="2" t="inlineStr">
        <is>
          <t>Sep. 30, 2024</t>
        </is>
      </c>
      <c r="C1" s="2" t="inlineStr">
        <is>
          <t>Dec. 31, 2023</t>
        </is>
      </c>
    </row>
    <row r="2">
      <c r="A2" s="4" t="inlineStr">
        <is>
          <t>Senior Notes due September 2025</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terest rate</t>
        </is>
      </c>
      <c r="B4" s="12" t="n">
        <v>0.055</v>
      </c>
      <c r="C4" s="4" t="inlineStr">
        <is>
          <t xml:space="preserve"> </t>
        </is>
      </c>
    </row>
    <row r="5">
      <c r="A5" s="4" t="inlineStr">
        <is>
          <t>Senior Secured Notes due October 2026</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terest rate</t>
        </is>
      </c>
      <c r="B7" s="15" t="n">
        <v>0.01573</v>
      </c>
      <c r="C7" s="4" t="inlineStr">
        <is>
          <t xml:space="preserve"> </t>
        </is>
      </c>
    </row>
    <row r="8">
      <c r="A8" s="4" t="inlineStr">
        <is>
          <t>Senior Notes due December 2027</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terest rate</t>
        </is>
      </c>
      <c r="B10" s="11" t="n">
        <v>0.04</v>
      </c>
      <c r="C10" s="4" t="inlineStr">
        <is>
          <t xml:space="preserve"> </t>
        </is>
      </c>
    </row>
    <row r="11">
      <c r="A11" s="4" t="inlineStr">
        <is>
          <t>Senior Notes due February 2028</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terest rate</t>
        </is>
      </c>
      <c r="B13" s="15" t="n">
        <v>0.06125</v>
      </c>
      <c r="C13" s="4" t="inlineStr">
        <is>
          <t xml:space="preserve"> </t>
        </is>
      </c>
    </row>
    <row r="14">
      <c r="A14" s="4" t="inlineStr">
        <is>
          <t>Senior Notes due April 2029</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terest rate</t>
        </is>
      </c>
      <c r="B16" s="11" t="n">
        <v>0.05</v>
      </c>
      <c r="C16" s="4" t="inlineStr">
        <is>
          <t xml:space="preserve"> </t>
        </is>
      </c>
    </row>
    <row r="17">
      <c r="A17" s="4" t="inlineStr">
        <is>
          <t>Senior Notes due February 203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terest rate</t>
        </is>
      </c>
      <c r="B19" s="12" t="n">
        <v>0.0725</v>
      </c>
      <c r="C19" s="4" t="inlineStr">
        <is>
          <t xml:space="preserve"> </t>
        </is>
      </c>
    </row>
    <row r="20">
      <c r="A20" s="4" t="inlineStr">
        <is>
          <t>Senior Notes due July 203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terest rate</t>
        </is>
      </c>
      <c r="B22" s="12" t="n">
        <v>0.065</v>
      </c>
      <c r="C22" s="4" t="inlineStr">
        <is>
          <t xml:space="preserve"> </t>
        </is>
      </c>
    </row>
    <row r="23">
      <c r="A23" s="4" t="inlineStr">
        <is>
          <t>Senior Notes due July 203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terest rate</t>
        </is>
      </c>
      <c r="B25" s="15" t="n">
        <v>0.06875000000000001</v>
      </c>
      <c r="C25" s="4" t="inlineStr">
        <is>
          <t xml:space="preserve"> </t>
        </is>
      </c>
    </row>
    <row r="26">
      <c r="A26" s="4" t="inlineStr">
        <is>
          <t>Carrying Amou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foreign borrowings</t>
        </is>
      </c>
      <c r="B28" s="7" t="n">
        <v>107.7</v>
      </c>
      <c r="C28" s="7" t="n">
        <v>94.09999999999999</v>
      </c>
    </row>
    <row r="29">
      <c r="A29" s="4" t="inlineStr">
        <is>
          <t>Other domestic borrowings</t>
        </is>
      </c>
      <c r="B29" s="8" t="n">
        <v>56.6</v>
      </c>
      <c r="C29" s="8" t="n">
        <v>65.90000000000001</v>
      </c>
    </row>
    <row r="30">
      <c r="A30" s="4" t="inlineStr">
        <is>
          <t>Total debt</t>
        </is>
      </c>
      <c r="B30" s="8" t="n">
        <v>4510.8</v>
      </c>
      <c r="C30" s="8" t="n">
        <v>4682.8</v>
      </c>
    </row>
    <row r="31">
      <c r="A31" s="4" t="inlineStr">
        <is>
          <t>Carrying Amount | Senior Notes due September 2025</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nior Notes</t>
        </is>
      </c>
      <c r="B33" s="5" t="n">
        <v>0</v>
      </c>
      <c r="C33" s="8" t="n">
        <v>399.1</v>
      </c>
    </row>
    <row r="34">
      <c r="A34" s="4" t="inlineStr">
        <is>
          <t>Carrying Amount | Senior Secured Notes due October 2026</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nior Notes</t>
        </is>
      </c>
      <c r="B36" s="8" t="n">
        <v>597.8</v>
      </c>
      <c r="C36" s="5" t="n">
        <v>597</v>
      </c>
    </row>
    <row r="37">
      <c r="A37" s="4" t="inlineStr">
        <is>
          <t>Carrying Amount | Senior Notes due December 2027</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nior Notes</t>
        </is>
      </c>
      <c r="B39" s="5" t="n">
        <v>423</v>
      </c>
      <c r="C39" s="8" t="n">
        <v>422.5</v>
      </c>
    </row>
    <row r="40">
      <c r="A40" s="4" t="inlineStr">
        <is>
          <t>Carrying Amount | Senior Notes due February 2028</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nior Notes</t>
        </is>
      </c>
      <c r="B42" s="8" t="n">
        <v>766.5</v>
      </c>
      <c r="C42" s="8" t="n">
        <v>764.8</v>
      </c>
    </row>
    <row r="43">
      <c r="A43" s="4" t="inlineStr">
        <is>
          <t>Carrying Amount | Senior Notes due April 2029</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nior Notes</t>
        </is>
      </c>
      <c r="B45" s="8" t="n">
        <v>422.1</v>
      </c>
      <c r="C45" s="8" t="n">
        <v>421.7</v>
      </c>
    </row>
    <row r="46">
      <c r="A46" s="4" t="inlineStr">
        <is>
          <t>Carrying Amount | Senior Notes due February 203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nior Notes</t>
        </is>
      </c>
      <c r="B48" s="8" t="n">
        <v>421.2</v>
      </c>
      <c r="C48" s="8" t="n">
        <v>420.9</v>
      </c>
    </row>
    <row r="49">
      <c r="A49" s="4" t="inlineStr">
        <is>
          <t>Carrying Amount | Senior Notes due July 203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nior Notes</t>
        </is>
      </c>
      <c r="B51" s="8" t="n">
        <v>396.1</v>
      </c>
      <c r="C51" s="5" t="n">
        <v>0</v>
      </c>
    </row>
    <row r="52">
      <c r="A52" s="4" t="inlineStr">
        <is>
          <t>Carrying Amount | Senior Notes due July 203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nior Notes</t>
        </is>
      </c>
      <c r="B54" s="8" t="n">
        <v>446.9</v>
      </c>
      <c r="C54" s="8" t="n">
        <v>446.7</v>
      </c>
    </row>
    <row r="55">
      <c r="A55" s="4" t="inlineStr">
        <is>
          <t>Carrying Amount | Term Loan A due March 2027</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nior Notes</t>
        </is>
      </c>
      <c r="B57" s="8" t="n">
        <v>872.9</v>
      </c>
      <c r="C57" s="8" t="n">
        <v>1050.1</v>
      </c>
    </row>
    <row r="58">
      <c r="A58" s="4" t="inlineStr">
        <is>
          <t>Fair Valu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Other foreign borrowings</t>
        </is>
      </c>
      <c r="B60" s="8" t="n">
        <v>107.7</v>
      </c>
      <c r="C60" s="8" t="n">
        <v>94.09999999999999</v>
      </c>
    </row>
    <row r="61">
      <c r="A61" s="4" t="inlineStr">
        <is>
          <t>Other domestic borrowings</t>
        </is>
      </c>
      <c r="B61" s="8" t="n">
        <v>56.6</v>
      </c>
      <c r="C61" s="5" t="n">
        <v>65</v>
      </c>
    </row>
    <row r="62">
      <c r="A62" s="4" t="inlineStr">
        <is>
          <t>Total debt</t>
        </is>
      </c>
      <c r="B62" s="8" t="n">
        <v>4565.5</v>
      </c>
      <c r="C62" s="8" t="n">
        <v>4667.7</v>
      </c>
    </row>
    <row r="63">
      <c r="A63" s="4" t="inlineStr">
        <is>
          <t>Fair Value | Senior Notes due September 2025</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nior Notes</t>
        </is>
      </c>
      <c r="B65" s="5" t="n">
        <v>0</v>
      </c>
      <c r="C65" s="8" t="n">
        <v>400.7</v>
      </c>
    </row>
    <row r="66">
      <c r="A66" s="4" t="inlineStr">
        <is>
          <t>Fair Value | Senior Secured Notes due October 2026</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nior Notes</t>
        </is>
      </c>
      <c r="B68" s="8" t="n">
        <v>562.6</v>
      </c>
      <c r="C68" s="8" t="n">
        <v>539.5</v>
      </c>
    </row>
    <row r="69">
      <c r="A69" s="4" t="inlineStr">
        <is>
          <t>Fair Value | Senior Notes due December 2027</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nior Notes</t>
        </is>
      </c>
      <c r="B71" s="8" t="n">
        <v>410.2</v>
      </c>
      <c r="C71" s="8" t="n">
        <v>399.4</v>
      </c>
    </row>
    <row r="72">
      <c r="A72" s="4" t="inlineStr">
        <is>
          <t>Fair Value | Senior Notes due February 2028</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nior Notes</t>
        </is>
      </c>
      <c r="B74" s="8" t="n">
        <v>786.9</v>
      </c>
      <c r="C74" s="8" t="n">
        <v>780.8</v>
      </c>
    </row>
    <row r="75">
      <c r="A75" s="4" t="inlineStr">
        <is>
          <t>Fair Value | Senior Notes due April 2029</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nior Notes</t>
        </is>
      </c>
      <c r="B77" s="8" t="n">
        <v>418.1</v>
      </c>
      <c r="C77" s="8" t="n">
        <v>410.8</v>
      </c>
    </row>
    <row r="78">
      <c r="A78" s="4" t="inlineStr">
        <is>
          <t>Fair Value | Senior Notes due February 2031</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Senior Notes</t>
        </is>
      </c>
      <c r="B80" s="8" t="n">
        <v>449.7</v>
      </c>
      <c r="C80" s="8" t="n">
        <v>450.3</v>
      </c>
    </row>
    <row r="81">
      <c r="A81" s="4" t="inlineStr">
        <is>
          <t>Fair Value | Senior Notes due July 203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enior Notes</t>
        </is>
      </c>
      <c r="B83" s="8" t="n">
        <v>411.3</v>
      </c>
      <c r="C83" s="5" t="n">
        <v>0</v>
      </c>
    </row>
    <row r="84">
      <c r="A84" s="4" t="inlineStr">
        <is>
          <t>Fair Value | Senior Notes due July 203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nior Notes</t>
        </is>
      </c>
      <c r="B86" s="8" t="n">
        <v>489.5</v>
      </c>
      <c r="C86" s="5" t="n">
        <v>477</v>
      </c>
    </row>
    <row r="87">
      <c r="A87" s="4" t="inlineStr">
        <is>
          <t>Fair Value | Term Loan A due March 2027</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nior Notes</t>
        </is>
      </c>
      <c r="B89" s="7" t="n">
        <v>872.9</v>
      </c>
      <c r="C89" s="7" t="n">
        <v>105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and Other Post-Employment Benefit Plans - Components of Net Periodic Benefit Cost (Income) for Defined Benefit Pension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7" t="n">
        <v>0.9</v>
      </c>
      <c r="D4" s="7" t="n">
        <v>2.9</v>
      </c>
      <c r="E4" s="7" t="n">
        <v>2.5</v>
      </c>
    </row>
    <row r="5">
      <c r="A5" s="4" t="inlineStr">
        <is>
          <t>Interest cost</t>
        </is>
      </c>
      <c r="B5" s="8" t="n">
        <v>6.7</v>
      </c>
      <c r="C5" s="5" t="n">
        <v>7</v>
      </c>
      <c r="D5" s="8" t="n">
        <v>20.3</v>
      </c>
      <c r="E5" s="5" t="n">
        <v>21</v>
      </c>
    </row>
    <row r="6">
      <c r="A6" s="4" t="inlineStr">
        <is>
          <t>Expected return on plan assets</t>
        </is>
      </c>
      <c r="B6" s="8" t="n">
        <v>-7.5</v>
      </c>
      <c r="C6" s="8" t="n">
        <v>-7.1</v>
      </c>
      <c r="D6" s="8" t="n">
        <v>-22.5</v>
      </c>
      <c r="E6" s="8" t="n">
        <v>-21.3</v>
      </c>
    </row>
    <row r="7">
      <c r="A7" s="4" t="inlineStr">
        <is>
          <t>Amortization of net prior service cost</t>
        </is>
      </c>
      <c r="B7" s="8" t="n">
        <v>0.1</v>
      </c>
      <c r="C7" s="8" t="n">
        <v>0.1</v>
      </c>
      <c r="D7" s="8" t="n">
        <v>0.2</v>
      </c>
      <c r="E7" s="8" t="n">
        <v>0.2</v>
      </c>
    </row>
    <row r="8">
      <c r="A8" s="4" t="inlineStr">
        <is>
          <t>Amortization of net actuarial loss</t>
        </is>
      </c>
      <c r="B8" s="8" t="n">
        <v>1.5</v>
      </c>
      <c r="C8" s="8" t="n">
        <v>1.2</v>
      </c>
      <c r="D8" s="8" t="n">
        <v>4.3</v>
      </c>
      <c r="E8" s="8" t="n">
        <v>3.6</v>
      </c>
    </row>
    <row r="9">
      <c r="A9" s="4" t="inlineStr">
        <is>
          <t>Net periodic benefit cost</t>
        </is>
      </c>
      <c r="B9" s="8" t="n">
        <v>1.8</v>
      </c>
      <c r="C9" s="8" t="n">
        <v>2.1</v>
      </c>
      <c r="D9" s="8" t="n">
        <v>5.2</v>
      </c>
      <c r="E9" s="5" t="n">
        <v>6</v>
      </c>
    </row>
    <row r="10">
      <c r="A10" s="4" t="inlineStr">
        <is>
          <t>Settlement (credit) cost</t>
        </is>
      </c>
      <c r="B10" s="8" t="n">
        <v>-0.3</v>
      </c>
      <c r="C10" s="5" t="n">
        <v>0</v>
      </c>
      <c r="D10" s="8" t="n">
        <v>-0.3</v>
      </c>
      <c r="E10" s="8" t="n">
        <v>0.1</v>
      </c>
    </row>
    <row r="11">
      <c r="A11" s="4" t="inlineStr">
        <is>
          <t>Total benefit cost</t>
        </is>
      </c>
      <c r="B11" s="8" t="n">
        <v>1.5</v>
      </c>
      <c r="C11" s="8" t="n">
        <v>2.1</v>
      </c>
      <c r="D11" s="8" t="n">
        <v>4.9</v>
      </c>
      <c r="E11" s="8" t="n">
        <v>6.1</v>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8" t="n">
        <v>0.1</v>
      </c>
      <c r="C14" s="8" t="n">
        <v>0.1</v>
      </c>
      <c r="D14" s="8" t="n">
        <v>0.1</v>
      </c>
      <c r="E14" s="8" t="n">
        <v>0.1</v>
      </c>
    </row>
    <row r="15">
      <c r="A15" s="4" t="inlineStr">
        <is>
          <t>Interest cost</t>
        </is>
      </c>
      <c r="B15" s="8" t="n">
        <v>1.6</v>
      </c>
      <c r="C15" s="8" t="n">
        <v>1.8</v>
      </c>
      <c r="D15" s="8" t="n">
        <v>4.9</v>
      </c>
      <c r="E15" s="8" t="n">
        <v>5.4</v>
      </c>
    </row>
    <row r="16">
      <c r="A16" s="4" t="inlineStr">
        <is>
          <t>Expected return on plan assets</t>
        </is>
      </c>
      <c r="B16" s="8" t="n">
        <v>-1.7</v>
      </c>
      <c r="C16" s="8" t="n">
        <v>-1.8</v>
      </c>
      <c r="D16" s="8" t="n">
        <v>-5.2</v>
      </c>
      <c r="E16" s="8" t="n">
        <v>-5.4</v>
      </c>
    </row>
    <row r="17">
      <c r="A17" s="4" t="inlineStr">
        <is>
          <t>Amortization of net prior service cost</t>
        </is>
      </c>
      <c r="B17" s="5" t="n">
        <v>0</v>
      </c>
      <c r="C17" s="5" t="n">
        <v>0</v>
      </c>
      <c r="D17" s="5" t="n">
        <v>0</v>
      </c>
      <c r="E17" s="5" t="n">
        <v>0</v>
      </c>
    </row>
    <row r="18">
      <c r="A18" s="4" t="inlineStr">
        <is>
          <t>Amortization of net actuarial loss</t>
        </is>
      </c>
      <c r="B18" s="8" t="n">
        <v>0.5</v>
      </c>
      <c r="C18" s="8" t="n">
        <v>0.4</v>
      </c>
      <c r="D18" s="8" t="n">
        <v>1.3</v>
      </c>
      <c r="E18" s="8" t="n">
        <v>1.2</v>
      </c>
    </row>
    <row r="19">
      <c r="A19" s="4" t="inlineStr">
        <is>
          <t>Net periodic benefit cost</t>
        </is>
      </c>
      <c r="B19" s="8" t="n">
        <v>0.5</v>
      </c>
      <c r="C19" s="8" t="n">
        <v>0.5</v>
      </c>
      <c r="D19" s="8" t="n">
        <v>1.1</v>
      </c>
      <c r="E19" s="8" t="n">
        <v>1.3</v>
      </c>
    </row>
    <row r="20">
      <c r="A20" s="4" t="inlineStr">
        <is>
          <t>Settlement (credit) cost</t>
        </is>
      </c>
      <c r="B20" s="5" t="n">
        <v>0</v>
      </c>
      <c r="C20" s="5" t="n">
        <v>0</v>
      </c>
      <c r="D20" s="5" t="n">
        <v>0</v>
      </c>
      <c r="E20" s="5" t="n">
        <v>0</v>
      </c>
    </row>
    <row r="21">
      <c r="A21" s="4" t="inlineStr">
        <is>
          <t>Total benefit cost</t>
        </is>
      </c>
      <c r="B21" s="8" t="n">
        <v>0.5</v>
      </c>
      <c r="C21" s="8" t="n">
        <v>0.5</v>
      </c>
      <c r="D21" s="8" t="n">
        <v>1.1</v>
      </c>
      <c r="E21" s="8" t="n">
        <v>1.3</v>
      </c>
    </row>
    <row r="22">
      <c r="A22" s="4" t="inlineStr">
        <is>
          <t>International</t>
        </is>
      </c>
      <c r="B22" s="4" t="inlineStr">
        <is>
          <t xml:space="preserve"> </t>
        </is>
      </c>
      <c r="C22" s="4" t="inlineStr">
        <is>
          <t xml:space="preserve"> </t>
        </is>
      </c>
      <c r="D22" s="4" t="inlineStr">
        <is>
          <t xml:space="preserve"> </t>
        </is>
      </c>
      <c r="E22" s="4" t="inlineStr">
        <is>
          <t xml:space="preserve"> </t>
        </is>
      </c>
    </row>
    <row r="23">
      <c r="A23" s="3" t="inlineStr">
        <is>
          <t>Components of net periodic benefit cost:</t>
        </is>
      </c>
      <c r="B23" s="4" t="inlineStr">
        <is>
          <t xml:space="preserve"> </t>
        </is>
      </c>
      <c r="C23" s="4" t="inlineStr">
        <is>
          <t xml:space="preserve"> </t>
        </is>
      </c>
      <c r="D23" s="4" t="inlineStr">
        <is>
          <t xml:space="preserve"> </t>
        </is>
      </c>
      <c r="E23" s="4" t="inlineStr">
        <is>
          <t xml:space="preserve"> </t>
        </is>
      </c>
    </row>
    <row r="24">
      <c r="A24" s="4" t="inlineStr">
        <is>
          <t>Service cost</t>
        </is>
      </c>
      <c r="B24" s="8" t="n">
        <v>0.9</v>
      </c>
      <c r="C24" s="8" t="n">
        <v>0.8</v>
      </c>
      <c r="D24" s="8" t="n">
        <v>2.8</v>
      </c>
      <c r="E24" s="8" t="n">
        <v>2.4</v>
      </c>
    </row>
    <row r="25">
      <c r="A25" s="4" t="inlineStr">
        <is>
          <t>Interest cost</t>
        </is>
      </c>
      <c r="B25" s="8" t="n">
        <v>5.1</v>
      </c>
      <c r="C25" s="8" t="n">
        <v>5.2</v>
      </c>
      <c r="D25" s="8" t="n">
        <v>15.4</v>
      </c>
      <c r="E25" s="8" t="n">
        <v>15.6</v>
      </c>
    </row>
    <row r="26">
      <c r="A26" s="4" t="inlineStr">
        <is>
          <t>Expected return on plan assets</t>
        </is>
      </c>
      <c r="B26" s="8" t="n">
        <v>-5.8</v>
      </c>
      <c r="C26" s="8" t="n">
        <v>-5.3</v>
      </c>
      <c r="D26" s="8" t="n">
        <v>-17.3</v>
      </c>
      <c r="E26" s="8" t="n">
        <v>-15.9</v>
      </c>
    </row>
    <row r="27">
      <c r="A27" s="4" t="inlineStr">
        <is>
          <t>Amortization of net prior service cost</t>
        </is>
      </c>
      <c r="B27" s="8" t="n">
        <v>0.1</v>
      </c>
      <c r="C27" s="8" t="n">
        <v>0.1</v>
      </c>
      <c r="D27" s="8" t="n">
        <v>0.2</v>
      </c>
      <c r="E27" s="8" t="n">
        <v>0.2</v>
      </c>
    </row>
    <row r="28">
      <c r="A28" s="4" t="inlineStr">
        <is>
          <t>Amortization of net actuarial loss</t>
        </is>
      </c>
      <c r="B28" s="5" t="n">
        <v>1</v>
      </c>
      <c r="C28" s="8" t="n">
        <v>0.8</v>
      </c>
      <c r="D28" s="5" t="n">
        <v>3</v>
      </c>
      <c r="E28" s="8" t="n">
        <v>2.4</v>
      </c>
    </row>
    <row r="29">
      <c r="A29" s="4" t="inlineStr">
        <is>
          <t>Net periodic benefit cost</t>
        </is>
      </c>
      <c r="B29" s="8" t="n">
        <v>1.3</v>
      </c>
      <c r="C29" s="8" t="n">
        <v>1.6</v>
      </c>
      <c r="D29" s="8" t="n">
        <v>4.1</v>
      </c>
      <c r="E29" s="8" t="n">
        <v>4.7</v>
      </c>
    </row>
    <row r="30">
      <c r="A30" s="4" t="inlineStr">
        <is>
          <t>Settlement (credit) cost</t>
        </is>
      </c>
      <c r="B30" s="8" t="n">
        <v>-0.3</v>
      </c>
      <c r="C30" s="5" t="n">
        <v>0</v>
      </c>
      <c r="D30" s="8" t="n">
        <v>-0.3</v>
      </c>
      <c r="E30" s="8" t="n">
        <v>0.1</v>
      </c>
    </row>
    <row r="31">
      <c r="A31" s="4" t="inlineStr">
        <is>
          <t>Total benefit cost</t>
        </is>
      </c>
      <c r="B31" s="6" t="n">
        <v>1</v>
      </c>
      <c r="C31" s="7" t="n">
        <v>1.6</v>
      </c>
      <c r="D31" s="7" t="n">
        <v>3.8</v>
      </c>
      <c r="E31" s="7" t="n">
        <v>4.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and Other Post-Employment Benefit Plans - Net Period Benefit Costs (Income) for Post-retirement Employee Benefi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7" t="n">
        <v>6.7</v>
      </c>
      <c r="C4" s="6" t="n">
        <v>7</v>
      </c>
      <c r="D4" s="7" t="n">
        <v>20.3</v>
      </c>
      <c r="E4" s="6" t="n">
        <v>21</v>
      </c>
    </row>
    <row r="5">
      <c r="A5" s="4" t="inlineStr">
        <is>
          <t>Amortization of net prior service credit and net actuarial gain</t>
        </is>
      </c>
      <c r="B5" s="8" t="n">
        <v>0.1</v>
      </c>
      <c r="C5" s="8" t="n">
        <v>0.1</v>
      </c>
      <c r="D5" s="8" t="n">
        <v>0.2</v>
      </c>
      <c r="E5" s="8" t="n">
        <v>0.2</v>
      </c>
    </row>
    <row r="6">
      <c r="A6" s="4" t="inlineStr">
        <is>
          <t>Net periodic benefit cost</t>
        </is>
      </c>
      <c r="B6" s="8" t="n">
        <v>1.8</v>
      </c>
      <c r="C6" s="8" t="n">
        <v>2.1</v>
      </c>
      <c r="D6" s="8" t="n">
        <v>5.2</v>
      </c>
      <c r="E6" s="5" t="n">
        <v>6</v>
      </c>
    </row>
    <row r="7">
      <c r="A7" s="4" t="inlineStr">
        <is>
          <t>Other post-retirement employee benefit plans</t>
        </is>
      </c>
      <c r="B7" s="4" t="inlineStr">
        <is>
          <t xml:space="preserve"> </t>
        </is>
      </c>
      <c r="C7" s="4" t="inlineStr">
        <is>
          <t xml:space="preserve"> </t>
        </is>
      </c>
      <c r="D7" s="4" t="inlineStr">
        <is>
          <t xml:space="preserve"> </t>
        </is>
      </c>
      <c r="E7" s="4" t="inlineStr">
        <is>
          <t xml:space="preserve"> </t>
        </is>
      </c>
    </row>
    <row r="8">
      <c r="A8" s="3" t="inlineStr">
        <is>
          <t>Components of net periodic benefit cost:</t>
        </is>
      </c>
      <c r="B8" s="4" t="inlineStr">
        <is>
          <t xml:space="preserve"> </t>
        </is>
      </c>
      <c r="C8" s="4" t="inlineStr">
        <is>
          <t xml:space="preserve"> </t>
        </is>
      </c>
      <c r="D8" s="4" t="inlineStr">
        <is>
          <t xml:space="preserve"> </t>
        </is>
      </c>
      <c r="E8" s="4" t="inlineStr">
        <is>
          <t xml:space="preserve"> </t>
        </is>
      </c>
    </row>
    <row r="9">
      <c r="A9" s="4" t="inlineStr">
        <is>
          <t>Interest cost</t>
        </is>
      </c>
      <c r="B9" s="8" t="n">
        <v>0.4</v>
      </c>
      <c r="C9" s="8" t="n">
        <v>0.4</v>
      </c>
      <c r="D9" s="8" t="n">
        <v>1.1</v>
      </c>
      <c r="E9" s="8" t="n">
        <v>1.2</v>
      </c>
    </row>
    <row r="10">
      <c r="A10" s="4" t="inlineStr">
        <is>
          <t>Amortization of net prior service credit and net actuarial gain</t>
        </is>
      </c>
      <c r="B10" s="5" t="n">
        <v>0</v>
      </c>
      <c r="C10" s="8" t="n">
        <v>-0.1</v>
      </c>
      <c r="D10" s="8" t="n">
        <v>-0.3</v>
      </c>
      <c r="E10" s="8" t="n">
        <v>-0.3</v>
      </c>
    </row>
    <row r="11">
      <c r="A11" s="4" t="inlineStr">
        <is>
          <t>Net periodic benefit cost</t>
        </is>
      </c>
      <c r="B11" s="7" t="n">
        <v>0.4</v>
      </c>
      <c r="C11" s="7" t="n">
        <v>0.3</v>
      </c>
      <c r="D11" s="7" t="n">
        <v>0.8</v>
      </c>
      <c r="E11" s="7" t="n">
        <v>0.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2" t="n">
        <v>0.257</v>
      </c>
      <c r="C4" s="12" t="n">
        <v>0.261</v>
      </c>
      <c r="D4" s="12" t="n">
        <v>0.278</v>
      </c>
      <c r="E4" s="12" t="n">
        <v>0.317</v>
      </c>
    </row>
    <row r="5">
      <c r="A5" s="4" t="inlineStr">
        <is>
          <t>Increase in unrecognized tax benefits</t>
        </is>
      </c>
      <c r="B5" s="7" t="n">
        <v>2.2</v>
      </c>
      <c r="C5" s="7" t="n">
        <v>3.7</v>
      </c>
      <c r="D5" s="7" t="n">
        <v>9.1</v>
      </c>
      <c r="E5" s="6" t="n">
        <v>1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Repurchase of Common Stock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02,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v>
      </c>
    </row>
    <row r="5">
      <c r="A5" s="4" t="inlineStr">
        <is>
          <t>Stock repurchase program, remaining authorizations</t>
        </is>
      </c>
      <c r="B5" s="7" t="n">
        <v>536.5</v>
      </c>
      <c r="C5" s="4" t="inlineStr">
        <is>
          <t xml:space="preserve"> </t>
        </is>
      </c>
      <c r="D5" s="7" t="n">
        <v>536.5</v>
      </c>
      <c r="E5" s="4" t="inlineStr">
        <is>
          <t xml:space="preserve"> </t>
        </is>
      </c>
      <c r="F5" s="4" t="inlineStr">
        <is>
          <t xml:space="preserve"> </t>
        </is>
      </c>
    </row>
    <row r="6">
      <c r="A6" s="4" t="inlineStr">
        <is>
          <t>Number of shares repurchased (in shares)</t>
        </is>
      </c>
      <c r="B6" s="5" t="n">
        <v>0</v>
      </c>
      <c r="C6" s="5" t="n">
        <v>0</v>
      </c>
      <c r="D6" s="5" t="n">
        <v>0</v>
      </c>
      <c r="E6" s="5" t="n">
        <v>1529575</v>
      </c>
      <c r="F6" s="4" t="inlineStr">
        <is>
          <t xml:space="preserve"> </t>
        </is>
      </c>
    </row>
    <row r="7">
      <c r="A7" s="4" t="inlineStr">
        <is>
          <t>Value of shares repurchased</t>
        </is>
      </c>
      <c r="B7" s="4" t="inlineStr">
        <is>
          <t xml:space="preserve"> </t>
        </is>
      </c>
      <c r="C7" s="4" t="inlineStr">
        <is>
          <t xml:space="preserve"> </t>
        </is>
      </c>
      <c r="D7" s="4" t="inlineStr">
        <is>
          <t xml:space="preserve"> </t>
        </is>
      </c>
      <c r="E7" s="7" t="n">
        <v>79.8</v>
      </c>
      <c r="F7" s="4" t="inlineStr">
        <is>
          <t xml:space="preserve"> </t>
        </is>
      </c>
    </row>
    <row r="8">
      <c r="A8" s="4" t="inlineStr">
        <is>
          <t>Shares acquired, average price per share (in dollars per share)</t>
        </is>
      </c>
      <c r="B8" s="4" t="inlineStr">
        <is>
          <t xml:space="preserve"> </t>
        </is>
      </c>
      <c r="C8" s="4" t="inlineStr">
        <is>
          <t xml:space="preserve"> </t>
        </is>
      </c>
      <c r="D8" s="4" t="inlineStr">
        <is>
          <t xml:space="preserve"> </t>
        </is>
      </c>
      <c r="E8" s="9" t="n">
        <v>52.2</v>
      </c>
      <c r="F8"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Dividends (Details) - USD ($) $ / shares in Units, $ in Millions</t>
        </is>
      </c>
      <c r="C1" s="2" t="inlineStr">
        <is>
          <t>3 Months Ended</t>
        </is>
      </c>
      <c r="G1" s="2" t="inlineStr">
        <is>
          <t>9 Months Ended</t>
        </is>
      </c>
    </row>
    <row r="2">
      <c r="B2" s="2" t="inlineStr">
        <is>
          <t>Oct. 17, 2024</t>
        </is>
      </c>
      <c r="C2" s="2" t="inlineStr">
        <is>
          <t>Sep. 30, 2024</t>
        </is>
      </c>
      <c r="D2" s="2" t="inlineStr">
        <is>
          <t>Jun. 30, 2024</t>
        </is>
      </c>
      <c r="E2" s="2" t="inlineStr">
        <is>
          <t>Mar. 31, 2024</t>
        </is>
      </c>
      <c r="F2" s="2" t="inlineStr">
        <is>
          <t>Sep. 30, 2023</t>
        </is>
      </c>
      <c r="G2" s="2" t="inlineStr">
        <is>
          <t>Sep. 30, 2024</t>
        </is>
      </c>
      <c r="H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Quarterly cash dividend (in dollars per share)</t>
        </is>
      </c>
      <c r="B4" s="4" t="inlineStr">
        <is>
          <t xml:space="preserve"> </t>
        </is>
      </c>
      <c r="C4" s="9" t="n">
        <v>0.2</v>
      </c>
      <c r="D4" s="9" t="n">
        <v>0.2</v>
      </c>
      <c r="E4" s="9" t="n">
        <v>0.2</v>
      </c>
      <c r="F4" s="9" t="n">
        <v>0.2</v>
      </c>
      <c r="G4" s="9" t="n">
        <v>0.6</v>
      </c>
      <c r="H4" s="9" t="n">
        <v>0.6</v>
      </c>
    </row>
    <row r="5">
      <c r="A5" s="4" t="inlineStr">
        <is>
          <t>Amount of quarterly cash dividend declared</t>
        </is>
      </c>
      <c r="B5" s="4" t="inlineStr">
        <is>
          <t xml:space="preserve"> </t>
        </is>
      </c>
      <c r="C5" s="7" t="n">
        <v>29.1</v>
      </c>
      <c r="D5" s="7" t="n">
        <v>29.1</v>
      </c>
      <c r="E5" s="7" t="n">
        <v>29.1</v>
      </c>
      <c r="F5" s="4" t="inlineStr">
        <is>
          <t xml:space="preserve"> </t>
        </is>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arterly cash dividend (in dollars per share)</t>
        </is>
      </c>
      <c r="B8" s="9"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3">
    <mergeCell ref="A1:A2"/>
    <mergeCell ref="C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holders' Equity - Share-based Compensation Omnibus Incentive Plan (Details) - 2014 Omnibus Incentive Plan - shares</t>
        </is>
      </c>
      <c r="B1" s="2" t="inlineStr">
        <is>
          <t>12 Months Ended</t>
        </is>
      </c>
    </row>
    <row r="2">
      <c r="B2" s="2" t="inlineStr">
        <is>
          <t>Dec. 31, 2024</t>
        </is>
      </c>
      <c r="C2" s="2" t="inlineStr">
        <is>
          <t>Dec. 31, 2021</t>
        </is>
      </c>
      <c r="D2" s="2" t="inlineStr">
        <is>
          <t>Dec. 31, 2018</t>
        </is>
      </c>
      <c r="E2" s="2" t="inlineStr">
        <is>
          <t>May 22,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Maximum number of shares of common stock authorized (in shares)</t>
        </is>
      </c>
      <c r="B4" s="4" t="inlineStr">
        <is>
          <t xml:space="preserve"> </t>
        </is>
      </c>
      <c r="C4" s="4" t="inlineStr">
        <is>
          <t xml:space="preserve"> </t>
        </is>
      </c>
      <c r="D4" s="4" t="inlineStr">
        <is>
          <t xml:space="preserve"> </t>
        </is>
      </c>
      <c r="E4" s="5" t="n">
        <v>4250000</v>
      </c>
    </row>
    <row r="5">
      <c r="A5" s="4" t="inlineStr">
        <is>
          <t>Additional shares added by amended plan (in shares)</t>
        </is>
      </c>
      <c r="B5" s="4" t="inlineStr">
        <is>
          <t xml:space="preserve"> </t>
        </is>
      </c>
      <c r="C5" s="5" t="n">
        <v>2999054</v>
      </c>
      <c r="D5" s="5" t="n">
        <v>2199114</v>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Additional shares added by amended plan (in shares)</t>
        </is>
      </c>
      <c r="B8" s="5" t="n">
        <v>1138896</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14:53Z</dcterms:created>
  <dcterms:modified xmlns:dcterms="http://purl.org/dc/terms/" xmlns:xsi="http://www.w3.org/2001/XMLSchema-instance" xsi:type="dcterms:W3CDTF">2024-11-07T20:14:53Z</dcterms:modified>
</cp:coreProperties>
</file>